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Balance " sheetId="5" r:id="rId5"/>
    <s:sheet name="Consolidated Condensed Balance6" sheetId="6" r:id="rId6"/>
    <s:sheet name="Consolidated Condensed Stateme7" sheetId="7" r:id="rId7"/>
    <s:sheet name="Basis of Presentation" sheetId="8" r:id="rId8"/>
    <s:sheet name="New Accounting Pronouncements" sheetId="9" r:id="rId9"/>
    <s:sheet name="Fair Value Measurements" sheetId="10" r:id="rId10"/>
    <s:sheet name="Investments" sheetId="11" r:id="rId11"/>
    <s:sheet name="Earnings Per Share" sheetId="12" r:id="rId12"/>
    <s:sheet name="Goodwill, Service Contracts and" sheetId="13" r:id="rId13"/>
    <s:sheet name="Debt, Derivatives and Hedging A" sheetId="14" r:id="rId14"/>
    <s:sheet name="Income Taxes" sheetId="15" r:id="rId15"/>
    <s:sheet name="Acquisitions" sheetId="16" r:id="rId16"/>
    <s:sheet name="Accumulated Other Comprehensive" sheetId="17" r:id="rId17"/>
    <s:sheet name="Segment Information" sheetId="18" r:id="rId18"/>
    <s:sheet name="Discontinued Operations" sheetId="19" r:id="rId19"/>
    <s:sheet name="Supplemental Guarantor Informat" sheetId="20" r:id="rId20"/>
    <s:sheet name="New Accounting Pronouncements (" sheetId="21" r:id="rId21"/>
    <s:sheet name="Basis of Presentation (Tables)" sheetId="22" r:id="rId22"/>
    <s:sheet name="Fair Value Measurements (Tables" sheetId="23" r:id="rId23"/>
    <s:sheet name="Earnings Per Share (Tables)" sheetId="24" r:id="rId24"/>
    <s:sheet name="Goodwill, Service Contracts a25" sheetId="25" r:id="rId25"/>
    <s:sheet name="Acquisitions (Tables)" sheetId="26" r:id="rId26"/>
    <s:sheet name="Accumulated Other Comprehensi27" sheetId="27" r:id="rId27"/>
    <s:sheet name="Segment Information (Tables)" sheetId="28" r:id="rId28"/>
    <s:sheet name="Discontinued Operations (Tables" sheetId="29" r:id="rId29"/>
    <s:sheet name="Supplemental Guarantor Inform30" sheetId="30" r:id="rId30"/>
    <s:sheet name="Basis of Presentation - Invento" sheetId="31" r:id="rId31"/>
    <s:sheet name="New Accounting Pronouncements -" sheetId="32" r:id="rId32"/>
    <s:sheet name="Fair Value Measurements - Sched" sheetId="33" r:id="rId33"/>
    <s:sheet name="Fair Value Measurements - Narra" sheetId="34" r:id="rId34"/>
    <s:sheet name="Investments - Narrative (Detail" sheetId="35" r:id="rId35"/>
    <s:sheet name="Earnings Per Share - Computatio" sheetId="36" r:id="rId36"/>
    <s:sheet name="Earnings Per Share - EPS Narrat" sheetId="37" r:id="rId37"/>
    <s:sheet name="Earnings Per Share - Treasury S" sheetId="38" r:id="rId38"/>
    <s:sheet name="Earnings Per Share - Stock Repu" sheetId="39" r:id="rId39"/>
    <s:sheet name="Goodwill, Service Contracts a40" sheetId="40" r:id="rId40"/>
    <s:sheet name="Goodwill, Service Contracts a41" sheetId="41" r:id="rId41"/>
    <s:sheet name="Goodwill, Service Contracts a42" sheetId="42" r:id="rId42"/>
    <s:sheet name="Goodwill, Service Contracts a43" sheetId="43" r:id="rId43"/>
    <s:sheet name="Debt, Derivatives and Hedging44" sheetId="44" r:id="rId44"/>
    <s:sheet name="Income Taxes (Details)" sheetId="45" r:id="rId45"/>
    <s:sheet name="Acquisitions - Narrative (Detai" sheetId="46" r:id="rId46"/>
    <s:sheet name="Acquisitions - Schedule of Asse" sheetId="47" r:id="rId47"/>
    <s:sheet name="Accumulated Other Comprehensi48" sheetId="48" r:id="rId48"/>
    <s:sheet name="Accumulated Other Comprehensi49" sheetId="49" r:id="rId49"/>
    <s:sheet name="Segment Information - Narrative" sheetId="50" r:id="rId50"/>
    <s:sheet name="Segment Information - Informati" sheetId="51" r:id="rId51"/>
    <s:sheet name="Discontinued Operations - Narra" sheetId="52" r:id="rId52"/>
    <s:sheet name="Discontinued Operations - Sched" sheetId="53" r:id="rId53"/>
    <s:sheet name="Supplemental Guarantor Inform54" sheetId="54" r:id="rId54"/>
    <s:sheet name="Supplemental Guarantor Inform55" sheetId="55" r:id="rId55"/>
    <s:sheet name="Supplemental Guarantor Inform56" sheetId="56" r:id="rId56"/>
    <s:sheet name="Supplemental Guarantor Inform57" sheetId="57" r:id="rId57"/>
    <s:sheet name="Supplemental Guarantor Inform58" sheetId="58" r:id="rId58"/>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Feb. 29, 2016</t>
  </si>
  <si>
    <t>Mar. 31, 2016</t>
  </si>
  <si>
    <t>Document and Entity Information [Abstract]</t>
  </si>
  <si>
    <t>Entity Registrant Name</t>
  </si>
  <si>
    <t>CINTAS CORP</t>
  </si>
  <si>
    <t>Entity Central Index Key</t>
  </si>
  <si>
    <t>Document Type</t>
  </si>
  <si>
    <t>10-Q</t>
  </si>
  <si>
    <t>Document Period End Date</t>
  </si>
  <si>
    <t>Feb. 29,
		2016</t>
  </si>
  <si>
    <t>Amendment Flag</t>
  </si>
  <si>
    <t>false</t>
  </si>
  <si>
    <t>Current Fiscal Year End Date</t>
  </si>
  <si>
    <t>--05-31</t>
  </si>
  <si>
    <t>Entity Filer Category</t>
  </si>
  <si>
    <t>Large Accelerated Filer</t>
  </si>
  <si>
    <t>Entity Common Stock, Shares Outstanding</t>
  </si>
  <si>
    <t>Document Fiscal Year Focus</t>
  </si>
  <si>
    <t>Document Fiscal Period Focus</t>
  </si>
  <si>
    <t>Q3</t>
  </si>
  <si>
    <t>Consolidated Condensed Statements of Income (Unaudited) - USD ($) $ in Thousands</t>
  </si>
  <si>
    <t>3 Months Ended</t>
  </si>
  <si>
    <t>Feb. 28, 2015</t>
  </si>
  <si>
    <t>Revenue:</t>
  </si>
  <si>
    <t>Uniform rental and facility services</t>
  </si>
  <si>
    <t>Other</t>
  </si>
  <si>
    <t>Total revenue</t>
  </si>
  <si>
    <t>Costs and expenses:</t>
  </si>
  <si>
    <t>Cost of uniform rental and facility services</t>
  </si>
  <si>
    <t>Cost of other</t>
  </si>
  <si>
    <t>Selling and administrative expenses</t>
  </si>
  <si>
    <t>Operating income</t>
  </si>
  <si>
    <t>Gain on sale of stock of an equity method investment</t>
  </si>
  <si>
    <t>Interest income</t>
  </si>
  <si>
    <t>Interest expense</t>
  </si>
  <si>
    <t>Income before income taxes</t>
  </si>
  <si>
    <t>Income taxes</t>
  </si>
  <si>
    <t>Income from continuing operations</t>
  </si>
  <si>
    <t>Income (loss) from discontinued operations, net of tax benefit of $741 and $3,494 and tax expense of $142,235 and $10,828, respectively</t>
  </si>
  <si>
    <t>Net income</t>
  </si>
  <si>
    <t>Basic earnings per share, continuing operations (dollars per share)</t>
  </si>
  <si>
    <t>Basic earnings per share, discontinued operations (dollars per share)</t>
  </si>
  <si>
    <t>Basic earnings per share (dollars per share)</t>
  </si>
  <si>
    <t>Diluted earnings per share, continuing operations (dollars per share)</t>
  </si>
  <si>
    <t>Diluted earnings per share, discontinued operations (dollars per share)</t>
  </si>
  <si>
    <t>Diluted earnings per share (dollars per share)</t>
  </si>
  <si>
    <t>Dividends declared per share (dollars per share)</t>
  </si>
  <si>
    <t>Consolidated Condensed Statements of Income (Unaudited) (Parenthetical) - USD ($) $ in Thousands</t>
  </si>
  <si>
    <t>Income Statement [Abstract]</t>
  </si>
  <si>
    <t>Income tax expense (benefit)</t>
  </si>
  <si>
    <t>Consolidated Condensed Statements of Comprehensive Income (Unaudited) - USD ($) $ in Thousands</t>
  </si>
  <si>
    <t>Nov. 30, 2015</t>
  </si>
  <si>
    <t>Aug. 31, 2015</t>
  </si>
  <si>
    <t>Nov. 30, 2014</t>
  </si>
  <si>
    <t>Aug. 31, 2014</t>
  </si>
  <si>
    <t>Statement of Comprehensive Income [Abstract]</t>
  </si>
  <si>
    <t>Other comprehensive (loss) income, net of tax:</t>
  </si>
  <si>
    <t>Foreign currency translation adjustments</t>
  </si>
  <si>
    <t>Cumulative translation adjustment on investment in Shred-it Partnership</t>
  </si>
  <si>
    <t>Change in fair value of derivatives</t>
  </si>
  <si>
    <t>Amortization of interest rate lock agreements</t>
  </si>
  <si>
    <t>Change in fair value of available-for-sale securities</t>
  </si>
  <si>
    <t>Other comprehensive loss</t>
  </si>
  <si>
    <t>Comprehensive income</t>
  </si>
  <si>
    <t>Consolidated Condensed Balance Sheets (Unaudited) - USD ($) $ in Thousands</t>
  </si>
  <si>
    <t>May. 31, 2015</t>
  </si>
  <si>
    <t>Current assets:</t>
  </si>
  <si>
    <t>Cash and cash equivalents</t>
  </si>
  <si>
    <t>Marketable securities</t>
  </si>
  <si>
    <t>Accounts receivable, net</t>
  </si>
  <si>
    <t>Inventories, net</t>
  </si>
  <si>
    <t>Uniforms and other rental items in service</t>
  </si>
  <si>
    <t>Income taxes, current</t>
  </si>
  <si>
    <t>Assets held for sale</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Liabilities held for sale</t>
  </si>
  <si>
    <t>Long-term debt due within one year</t>
  </si>
  <si>
    <t>Total current liabilities</t>
  </si>
  <si>
    <t>Long-term liabilities:</t>
  </si>
  <si>
    <t>Long-term debt due after one year</t>
  </si>
  <si>
    <t>Deferred income taxes</t>
  </si>
  <si>
    <t>Total long-term liabilities</t>
  </si>
  <si>
    <t>Shareholders’ equity:</t>
  </si>
  <si>
    <t>Preferred stock, no par value: 100,000 shares authorized, none outstanding</t>
  </si>
  <si>
    <t>Common stock, no par value: 425,000,000 shares authorized, FY 2016: 179,368,804 issued and 107,064,235 outstanding; FY 2015: 178,117,334 issued and 111,702,949 outstanding</t>
  </si>
  <si>
    <t>Paid-in capital</t>
  </si>
  <si>
    <t>Retained earnings</t>
  </si>
  <si>
    <t>Treasury stock: FY 2016: 72,304,569 shares, FY 2015: 66,414,385 shares</t>
  </si>
  <si>
    <t>Accumulated other comprehensive loss</t>
  </si>
  <si>
    <t>Total shareholders’ equity</t>
  </si>
  <si>
    <t>Total liabilities and shareholders' equity</t>
  </si>
  <si>
    <t>Consolidated Condensed Balance Sheets (Unaudited) (Parenthetical) - shares</t>
  </si>
  <si>
    <t>Statement of Financial Position [Abstract]</t>
  </si>
  <si>
    <t>Preferred stock, shares authorized (shares)</t>
  </si>
  <si>
    <t>Preferred stock, shares outstanding (shares)</t>
  </si>
  <si>
    <t>Common stock, shares authorized (shares)</t>
  </si>
  <si>
    <t>Common stock, shares issued (shares)</t>
  </si>
  <si>
    <t>Common stock, shares outstanding (shares)</t>
  </si>
  <si>
    <t>Treasury stock, shares (shares)</t>
  </si>
  <si>
    <t>Consolidated Condensed Statements of Cash Flows (Unaudited) - USD ($) $ in Thousands</t>
  </si>
  <si>
    <t>Cash flows from operating activities:</t>
  </si>
  <si>
    <t>Adjustments to reconcile net income to net cash provided by operating activities:</t>
  </si>
  <si>
    <t>Depreciation</t>
  </si>
  <si>
    <t>Amortization of intangible assets</t>
  </si>
  <si>
    <t>Stock-based compensation</t>
  </si>
  <si>
    <t>Gain on Storage Transactions</t>
  </si>
  <si>
    <t>Loss on investment in Shred-it Partnership</t>
  </si>
  <si>
    <t>Gain on sale of investment in Shred-it Partnership</t>
  </si>
  <si>
    <t>Change in current assets and liabilities, net of acquisitions of businesses:</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torage Transactions, net of cash contributed</t>
  </si>
  <si>
    <t>Proceeds from Shredding Transactions</t>
  </si>
  <si>
    <t>Proceeds from sale of stock of an equity method investment</t>
  </si>
  <si>
    <t>Dividends received on equity method investment</t>
  </si>
  <si>
    <t>Acquisitions of businesses, net of cash acquired</t>
  </si>
  <si>
    <t>Other, net</t>
  </si>
  <si>
    <t>Net cash provided by (used in) investing activities</t>
  </si>
  <si>
    <t>Cash flows from financing activities:</t>
  </si>
  <si>
    <t>Repayment of debt</t>
  </si>
  <si>
    <t>Proceeds from exercise of stock-based compensation awards</t>
  </si>
  <si>
    <t>Dividends paid</t>
  </si>
  <si>
    <t>Repurchase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it is suggested that these consolidated condensed financial statements be read in conjunction with the consolidated financial statements and notes included in our Annual Report on Form 10-K for the fiscal year ended May 31, 2015 . A summary of our significant accounting policies is presented beginning on page 37 of that report and a discussion of litigation and other contingencies is included on page 56. There have been no material changes in the accounting policies followed by Cintas during the current fiscal year other than the adoption of new accounting pronouncements discussed in Note 2. Additionally, see Note 12 entitled Segment Information for discussion of the change in reportable operating segments in the first quarter of fiscal 2016.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Cintas' investment in the Shred-it Partnership (Shred-it) is classified as discontinued operations for all periods presented as a result of entering into a definitive agreement on July 15, 2015 to sell the investment. In the quarter ended November 30, 2015, Cintas completed the sale of its investment in Shred-it. During fiscal 2015, Cintas sold its document imaging and retention services (Storage) business and, as a result, its operations are also classified as discontinued operations for all periods presented. See Note 12 entitled Discontinued Operations for more information. As disclosed in our Annual Report on Form 10-K for the fiscal year ended May 31, 2015 , inventories are valued at the lower of cost (first-in, first-out) or market. Inventory is comprised of the following amounts at: (In thousands) February 29, May 31, Raw materials $ 18,788 $ 16,935 Work in process 17,748 17,079 Finished goods 218,667 192,197 $ 255,203 $ 226,211</t>
  </si>
  <si>
    <t>New Accounting Pronouncements</t>
  </si>
  <si>
    <t>Accounting Policies [Abstract]</t>
  </si>
  <si>
    <t>New Accounting Pronouncements In May 2014, the Financial Accounting Standards Board (FASB) issued Accounting Standard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condensed financial statements. In April 2014, the FASB issued ASU 2014-08,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This guidance is effective for reporting periods beginning after December 15, 2014 and is required to be applied prospectively. Cintas adopted ASU 2014-08 during the quarter ended August 31, 2015 and applied the amended accounting guidance to its investment in Shred-it and will apply it to future transactions, as appropriate. In April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however, early adoption is permitted. This guidance can also be applied either prospectively to all deferred tax liabilities and assets or retrospectively to all periods presented. Cintas adopted ASU 2015-17 during the quarter ended November 30, 2015 and has applied this amended accounting guidance to its deferred tax liabilities and assets for all periods presented. The impact of this change in accounting principle on balances previously reported as of May 31, 2015 was a reclassification of $112.4 million from current liabilities to long term liabilitie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Cintas is currently evaluating the impact that ASU 2016-02 will have on its consolidated condensed financial statements. No other new accounting pronouncement recently issued or newly effective had or is expected to have a material impact on the consolidated condensed financial statements.</t>
  </si>
  <si>
    <t>Fair Value Measurements</t>
  </si>
  <si>
    <t>Fair Value Disclosures [Abstract]</t>
  </si>
  <si>
    <t xml:space="preserve"> Fair Value Measurements All financial instruments that are measured at fair value on a recurring basis (at least annually) have been classified within the most appropriate level within the fair value hierarchy based on the inputs used to determine the fair value at the consolidated balance sheet date. These financial instruments measured at fair value on a recurring basis are summarized below: As of February 29, 2016 (In thousands) Level 1 Level 2 Level 3 Fair Value Cash and cash equivalents $ 265,149 $ 49,967 $ — $ 315,116 Marketable securities: Canadian treasury securities — 71,703 — 71,703 Total assets at fair value $ 265,149 $ 121,670 $ — $ 386,819 Long term accrued liabilities: Interest rate lock agreement $ — $ 22,438 $ — $ 22,438 Total liabilities at fair value $ — $ 22,438 $ — $ 22,438 As of May 31, 2015 (In thousands) Level 1 Level 2 Level 3 Fair Value Cash and cash equivalents $ 417,073 $ — $ — $ 417,073 Marketable securities: Canadian treasury securities — 16,081 — 16,081 Total assets at fair value $ 417,073 $ 16,081 $ — $ 433,154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high grade domestic commercial paper and Canadian treasury securities (federal). The valuation technique used for Cintas’ marketable securities classified within Level 2 of the fair value hierarchy is primarily the market approach. The primary inputs to value Cintas’ marketable securities are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The funds invested in Canadian treasury securities are not presently expected to be repatriated, but instead are expected to be invested indefinitely in foreign subsidiaries. Interest, realized gains and losses and declines in value determined to be other than temporary on available-for-sale securities are included in interest income or expense. The cost of the securities sold is based on the specific identification method. The amortized cost basis of marketable securities as of February 29, 2016 and May 31, 2015 was $71.7 million and $16.1 million , respectively. All outstanding marketable securities at February 29, 2016 and May 31, 2015 had contractual maturities due within one year. As of February 29, 2016, long term accrued liabilities include interest rate lock agreements. The fair value of Cintas' interest rate lock agreements are based on similar exchange traded derivatives (market approach) and are, therefore, included within Level 2 of the fair value hierarchy. The fair value was determined by comparing the locked rates against the benchmarked treasury rate.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 In addition to assets and liabilities that are recorded at fair value on a recurring basis, the Company records assets and liabilities at fair value on a nonrecurring basis as required under GAAP. The Company's acquisition of ZEE Medical, Inc. (ZEE) was recorded at fair value. See Note 9 entitled Acquisitions for additional information on the measurement of the ZEE assets acquired.</t>
  </si>
  <si>
    <t>Investments, Debt and Equity Securities [Abstract]</t>
  </si>
  <si>
    <t>Investments Investments at February 29, 2016 of $118.6 million include the cash surrender value of insurance policies of $101.3 million , equity method investments of $15.0 million , and cost method investments of $2.3 million . Investments at May 31, 2015 of $329.7 million include the cash surrender value of insurance policies of $101.8 million , equity method investments of $225.7 million and cost method investments of $2.2 million . Effective August 31, 2015, Cintas' investment in Shred-it was classified as discontinued operations as a result of Cintas entering into a definitive agreement to sell its investment. In the quarter ended November 30, 2015, Cintas completed the transaction to sell its investment in Shred-it. Cash proceeds received at the closing of the transaction totaled $578.3 million . The transaction involved contingent consideration that the Company has an opportunity to receive if specified future events occur. Because of the uncertainty surrounding the future events, these amounts represent gain contingencies that have not been recorded. As allowed under applicable accounting guidance, the May 31, 2015 consolidated condensed balance sheet amounts for these assets and liabilities remain in their natural classifications. See Note 12 entitled Discontinued Operations. On June 30, 2014, Cintas sold stock in an equity method investment. In conjunction with the sale of the equity method investment, Cintas also received a cash dividend of $5.2 million . Total cash received from the transaction was $35.2 million . The sale resulted in the recording of a gain, net of tax, of approximately $13.6 million in the nine months ended February 28, 2015 . As a result, the Company no longer has the ability to exercise significant influence over the investee. Therefore, effective July 1, 2014, the remaining investment retained by Cintas is accounted for under the cost method. Investments are evaluated for impairment on an annual basis or when indicators of impairment exist. For the nine months ended February 29, 2016 and February 28, 2015 , no impairment losses were recorded.</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Three Months Ended Nine Months Ended (In thousands except per share data) February 29, February 28, February 29, February 28, Basic Earnings per Share from Continuing Operations Income from continuing operations $ 117,279 $ 100,331 $ 338,930 $ 309,937 Less: income from continuing operations allocated to participating securities 1,871 733 5,500 2,666 Income from continuing operations available to common shareholders $ 115,408 $ 99,598 $ 333,430 $ 307,271 Basic weighted average common shares outstanding 107,843 116,178 108,923 116,653 Basic earnings per share from continuing operations $ 1.07 $ 0.86 $ 3.06 $ 2.64 Three Months Ended Nine Months Ended (In thousands except per share data) February 29, February 28, February 29, February 28, Diluted Earnings per Share from Continuing Operations Income from continuing operations $ 117,279 $ 100,331 $ 338,930 $ 309,937 Less: income from continuing operations allocated to participating securities 1,871 733 5,500 2,666 Income from continuing operations available to common shareholders $ 115,408 $ 99,598 $ 333,430 $ 307,271 Basic weighted average common shares outstanding 107,843 116,178 108,923 116,653 Effect of dilutive securities – employee stock options 1,620 1,689 1,689 1,561 Diluted weighted average common shares outstanding 109,463 117,867 110,612 118,214 Diluted earnings per share from continuing operations $ 1.05 $ 0.85 $ 3.01 $ 2.60 Both basic and diluted earnings per share from discontinued operations were $0.00 for the three months ended February 29, 2016 , and both basic and diluted losses per share were $0.05 for the three months ended February 28, 2015 . Basic and diluted earnings per share from discontinued operations were $2.02 and $1.99 , respectively, for the nine months ended February 29, 2016 , and both basic and diluted earnings per share from discontinued operations were $0.13 for the nine months ended February 28, 2015 . For the three months ended February 29, 2016 and February 28, 2015 , options granted to purchase 0.3 million and 0.4 million shares of Cintas common stock, respectively, were excluded from the computation of diluted earnings per share. For the nine months ended February 29, 2016 and February 28, 2015 , options granted to purchase 0.3 million and 0.7 million shares of Cintas common stock, respectively, were excluded from the computation of diluted earnings per share. The exercise prices of these options were greater than the average market price of the common stock (anti-dilutive). On January 13, 2015, we announced that the Board of Directors authorized a $500.0 million share buyback program, which does not have an expiration date. The January 13, 2015 share buyback program was completed during the second quarter of fiscal 2016. From the inception of the January 13, 2015 share buyback program through September 2015, Cintas purchased a total of 5.9 million shares of Cintas common stock at an average price of $84.07 per share for a total purchase price of $500.0 million . On August 4, 2015, we announced that the Board of Directors authorized a new $500.0 million share buyback program. The following table summarizes the buyback activity by program and fiscal period: (In thousands except per share data) Three Months Ended February 29, 2016 Nine Months Ended February 29, 2016 Buyback Program Shares Avg. Price per Share Purchase Price Shares Avg. Price per Share Purchase Price January 13, 2015 — $ — $ — 3,078 $ 85.44 $ 262,937 August 4, 2015 1,188 $ 84.15 $ 99,997 2,584 $ 85.11 $ 219,978 1,188 $ 84.15 $ 99,997 5,662 $ 85.29 $ 482,915 In the period subsequent to February 29, 2016 through April 8, 2016 , Cintas purchased 0.5 million shares of Cintas Common stock for a total purchase price of $47.8 million . In addition, for the nine months ended February 29, 2016 , Cintas acquired 0.2 million shares of Cintas common stock for employee payroll taxes due on restricted stock awards that vested during the nine months ended February 29, 2016 . These shares were acquired at an average price of $85.62 per share for a total purchase price of $19.5 million . Of the total purchase price, $0.1 million occurred in the three months ended February 29, 2016 .</t>
  </si>
  <si>
    <t>Goodwill, Service Contracts and Other Assets</t>
  </si>
  <si>
    <t>Goodwill, Service Contracts and Other Assets [Abstract]</t>
  </si>
  <si>
    <t>Goodwill, Service Contracts and Other Assets Effective June 1, 2015, Cintas realigned its organizational structure and updated its reportable operating segments in light of certain changes in its business, including the acquisition of ZEE. Cintas’ updated reportable operating segments are Uniform Rental and Facility Services and First Aid and Safety Services. The remainder of Cintas’ business, which consists primarily of Fire Protection Services and its Direct Sale business, are included in All Other. For additional information regarding Cintas’ realignment and reportable operating segment determination, see Note 11 entitled Segment Information. As a result of Cintas’ segment realignment, the composition of Cintas’ reporting units for the evaluation of goodwill impairment also changed. Historically, Cintas’ reporting units were the same as the reportable operating segments, Rental Uniforms and Ancillary Products, Uniform Direct Sales and First Aid, Safety and Fire Protection Services. Effective June 1, 2015, Cintas identified five reporting units for purposes of evaluating goodwill impairment, Uniform Rental and Facility Services, First Aid and Safety Services, and three reporting units within All Other. As a result of the change in reporting units, Cintas was required to perform an interim impairment test on Goodwill at June 1, 2015. There was no impairment recorded as a result of the interim impairment test. As the composition of the reporting units changed, the Company allocated historical goodwill to the new reporting units based on a relative fair value allocation approach. Fair value of each reporting unit was determined using a combination of the market approach and the income approach. Under the market approach, fair value is based on revenue and earnings multiples for guideline public companies in the reporting unit's peer group. Under the income approach, value is dependent on the present value of net cash flows to be derived from the ownership. The relative fair value allocation approach yielded the following allocation of total goodwill as of June 1, 2015: Uniform Rental and Facility Services reportable operating segment goodwill of $943.9 million , First Aid and Safety Services reportable operating segment goodwill of $155.0 million and All Other goodwill of $96.7 million . Changes in the carrying amount of goodwill and service contracts for the nine months ended February 29, 2016 , by reportable operating segment and All Other, are as follows: Goodwill (in thousands) Uniform Rental and Facility Services First Aid and Safety Services All Other Total Balance as of June 1, 2015 $ 943,909 $ 154,954 $ 96,749 $ 1,195,612 Goodwill acquired 9,066 81,304 203 90,573 Foreign currency translation (1,163 ) (535 ) (53 ) (1,751 ) Balance as of February 29, 2016 $ 951,812 $ 235,723 $ 96,899 $ 1,284,434 Service Contracts (in thousands) Uniform Rental and Facility Services First Aid and Safety Services All Other Total Balance as of June 1, 2015 $ 6,677 $ 1,576 $ 34,181 $ 42,434 Service contracts acquired 18,473 34,000 2,730 55,203 Service contracts amortization (3,623 ) (2,414 ) (5,185 ) (11,222 ) Foreign currency translation — (35 ) — (35 ) Balance as of February 29, 2016 $ 21,527 $ 33,127 $ 31,726 $ 86,380 Information regarding Cintas’ service contracts and other assets is as follows: As of February 29, 2016 (In thousands) Carrying Amount Accumulated Amortization Net Service contracts $ 394,326 $ 307,946 $ 86,380 Noncompete and consulting agreements $ 42,321 $ 40,754 $ 1,567 Other 25,721 9,003 16,718 Total other assets $ 68,042 $ 49,757 $ 18,285 As of May 31, 2015 (In thousands) Carrying Amount Accumulated Amortization Net Service contracts $ 340,816 $ 298,382 $ 42,434 Noncompete and consulting agreements $ 41,828 $ 40,379 $ 1,449 Other 23,595 7,550 16,045 Total other assets $ 65,423 $ 47,929 $ 17,494 Amortization expense for continuing operations was $4.4 million and $3.4 million for the three months ended February 29, 2016 and February 28, 2015 , respectively. Amortization expense for continuing operations was $12.1 million and $10.3 million for the nine months ended February 29, 2016 and February 28, 2015 , respectively. Estimated amortization expense for continuing operations, excluding any future acquisitions, for each of the next five full fiscal years is $15.6 million , $13.0 million , $12.2 million , $11.6 million and $11.1 million , respectively.</t>
  </si>
  <si>
    <t>Debt, Derivatives and Hedging Activities</t>
  </si>
  <si>
    <t>Debt, Derivatives and Hedging Activities [Abstract]</t>
  </si>
  <si>
    <t xml:space="preserve"> Debt, Derivatives and Hedging Activities Cintas' senior notes are recorded at cost. The fair value of the senior notes is estimated using Level 2 inputs based on general market prices. The carrying value and fair value of Cintas' senior notes as of February 29, 2016 were $1,300.0 million and $1,408.9 million, respectively, and as of May 31, 2015 were $1,300.0 million and $1,418.6 million, respectively. Cintas’ commercial paper program has a capacity of $300.0 million that is fully supported by a backup revolving credit facility through a credit agreement with its banking group. This revolving credit facility has an accordion feature that allows for a maximum borrowing capacity of $450.0 million and has a maturity date of May 28, 2019. No commercial paper or borrowings on our revolving credit facility were outstanding as of February 29, 2016 or May 31, 2015 . Cintas uses interest rate locks to manage our overall interest expense as interest rate locks effectively change the interest rate of specific debt issuances. The treasury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0.5 million for the three months ended February 29, 2016 and February 28, 2015 and $1.5 million for the nine months ended February 29, 2016 and February 28, 2015 . During the quarter ending February 29, 2016, Cintas entered into an interest rate lock agreement with a notional value of $550.0 million for a forecasted debt issuance. As of February 29, 2016, the fair value of this treasury lock was $22.4 million and is recorded in long-term liabilities and other comprehensive income, net of tax. The interest rate lock had no impact on net income or cash flows from continuing operations for the three months ending February 29, 2016. 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Cintas had no foreign currency forward contracts as of February 29, 2016 or May 31, 2015 .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Cintas was in compliance with all debt covenants for all periods presented. If a default of a significant covenant were to occur, the default could result in an acceleration of the maturity of the indebtedness, impair liquidity and limit the ability to raise future capital.</t>
  </si>
  <si>
    <t>Income Taxes</t>
  </si>
  <si>
    <t>Income Tax Disclosure [Abstract]</t>
  </si>
  <si>
    <t xml:space="preserve"> Income Taxes In the normal course of business, Cintas provides for uncertain tax positions and the related interest and adjusts its unrecognized tax benefits and accrued interest accordingly. During the three months ended February 29, 2016 , unrecognized tax benefits decreased by approximately $0.4 million and accrued interest remained unchanged. During the nine months ended February 29, 2016 , unrecognized tax benefits increased by approximately $0.7 million and accrued interest increased by approximately $0.2 million . All U.S. federal income tax returns are closed to audit through fiscal 2011. Cintas is currently in advanced stages of its U.S. federal audit and various audits in certain foreign jurisdictions and certain domestic states. The years under foreign and domestic state audits cover fiscal years back to 2009. Based on the resolution of the various audits and other potential regulatory developments, it is reasonably possible that the balance of unrecognized tax benefits will decrease by $3.1 million for the fiscal year ending May 31, 2017.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condensed results of operation in any given period.</t>
  </si>
  <si>
    <t>Acquisitions</t>
  </si>
  <si>
    <t>Business Combinations [Abstract]</t>
  </si>
  <si>
    <t>Acquisitions On August 1, 2015, the Company acquired all of the shares of ZEE for acquisition-date fair value consideration of $134.0 million , consisting of cash of $120.6 million and contingent consideration, subject to certain holdback provisions of $13.4 million . ZEE operates within the First Aid and Safety Services reportable operating segment. This acquisition has expanded our footprint in van delivered first aid, safety, training and emergency products and will allow us to serve an even greater number of customers in North America. The table below summarizes the preliminary purchase price allocation of ZEE as determined by management with the assistance of third-party valuation specialists. Goodwill is calculated as the excess of the consideration transferred over the net assets recognized and represents the estimated future economic benefits arising from other assets acquired that could not be individually identified and separately recognized. None of the goodwill is expected to be deductible for income tax purposes. The assets acquired and liabilities assumed are valued at the estimated fair value at the acquisition date as required by GAAP. (In thousands) Assets: Cash and cash equivalents $ 333 Accounts receivable 16,705 Inventory 5,987 Other current assets 1,443 Property, plant and equipment 1,331 Goodwill 81,303 Service contracts 34,000 Other intangibles 4,500 Liabilities: Accounts payable (7,195 ) Accrued liabilities (4,407 ) Total consideration $ 134,000 The estimated useful life of the acquired service contracts is 10 years. Cintas is required to provide additional disclosures about fair value measurements as part of the consolidated condens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11% (income approach). The results of operations of ZEE are not material to the consolidated condensed financial statements.</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Other comprehensive loss before reclassifications (4,626 ) — (10 ) (4,636 ) Amounts reclassified from accumulated other comprehensive income (loss) 6,472 488 — 6,960 Net current period other comprehensive income (loss) 1,846 488 (10 ) 2,324 Balance at November 30, 2015 (7,180 ) (9,650 ) (850 ) (17,680 ) Other comprehensive loss before reclassifications (2,405 ) (14,070 ) (7 ) (16,482 ) Amounts reclassified from accumulated other comprehensive income (loss) — 488 — 488 Net current period other comprehensive loss (2,405 ) (13,582 ) (7 ) (15,994 ) Balance at February 29, 2016 $ (9,585 ) $ (23,232 ) $ (857 ) $ (33,674 ) (In thousands) Foreign Currency Unrealized Loss on Derivatives Other Total Balance at June 1, 2014 $ 41,525 $ (12,615 ) $ (482 ) $ 28,428 Other comprehensive (loss) income before reclassifications (2,115 ) 17 — (2,098 ) Amounts reclassified from accumulated other comprehensive income (loss) — 488 — 488 Net current period other comprehensive (loss) income (2,115 ) 505 — (1,610 ) Balance at August 31, 2014 39,410 (12,110 ) (482 ) 26,818 Other comprehensive (loss) income before reclassifications (9,778 ) (21 ) 3 (9,796 ) Amounts reclassified from accumulated other comprehensive income (loss) — 488 — 488 Net current period other comprehensive (loss) income (9,778 ) 467 3 (9,308 ) Balance at November 30, 2014 29,632 (11,643 ) (479 ) 17,510 Other comprehensive (loss) income before reclassifications (22,237 ) (29 ) 5 (22,261 ) Amounts reclassified from accumulated other comprehensive income (loss) — 488 — 488 Net current period other comprehensive (loss) income (22,237 ) 459 5 (21,773 ) Balance at February 28, 2015 $ 7,395 $ (11,184 ) $ (474 ) $ (4,263 ) The following table summarizes the reclassifications out of accumulated other comprehensive loss: Reclassifications out of Accumulated Other Comprehensive Loss Details about Accumulated Other Comprehensive Loss Components Amount Reclassified from Accumulated Other Comprehensive Loss Affected Line in the Consolidated Condensed Statements of Income Three Months Ended Nine Months Ended (In thousands) February 29, 2016 February 28, 2015 February 29, 2016 February 28, 2015 Amortization of interest rate locks $ (783 ) $ (783 ) $ (2,348 ) $ (2,348 ) Interest expense Tax benefit 295 295 884 884 Income taxes Amortization of interest rate locks, net of tax $ (488 ) $ (488 ) $ (1,464 ) $ (1,464 ) Net of tax Three Months Ended Nine Months Ended (In thousands) February 29, 2016 February 28, 2015 February 29, 2016 February 28, 2015 Cumulative translation adjustment on investment in Shred-it $ — $ — $ (10,381 ) $ — Income from discontinued operations Tax benefit — — 3,909 — Income from discontinued operations Cumulative translation adjustment on investment in Shred-it, net of tax $ — $ — $ (6,472 ) $ — Net of tax</t>
  </si>
  <si>
    <t>Segment Information</t>
  </si>
  <si>
    <t>Segment Reporting [Abstract]</t>
  </si>
  <si>
    <t>Segment Information GAAP requires companies to evaluate their reportable operating segments periodically and when certain events occur. As a result of a recent evaluation, effective June 1, 2015, Cintas realigned its organizational structure and updated its reportable operating segments in light of certain changes in its business including the acquisition of ZEE in the first quarter of fiscal 2016. Cintas’ updated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primarily of Fire Protection Services and its Direct Sale business, is included in All Other. All prior fiscal year results presented in the table below have been recasted to reflect these new segments. Prior to June 1, 2015, Cintas classified its business into the following three reportable operating segments: The Rental Uniforms and Ancillary Products operating segment consisted of the rental and servicing of uniforms and other garments including flame resistant clothing, mats, mops and shop towels and other ancillary items. In addition to these rental items, restroom cleaning services and supplies and carpet and tile cleaning services were also provided within this operating segment. The Uniform Direct Sales operating segment consisted of the direct sale of uniforms and related items. The First Aid, Safety and Fire Protection Services operating segment consisted of first aid, safety and fire protection products and services.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For the three months ended February 29, 2016 Revenue $ 936,565 $ 119,064 $ 160,454 $ — $ 1,216,083 Income (loss) before income taxes $ 167,502 $ 12,634 $ 12,816 $ (15,828 ) $ 177,124 For the three months ended February 28, 2015 Revenue $ 883,401 $ 79,471 $ 145,975 $ — $ 1,108,847 Income (loss) before income taxes $ 152,165 $ 11,298 $ 10,154 $ (16,158 ) $ 157,459 As of and for the nine months ended February 29, 2016 Revenue $ 2,812,677 $ 338,990 $ 482,386 $ — $ 3,634,053 Income (loss) before income taxes $ 502,178 $ 36,073 $ 40,557 $ (48,181 ) $ 530,627 Total assets $ 3,050,138 $ 436,390 $ 357,863 $ 386,819 $ 4,231,210 As of and for the nine months ended February 28, 2015 Revenue $ 2,648,574 $ 241,666 $ 444,063 $ — $ 3,334,303 Income (loss) before income taxes $ 456,548 $ 32,222 $ 29,918 $ (26,859 ) $ 491,829 Total assets $ 2,908,813 $ 264,357 $ 340,705 $ 752,471 $ 4,266,346 (1) Corporate assets include cash and marketable securities in all periods. Corporate assets as of February 28, 2015 include the investment in Shred-it and the Storage assets that were classified as held for sale.</t>
  </si>
  <si>
    <t>Discontinued Operations</t>
  </si>
  <si>
    <t>Discontinued Operations and Disposal Groups [Abstract]</t>
  </si>
  <si>
    <t>Discontinued Operations Cintas' investment in Shred-it was classified as discontinued operations for all periods presented as a result of entering into a definitive agreement on July 15, 2015 to sell the investment. During fiscal 2015, Cintas sold Storage and, as a result, its operations are also classified as discontinued operations for all periods presented. In the quarter ended November 30, 2015, we completed the transaction to sell our investment in Shred-it. Cintas’ share of the proceeds from the sale were $578.3 million . Cintas also has the opportunity to receive up to $34.0 million in additional consideration in the future, subject to certain holdback provisions. Because of the uncertainty surrounding the holdback provisions, this amount represents a gain contingency that has not been recorded. As of May 31, 2015 , the equity method investment in Shred-it was $210.1 million . Cintas’ carrying value of its investment in Shred-it exceeded its share of the underlying equity in the net assets of Shred-it (basis difference). The basis difference was amortized over the weighted average estimated useful lives of the underlying assets which generated the basis difference (approximately 9 years ) and was recorded as a reduction in our share of income from Shred-it, net of tax. For the nine months ended February 29, 2016 , Cintas recorded a net loss on the investment in Shred-it of $24.3 million , which included amortization of basis differences of approximately $4.8 million . After the sale of Shred-it, the basis difference no longer exists and Cintas will no longer record income or loss from the investment in Shred-it. In the first quarter of fiscal 2015, Cintas received additional proceeds related to the contribution of its shredding business to Shred-it. The Company realized a $3.9 million gain, net of tax, as a result of the additional consideration received. During the three and nine months ended February 28, 2015, Cintas recorded a net loss on our investment in Shred-it of $6.8 million and $7.0 million , respectively. In fiscal 2015, Cintas sold Storage, excluding certain real estate owned by Cintas, in three separate transactions to three separate buyers. Certain real estate owned by Cintas is being leased by the buyers. These lease payments do not represent a material direct cash flow of the disposed Storage business and therefore do not impact the classification of the Storage business as a discontinued operation. On July 10, 2015, Cintas sold the remaining Storage assets classified as held for sale. During the nine months ended February 29, 2016 , Cintas received additional proceeds related to contingent consideration on the sale of Storage. The Company realized a pre-tax gain of $10.9 million as a result of the additional consideration received. For the nine months ended February 29, 2016 , Cintas received proceeds of $24.4 million from the sale of the remaining Storage assets previously classified as held for sale and realized a pre-tax gain of $4.8 million on the sale. Following is selected financial information included in net income (loss) from discontinued operations for the Shredding and Storage businesses: Three Months Ended Nine Months Ended (In thousands) February 29, February 28, 2015 (1) February 29, February 28, 2015 (1) Revenue $ — $ — $ — $ 31,379 (Loss) income before income taxes (679 ) 940 403 (4,172 ) Income tax benefit (expense) 264 (159 ) (157 ) 2,063 Gain on Storage Transactions — 899 15,786 35,036 Loss on investment in Shred-it Partnership (1) — (10,781 ) (24,288 ) (4,570 ) Gain on sale of investment in Shred-it Partnership — — 374,026 — Income tax benefit (expense) on net gain (loss) 477 3,653 (142,078 ) (12,891 ) Net income (loss) from discontinued operations $ 62 $ (5,448 ) $ 223,692 $ 15,466 (1) Results for the three and nine months ended February 28, 2015 related to the net loss on the investment in Shred-it were previously presented in continuing operations and were reclassified to discontinued operations as previously discussed.</t>
  </si>
  <si>
    <t>Supplemental Guarantor Information</t>
  </si>
  <si>
    <t>Condensed Financial Information of Parent Company Only Disclosure [Abstract]</t>
  </si>
  <si>
    <t>Supplemental Guarantor Information Cintas Corporation No. 2 (Corp. 2) is the indirectly, wholly-owned principal operating subsidiary of Cintas. Corp. 2 is the issuer of the $1,300.0 million aggregate principal amount of senior notes, which are unconditionally guaranteed, jointly and severally, by Cintas Corporation and its wholly-owned, direct and indirect domestic subsidiaries. 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 Condensed consolidating financial statements for Cintas, Corp. 2, the subsidiary guarantors and non-guarantors are presented on the following pages: Condensed Consolidating Income Statement Three Months Ended February 29, 2016 (In thousands) Cintas Corp. 2 Subsidiary Non- Eliminations Cintas Corporation Consolidated Revenue: Uniform rental and facility services $ — $ 723,280 $ 198,943 $ 50,763 $ (36,421 ) $ 936,565 Other — 390,199 959 14,952 (126,592 ) 279,518 Equity in net income of affiliates 117,279 — — — (117,279 ) — 117,279 1,113,479 199,902 65,715 (280,292 ) 1,216,083 Costs and expenses (income): Cost of uniform rental and facility services — 449,530 112,701 35,678 (73,253 ) 524,656 Cost of other — 246,282 (8,083 ) 9,777 (81,157 ) 166,819 Selling and administrative expenses — 344,736 (23,684 ) 17,459 (6,855 ) 331,656 Operating income 117,279 72,931 118,968 2,801 (119,027 ) 192,952 Interest income — (7 ) (262 ) (68 ) 2 (335 ) Interest expense (income) — 16,350 (207 ) 20 — 16,163 Income before income taxes 117,279 56,588 119,437 2,849 (119,029 ) 177,124 Income taxes — 18,980 39,764 1,130 (29 ) 59,845 Income from continuing operations 117,279 37,608 79,673 1,719 (119,000 ) 117,279 Income (loss) from discontinued operations, net of tax 62 74 — (12 ) (62 ) 62 Net income $ 117,341 $ 37,682 $ 79,673 $ 1,707 $ (119,062 ) $ 117,341 Condensed Consolidating Income Statement Three Months Ended February 28, 2015 (In thousands) Cintas Corp. 2 Subsidiary Non- Eliminations Cintas Corporation Consolidated Revenue: Uniform rental and facility services $ — $ 671,490 $ 187,389 $ 56,379 $ (31,857 ) $ 883,401 Other — 328,626 322 12,224 (115,726 ) 225,446 Equity in net income of affiliates 100,331 — — — (100,331 ) — 100,331 1,000,116 187,711 68,603 (247,914 ) 1,108,847 Costs and expenses (income): Cost of uniform rental and facility services — 420,917 105,871 37,858 (63,373 ) 501,273 Cost of other — 211,502 (8,810 ) 7,544 (77,969 ) 132,267 Selling and administrative expenses — 308,953 (18,542 ) 18,235 (6,956 ) 301,690 Operating income 100,331 58,744 109,192 4,966 (99,616 ) 173,617 Interest income — (2 ) (77 ) (18 ) 1 (96 ) Interest expense (income) — 16,356 (101 ) (1 ) — 16,254 Income before income taxes 100,331 42,390 109,370 4,985 (99,617 ) 157,459 Income taxes — 13,443 42,928 770 (13 ) 57,128 Income from continuing operations 100,331 28,947 66,442 4,215 (99,604 ) 100,331 (Loss) income from discontinued operations, net of tax (5,448 ) (5,498 ) — 50 5,448 (5,448 ) Net income $ 94,883 $ 23,449 $ 66,442 $ 4,265 $ (94,156 ) $ 94,883 Condensed Consolidating Income Statement Nine Months Ended February 29, 2016 (In thousands) Cintas Corp. 2 Subsidiary Non- Eliminations Cintas Corporation Consolidated Revenue: Uniform rental and facility services $ — $ 2,167,825 $ 601,085 $ 158,449 $ (114,682 ) $ 2,812,677 Other — 1,157,067 2,992 47,279 (385,962 ) 821,376 Equity in net income of affiliates 338,930 — — — (338,930 ) — 338,930 3,324,892 604,077 205,728 (839,574 ) 3,634,053 Costs and expenses (income): Cost of uniform rental and facility services — 1,345,421 342,365 110,631 (229,167 ) 1,569,250 Cost of other — 732,338 (25,460 ) 30,002 (248,229 ) 488,651 Selling and administrative expenses — 1,037,614 (72,698 ) 51,479 (19,051 ) 997,344 Operating income 338,930 209,519 359,870 13,616 (343,127 ) 578,808 Interest income — (19 ) (378 ) (170 ) 2 (565 ) Interest expense (income) — 49,152 (425 ) 19 — 48,746 Income before income taxes 338,930 160,386 360,673 13,767 (343,129 ) 530,627 Income taxes — 57,320 129,426 5,033 (82 ) 191,697 Income from continuing operations 338,930 103,066 231,247 8,734 (343,047 ) 338,930 Income (loss) from discontinued operations, net of tax 223,692 229,355 — (5,663 ) (223,692 ) 223,692 Net income $ 562,622 $ 332,421 $ 231,247 $ 3,071 $ (566,739 ) $ 562,622 Condensed Consolidating Income Statement Nine Months Ended February 28, 2015 (In thousands) Cintas Corp. 2 Subsidiary Non- Eliminations Cintas Corporation Consolidated Revenue: Uniform rental and facility services $ — $ 2,015,724 $ 558,994 $ 175,551 $ (101,695 ) $ 2,648,574 Other — 1,013,399 1,328 41,300 (370,298 ) 685,729 Equity in net income of affiliates 309,937 — — — (309,937 ) — 309,937 3,029,123 560,322 216,851 (781,930 ) 3,334,303 Costs and expenses (income): Cost of uniform rental and facility services — 1,258,525 321,019 118,896 (200,669 ) 1,497,771 Cost of other — 651,851 (25,661 ) 25,464 (249,799 ) 401,855 Selling and administrative expenses — 931,608 (51,706 ) 55,759 (19,672 ) 915,989 Operating income 309,937 187,139 316,670 16,732 (311,790 ) 518,688 Gain on sale of stock of an equity method investment — — 21,739 — — 21,739 Interest income — (12 ) (140 ) (18 ) 2 (168 ) Interest expense (income) — 49,200 (428 ) (6 ) — 48,766 Income before income taxes 309,937 137,951 338,977 16,756 (311,792 ) 491,829 Income taxes — 48,739 128,774 4,422 (43 ) 181,892 Income from continuing operations 309,937 89,212 210,203 12,334 (311,749 ) 309,937 Income from discontinued operations, net of tax 15,466 13,721 — 1,745 (15,466 ) 15,466 Net income $ 325,403 $ 102,933 $ 210,203 $ 14,079 $ (327,215 ) $ 325,403 Condensed Consolidating Statement of Comprehensive Income Three Months Ended February 29, 2016 (In thousands) Cintas Corp. 2 Subsidiary Non- Eliminations Cintas Corporation Consolidated Net income $ 117,341 $ 37,682 $ 79,673 $ 1,707 $ (119,062 ) $ 117,341 Other comprehensive (loss) income, net of tax: Foreign currency translation adjustments — — — (2,405 ) — (2,405 ) Change in fair value of derivatives — (14,070 ) — — — (14,070 ) Amortization of interest rate lock agreements — 488 — — — 488 Change in fair value of available-for-sale securities — — — (7 ) — (7 ) Other comprehensive loss — (13,582 ) — (2,412 ) — (15,994 ) Comprehensive income (loss) $ 117,341 $ 24,100 $ 79,673 $ (705 ) $ (119,062 ) $ 101,347 Condensed Consolidating Statement of Comprehensive Income Three Months Ended February 28, 2015 (In thousands) Cintas Corp. 2 Subsidiary Non- Eliminations Cintas Corporation Consolidated Net income $ 94,883 $ 23,449 $ 66,442 $ 4,265 $ (94,156 ) $ 94,883 Other comprehensive (loss) income, net of tax: Foreign currency translation adjustments — — — (22,237 ) — (22,237 ) Change in fair value of derivatives — — — (29 ) — (29 ) Amortization of interest rate lock agreements — 488 — — — 488 Change in fair value of available-for-sale securities — — — 5 — 5 Other comprehensive income (loss) — 488 — (22,261 ) — (21,773 ) Comprehensive income (loss) $ 94,883 $ 23,937 $ 66,442 $ (17,996 ) $ (94,156 ) $ 73,110 Condensed Consolidating Statement of Comprehensive Income Nine Months Ended February 29, 2016 (In thousands) Cintas Corp. 2 Subsidiary Non- Eliminations Cintas Corporation Consolidated Net income $ 562,622 $ 332,421 $ 231,247 $ 3,071 $ (566,739 ) $ 562,622 Other comprehensive (loss) income, net of tax: Foreign currency translation adjustments — — — (19,044 ) — (19,044 ) Cumulative translation adjustment on investment in Shred-it — 5,875 — 597 — 6,472 Change in fair value of derivatives — (14,070 ) — — — (14,070 ) Amortization of interest rate lock agreements — 1,464 — — — 1,464 Change in fair value of available-for-sale securities — — — (25 ) — (25 ) Other comprehensive loss — (6,731 ) — (18,472 ) — (25,203 ) Comprehensive income (loss) $ 562,622 $ 325,690 $ 231,247 $ (15,401 ) $ (566,739 ) $ 537,419 Condensed Consolidating Statement of Comprehensive Income Nine Months Ended February 28, 2015 (In thousands) Cintas Corp. 2 Subsidiary Non- Eliminations Cintas Corporation Consolidated Net income $ 325,403 $ 102,933 $ 210,203 $ 14,079 $ (327,215 ) $ 325,403 Other comprehensive (loss) income, net of tax: Foreign currency translation adjustments — — — (34,130 ) — (34,130 ) Change in fair value of derivatives — — — (33 ) — (33 ) Amortization of interest rate lock agreements — 1,464 — — — 1,464 Change in fair value of available-for-sale securities — — — 8 — 8 Other comprehensive income (loss) — 1,464 — (34,155 ) — (32,691 ) Comprehensive income (loss) $ 325,403 $ 104,397 $ 210,203 $ (20,076 ) $ (327,215 ) $ 292,712 Condensed Consolidating Balance Sheet As of February 29, 2016 (In thousands) Cintas Corporation Corp. 2 Subsidiary Guarantors Non- Guarantors Eliminations Cintas Corporation Consolidated Assets Current assets: Cash and cash equivalents $ — $ 129,383 $ 153,138 $ 32,595 $ — $ 315,116 Marketable securities — — — 71,703 — 71,703 Accounts receivable, net — 401,779 116,666 32,303 — 550,748 Inventories, net — 224,075 22,733 10,487 (2,092 ) 255,203 Uniforms and other rental items in service — 407,745 114,310 35,737 (18,391 ) 539,401 Prepaid expenses and other current assets — 6,458 19,235 960 — 26,653 Total current assets — 1,169,440 426,082 183,785 (20,483 ) 1,758,824 Property and equipment, at cost, net — 569,141 323,843 71,696 — 964,680 Investments 321,083 1,770,808 894,922 938,396 (3,806,602 ) 118,607 Goodwill — — 1,251,426 33,120 (112 ) 1,284,434 Service contracts, net — 84,563 17 1,800 — 86,380 Other assets, net 1,197,450 48,648 3,202,780 9,121 (4,439,714 ) 18,285 $ 1,518,533 $ 3,642,600 $ 6,099,070 $ 1,237,918 $ (8,266,911 ) $ 4,231,210 Liabilities and Shareholders’ Equity Current liabilities: Accounts payable $ (465,247 ) $ (1,280,728 ) $ 1,828,860 $ 30,928 $ 38,020 $ 151,833 Accrued compensation and related liabilities — 58,236 22,347 4,409 — 84,992 Accrued liabilities — 70,322 238,187 10,929 — 319,438 Income taxes, current — 52,732 — (191 ) — 52,541 Long-term debt due within one year — 250,317 (317 ) — — 250,000 Total current liabilities (465,247 ) (849,121 ) 2,089,077 46,075 38,020 858,804 Long-term liabilities: Long-term debt due after one year — 1,058,135 (8,525 ) 390 — 1,050,000 Deferred income taxes — (413 ) 234,080 7,047 — 240,714 Accrued liabilities — 22,438 108,197 951 — 131,586 Total long-term liabilities — 1,080,160 333,752 8,388 — 1,422,300 Total shareholders’ equity 1,983,780 3,411,561 3,676,241 1,183,455 (8,304,931 ) 1,950,106 $ 1,518,533 $ 3,642,600 $ 6,099,070 $ 1,237,918 $ (8,266,911 ) $ 4,231,210 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Liabilities held for sale — 704 — — — 704 Long-term debt due within one year — 293 (293 ) — — — Total current liabilities (465,247 ) (751,271 ) 1,648,195 39,695 37,297 508,669 Long-term liabilities: Long-term debt due after one year — 1,308,452 (9,766 ) 590 724 1,300,000 Deferred income taxes — (304 ) 333,929 5,702 — 339,327 Accrued liabilities — — 111,105 904 — 112,009 Total long-term liabilities — 1,308,148 435,268 7,196 724 1,751,336 Total shareholders’ equity 1,940,926 3,031,268 3,519,455 1,189,866 (7,749,060 ) 1,932,455 $ 1,475,679 $ 3,588,145 $ 5,602,918 $ 1,236,757 $ (7,711,039 ) $ 4,192,460 Condensed Consolidating Statement of Cash Flows Nine Months Ended February 29, 2016 (In thousands) Cintas Corporation Corp. 2 Subsidiary Guarantors Non- Guarantors Eliminations Cintas Corporation Consolidated Cash flows from operating activities: Net income $ 562,622 $ 332,421 $ 231,247 $ 3,071 $ (566,739 ) $ 562,622 Adjustments to reconcile net income to net cash provided by (used in) operating activities Depreciation — 66,555 37,094 6,886 — 110,535 Amortization of intangible assets — 11,612 218 306 — 12,136 Stock-based compensation 57,169 — — — — 57,169 Gain on Storage Transactions — (12,547 ) — (3,239 ) — (15,786 ) Loss on investment in Shred-it Partnership — 22,470 — 1,818 — 24,288 (Gain) loss on sale of investment in Shred-it Partnership — (384,707 ) — 10,681 — (374,026 ) Deferred income taxes — (82,115 ) 5,895 1,680 — (74,540 ) Changes in current assets and liabilities, net of acquisitions of businesses: Accounts receivable, net — (29,503 ) (11,703 ) (317 ) — (41,523 ) Inventories, net — (25,170 ) (1,583 ) (1,946 ) 4,690 (24,009 ) Uniforms and other rental items in service — (7,378 ) 3,163 (2,118 ) (572 ) (6,905 ) Prepaid expenses and other current assets — 68 (1,743 ) 95 — (1,580 ) Accounts payable — (339,163 ) 366,402 10,132 (1 ) 37,370 Accrued compensation and related liabilities — (1,850 ) (1,641 ) (240 ) — (3,731 ) Accrued liabilities and other — (20,292 ) 2,778 (1,511 ) 724 (18,301 ) Income taxes, current — 53,923 (356 ) (132 ) — 53,435 Net cash provided by (used in) operating activities 619,791 (415,676 ) 629,771 25,166 (561,898 ) 297,154 Cash flows from investing activities: Capital expenditures — (111,219 ) (85,885 ) (10,398 ) — (207,502 ) Proceeds from redemption of marketable securities — — — 327,779 — 327,779 Purchase of marketable securities and investments — (3,838 ) (2,235 ) (385,760 ) 7,037 (384,796 ) Proceeds from Storage Transactions, net of cash contributed — 32,099 — 3,239 — 35,338 Proceeds from sale of investment in Shred-it Partnership — 565,643 — 12,614 — 578,257 Acquisitions of businesses, net of cash acquired — (127,524 ) — (24,207 ) — (151,731 ) Other, net (24,380 ) 114,598 (638,714 ) (2,656 ) 555,585 4,433 Net cash (used in) provided by investing activities (24,380 ) 469,759 (726,834 ) (79,389 ) 562,622 201,778 Cash flows from financing activities: Proceeds from issuance of debt — — (55 ) 55 — — Repayment of debt — (309 ) 1,053 (36 ) (724 ) (16 ) Exercise of stock-based compensation awards 22,260 — — — — 22,260 Dividends paid (115,232 ) — — (41 ) — (115,273 ) Repurchase of common stock (502,439 ) — — — — (502,439 ) Other, net — 1,464 — (311 ) — 1,153 Net cash (used in) provided by financing activities (595,411 ) 1,155 998 (333 ) (724 ) (594,315 ) Effect of exchange rate changes on cash and cash equivalents — — — (6,574 ) — (6,574 ) Net increase (decrease) in cash and cash equivalents — 55,238 (96,065 ) (61,130 ) — (101,957 ) Cash and cash equivalents at beginning of period — 74,145 249,203 93,725 — 417,073 Cash and cash equivalents at end of period $ — $ 129,383 $ 153,138 $ 32,595 $ — $ 315,116 Condensed Consolidating Statement of Cash Flows Nine Months Ended February 28, 2015 (In thousands) Cintas Corporation Corp. 2 Subsidiary Guarantors Non- Guarantors Eliminations Cintas Corporation Consolidated Cash flows from operating activities: Net income $ 325,403 $ 102,933 $ 210,203 $ 14,079 $ (327,215 ) $ 325,403 Adjustments to reconcile net income to net cash provided by (used in) operating activities Depreciation — 58,898 38,081 7,971 — 104,950 Amortization of intangible assets — 10,620 45 425 — 11,090 Stock-based compensation 36,016 — — — — 36,016 Gain on Storage Transactions — (31,113 ) 86 (4,009 ) — (35,036 ) Loss (gain) on investment in Shred-it Partnership — 3,730 (206 ) 1,046 — 4,570 Gain on sale of stock of an equity method investment — — (21,739 ) — — (21,739 ) Deferred income taxes — 69 14,639 720 — 15,428 Changes in current assets and liabilities, net of acquisitions of businesses: Accounts receivable, net — 2,345 (8,184 ) 2,671 — (3,168 ) Inventories, net — 10,048 4,361 (1,237 ) 2,198 15,370 Uniforms and other rental items in service — (15,228 ) (4,420 ) (2,161 ) (394 ) (22,203 ) Prepaid expenses and other current assets — 34 (1,460 ) (183 ) — (1,609 ) Accounts payable — (174,010 ) 137,440 2,949 6 (33,615 ) Accrued compensation and related liabilities — (3,903 ) (1,216 ) (1,967 ) — (7,086 ) Accrued liabilities and other — (28,349 ) 25,082 4,362 746 1,841 Income taxes, current — 15,041 (26,508 ) (1,099 ) — (12,566 ) Net cash provided by (used in) operating activities 361,419 (48,885 ) 366,204 23,567 (324,659 ) 377,646 Cash flows from investing activities: Capital expenditures — (72,623 ) (81,881 ) (8,536 ) — (163,040 ) Proceeds from redemption of marketable securities — — — 18,711 — 18,711 Purchase of marketable securities and investments — (2,436 ) 47,169 (68,136 ) (56,544 ) (79,947 ) Proceeds from Storage Transactions, net of cash contributed — 93,387 (89 ) 61,593 — 154,891 Proceeds from Shredding Transaction — 3,344 — — — 3,344 Proceeds from sale of stock of an equity method investment — — 29,933 — — 29,933 Dividends received on equity method investment — — 5,247 — — 5,247 Acquisitions of businesses, net of cash acquired — (13,798 ) — — — (13,798 ) Other, net 123,154 45,096 (545,939 ) (2,677 ) 381,949 1,583 Net cash provided by (used in) investing activities 123,154 52,970 (545,560 ) 955 325,405 (43,076 ) Cash flows from financing activities: Proceeds from issuance of debt — — (2,225 ) 2,225 — — Repayment of debt — (726 ) 3,421 (2,405 ) (746 ) (456 ) Exercise of stock-based compensation awards 31,956 — — — — 31,956 Dividends paid (201,881 ) — — (60 ) — (201,941 ) Repurchase of common stock (314,648 ) — — — — (314,648 ) Other, net — 1,464 — 1,675 — 3,139 Net cash (used in) provided by financing activities (484,573 ) 738 1,196 1,435 (746 ) (481,950 ) Effect of exchange rate changes on cash and cash equivalents — — — (7,588 ) — (7,588 ) Net increase (decrease) in cash and cash equivalents — 4,823 (178,160 ) 18,369 — (154,968 ) Cash and cash equivalents at beginning of period — 73,540 399,525 40,223 — 513,288 Cash and cash equivalents at end of period $ — $ 78,363 $ 221,365 $ 58,592 $ — $ 358,320</t>
  </si>
  <si>
    <t>New Accounting Pronouncements (Policies)</t>
  </si>
  <si>
    <t>Basis of Presentation (Tables)</t>
  </si>
  <si>
    <t>Schedule of Inventory</t>
  </si>
  <si>
    <t>Inventory is comprised of the following amounts at: (In thousands) February 29, May 31, Raw materials $ 18,788 $ 16,935 Work in process 17,748 17,079 Finished goods 218,667 192,197 $ 255,203 $ 226,211</t>
  </si>
  <si>
    <t>Fair Value Measurements (Tables)</t>
  </si>
  <si>
    <t>Schedule of Fair Value of Financial Instruments Measured on a Recurring Basis</t>
  </si>
  <si>
    <t>These financial instruments measured at fair value on a recurring basis are summarized below: As of February 29, 2016 (In thousands) Level 1 Level 2 Level 3 Fair Value Cash and cash equivalents $ 265,149 $ 49,967 $ — $ 315,116 Marketable securities: Canadian treasury securities — 71,703 — 71,703 Total assets at fair value $ 265,149 $ 121,670 $ — $ 386,819 Long term accrued liabilities: Interest rate lock agreement $ — $ 22,438 $ — $ 22,438 Total liabilities at fair value $ — $ 22,438 $ — $ 22,438 As of May 31, 2015 (In thousands) Level 1 Level 2 Level 3 Fair Value Cash and cash equivalents $ 417,073 $ — $ — $ 417,073 Marketable securities: Canadian treasury securities — 16,081 — 16,081 Total assets at fair value $ 417,073 $ 16,081 $ — $ 433,154</t>
  </si>
  <si>
    <t>Earnings Per Share (Tables)</t>
  </si>
  <si>
    <t>Computation of Basic and Diluted Earnings Per Share</t>
  </si>
  <si>
    <t>The following table sets forth the computation of basic and diluted earnings per share from continuing operations using the two-class method for amounts attributable to Cintas’ common shares: Three Months Ended Nine Months Ended (In thousands except per share data) February 29, February 28, February 29, February 28, Basic Earnings per Share from Continuing Operations Income from continuing operations $ 117,279 $ 100,331 $ 338,930 $ 309,937 Less: income from continuing operations allocated to participating securities 1,871 733 5,500 2,666 Income from continuing operations available to common shareholders $ 115,408 $ 99,598 $ 333,430 $ 307,271 Basic weighted average common shares outstanding 107,843 116,178 108,923 116,653 Basic earnings per share from continuing operations $ 1.07 $ 0.86 $ 3.06 $ 2.64 Three Months Ended Nine Months Ended (In thousands except per share data) February 29, February 28, February 29, February 28, Diluted Earnings per Share from Continuing Operations Income from continuing operations $ 117,279 $ 100,331 $ 338,930 $ 309,937 Less: income from continuing operations allocated to participating securities 1,871 733 5,500 2,666 Income from continuing operations available to common shareholders $ 115,408 $ 99,598 $ 333,430 $ 307,271 Basic weighted average common shares outstanding 107,843 116,178 108,923 116,653 Effect of dilutive securities – employee stock options 1,620 1,689 1,689 1,561 Diluted weighted average common shares outstanding 109,463 117,867 110,612 118,214 Diluted earnings per share from continuing operations $ 1.05 $ 0.85 $ 3.01 $ 2.60</t>
  </si>
  <si>
    <t>Summary of Share Buyback Program</t>
  </si>
  <si>
    <t>The following table summarizes the buyback activity by program and fiscal period: (In thousands except per share data) Three Months Ended February 29, 2016 Nine Months Ended February 29, 2016 Buyback Program Shares Avg. Price per Share Purchase Price Shares Avg. Price per Share Purchase Price January 13, 2015 — $ — $ — 3,078 $ 85.44 $ 262,937 August 4, 2015 1,188 $ 84.15 $ 99,997 2,584 $ 85.11 $ 219,978 1,188 $ 84.15 $ 99,997 5,662 $ 85.29 $ 482,915</t>
  </si>
  <si>
    <t>Goodwill, Service Contracts and Other Assets (Tables)</t>
  </si>
  <si>
    <t>Changes in Carrying Amount of Goodwill by Operating Segment</t>
  </si>
  <si>
    <t>Changes in the carrying amount of goodwill and service contracts for the nine months ended February 29, 2016 , by reportable operating segment and All Other, are as follows: Goodwill (in thousands) Uniform Rental and Facility Services First Aid and Safety Services All Other Total Balance as of June 1, 2015 $ 943,909 $ 154,954 $ 96,749 $ 1,195,612 Goodwill acquired 9,066 81,304 203 90,573 Foreign currency translation (1,163 ) (535 ) (53 ) (1,751 ) Balance as of February 29, 2016 $ 951,812 $ 235,723 $ 96,899 $ 1,284,434</t>
  </si>
  <si>
    <t>Changes in the Carrying Amount of Service Contracts by Operating Segment</t>
  </si>
  <si>
    <t>Service Contracts (in thousands) Uniform Rental and Facility Services First Aid and Safety Services All Other Total Balance as of June 1, 2015 $ 6,677 $ 1,576 $ 34,181 $ 42,434 Service contracts acquired 18,473 34,000 2,730 55,203 Service contracts amortization (3,623 ) (2,414 ) (5,185 ) (11,222 ) Foreign currency translation — (35 ) — (35 ) Balance as of February 29, 2016 $ 21,527 $ 33,127 $ 31,726 $ 86,380</t>
  </si>
  <si>
    <t>Information Regarding Service Contracts and Other Assets</t>
  </si>
  <si>
    <t>Information regarding Cintas’ service contracts and other assets is as follows: As of February 29, 2016 (In thousands) Carrying Amount Accumulated Amortization Net Service contracts $ 394,326 $ 307,946 $ 86,380 Noncompete and consulting agreements $ 42,321 $ 40,754 $ 1,567 Other 25,721 9,003 16,718 Total other assets $ 68,042 $ 49,757 $ 18,285 As of May 31, 2015 (In thousands) Carrying Amount Accumulated Amortization Net Service contracts $ 340,816 $ 298,382 $ 42,434 Noncompete and consulting agreements $ 41,828 $ 40,379 $ 1,449 Other 23,595 7,550 16,045 Total other assets $ 65,423 $ 47,929 $ 17,494</t>
  </si>
  <si>
    <t>Acquisitions (Tables)</t>
  </si>
  <si>
    <t>Schedule of Assets Acquired and Liabilities Assumed</t>
  </si>
  <si>
    <t xml:space="preserve"> The assets acquired and liabilities assumed are valued at the estimated fair value at the acquisition date as required by GAAP. (In thousands) Assets: Cash and cash equivalents $ 333 Accounts receivable 16,705 Inventory 5,987 Other current assets 1,443 Property, plant and equipment 1,331 Goodwill 81,303 Service contracts 34,000 Other intangibles 4,500 Liabilities: Accounts payable (7,195 ) Accrued liabilities (4,407 ) Total consideration $ 134,000 </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Other comprehensive loss before reclassifications (4,626 ) — (10 ) (4,636 ) Amounts reclassified from accumulated other comprehensive income (loss) 6,472 488 — 6,960 Net current period other comprehensive income (loss) 1,846 488 (10 ) 2,324 Balance at November 30, 2015 (7,180 ) (9,650 ) (850 ) (17,680 ) Other comprehensive loss before reclassifications (2,405 ) (14,070 ) (7 ) (16,482 ) Amounts reclassified from accumulated other comprehensive income (loss) — 488 — 488 Net current period other comprehensive loss (2,405 ) (13,582 ) (7 ) (15,994 ) Balance at February 29, 2016 $ (9,585 ) $ (23,232 ) $ (857 ) $ (33,674 ) (In thousands) Foreign Currency Unrealized Loss on Derivatives Other Total Balance at June 1, 2014 $ 41,525 $ (12,615 ) $ (482 ) $ 28,428 Other comprehensive (loss) income before reclassifications (2,115 ) 17 — (2,098 ) Amounts reclassified from accumulated other comprehensive income (loss) — 488 — 488 Net current period other comprehensive (loss) income (2,115 ) 505 — (1,610 ) Balance at August 31, 2014 39,410 (12,110 ) (482 ) 26,818 Other comprehensive (loss) income before reclassifications (9,778 ) (21 ) 3 (9,796 ) Amounts reclassified from accumulated other comprehensive income (loss) — 488 — 488 Net current period other comprehensive (loss) income (9,778 ) 467 3 (9,308 ) Balance at November 30, 2014 29,632 (11,643 ) (479 ) 17,510 Other comprehensive (loss) income before reclassifications (22,237 ) (29 ) 5 (22,261 ) Amounts reclassified from accumulated other comprehensive income (loss) — 488 — 488 Net current period other comprehensive (loss) income (22,237 ) 459 5 (21,773 ) Balance at February 28, 2015 $ 7,395 $ (11,184 ) $ (474 ) $ (4,263 )</t>
  </si>
  <si>
    <t>Schedule of Reclassifications Out of Accumulated Other Comprehensive Loss</t>
  </si>
  <si>
    <t>The following table summarizes the reclassifications out of accumulated other comprehensive loss: Reclassifications out of Accumulated Other Comprehensive Loss Details about Accumulated Other Comprehensive Loss Components Amount Reclassified from Accumulated Other Comprehensive Loss Affected Line in the Consolidated Condensed Statements of Income Three Months Ended Nine Months Ended (In thousands) February 29, 2016 February 28, 2015 February 29, 2016 February 28, 2015 Amortization of interest rate locks $ (783 ) $ (783 ) $ (2,348 ) $ (2,348 ) Interest expense Tax benefit 295 295 884 884 Income taxes Amortization of interest rate locks, net of tax $ (488 ) $ (488 ) $ (1,464 ) $ (1,464 ) Net of tax Three Months Ended Nine Months Ended (In thousands) February 29, 2016 February 28, 2015 February 29, 2016 February 28, 2015 Cumulative translation adjustment on investment in Shred-it $ — $ — $ (10,381 ) $ — Income from discontinued operations Tax benefit — — 3,909 — Income from discontinued operations Cumulative translation adjustment on investment in Shred-it, net of tax $ — $ — $ (6,472 ) $ — Net of tax</t>
  </si>
  <si>
    <t>Segment Information (Tables)</t>
  </si>
  <si>
    <t>Information Related to Operating Segments</t>
  </si>
  <si>
    <t>Information related to the operations of Cintas’ operating segments is set forth below: (In thousands) Uniform Rental and Facility Services First Aid and Safety Services All Other Corporate (1) Total For the three months ended February 29, 2016 Revenue $ 936,565 $ 119,064 $ 160,454 $ — $ 1,216,083 Income (loss) before income taxes $ 167,502 $ 12,634 $ 12,816 $ (15,828 ) $ 177,124 For the three months ended February 28, 2015 Revenue $ 883,401 $ 79,471 $ 145,975 $ — $ 1,108,847 Income (loss) before income taxes $ 152,165 $ 11,298 $ 10,154 $ (16,158 ) $ 157,459 As of and for the nine months ended February 29, 2016 Revenue $ 2,812,677 $ 338,990 $ 482,386 $ — $ 3,634,053 Income (loss) before income taxes $ 502,178 $ 36,073 $ 40,557 $ (48,181 ) $ 530,627 Total assets $ 3,050,138 $ 436,390 $ 357,863 $ 386,819 $ 4,231,210 As of and for the nine months ended February 28, 2015 Revenue $ 2,648,574 $ 241,666 $ 444,063 $ — $ 3,334,303 Income (loss) before income taxes $ 456,548 $ 32,222 $ 29,918 $ (26,859 ) $ 491,829 Total assets $ 2,908,813 $ 264,357 $ 340,705 $ 752,471 $ 4,266,346 (1) Corporate assets include cash and marketable securities in all periods. Corporate assets as of February 28, 2015 include the investment in Shred-it and the Storage assets that were classified as held for sale.</t>
  </si>
  <si>
    <t>Discontinued Operations (Tables)</t>
  </si>
  <si>
    <t>Schedule of Discontinued Operations</t>
  </si>
  <si>
    <t>Following is selected financial information included in net income (loss) from discontinued operations for the Shredding and Storage businesses: Three Months Ended Nine Months Ended (In thousands) February 29, February 28, 2015 (1) February 29, February 28, 2015 (1) Revenue $ — $ — $ — $ 31,379 (Loss) income before income taxes (679 ) 940 403 (4,172 ) Income tax benefit (expense) 264 (159 ) (157 ) 2,063 Gain on Storage Transactions — 899 15,786 35,036 Loss on investment in Shred-it Partnership (1) — (10,781 ) (24,288 ) (4,570 ) Gain on sale of investment in Shred-it Partnership — — 374,026 — Income tax benefit (expense) on net gain (loss) 477 3,653 (142,078 ) (12,891 ) Net income (loss) from discontinued operations $ 62 $ (5,448 ) $ 223,692 $ 15,466 (1) Results for the three and nine months ended February 28, 2015 related to the net loss on the investment in Shred-it were previously presented in continuing operations and were reclassified to discontinued operations as previously discussed.</t>
  </si>
  <si>
    <t>Supplemental Guarantor Information (Tables)</t>
  </si>
  <si>
    <t>Condensed Consolidating Income Statement</t>
  </si>
  <si>
    <t>Condensed Consolidating Income Statement Three Months Ended February 29, 2016 (In thousands) Cintas Corp. 2 Subsidiary Non- Eliminations Cintas Corporation Consolidated Revenue: Uniform rental and facility services $ — $ 723,280 $ 198,943 $ 50,763 $ (36,421 ) $ 936,565 Other — 390,199 959 14,952 (126,592 ) 279,518 Equity in net income of affiliates 117,279 — — — (117,279 ) — 117,279 1,113,479 199,902 65,715 (280,292 ) 1,216,083 Costs and expenses (income): Cost of uniform rental and facility services — 449,530 112,701 35,678 (73,253 ) 524,656 Cost of other — 246,282 (8,083 ) 9,777 (81,157 ) 166,819 Selling and administrative expenses — 344,736 (23,684 ) 17,459 (6,855 ) 331,656 Operating income 117,279 72,931 118,968 2,801 (119,027 ) 192,952 Interest income — (7 ) (262 ) (68 ) 2 (335 ) Interest expense (income) — 16,350 (207 ) 20 — 16,163 Income before income taxes 117,279 56,588 119,437 2,849 (119,029 ) 177,124 Income taxes — 18,980 39,764 1,130 (29 ) 59,845 Income from continuing operations 117,279 37,608 79,673 1,719 (119,000 ) 117,279 Income (loss) from discontinued operations, net of tax 62 74 — (12 ) (62 ) 62 Net income $ 117,341 $ 37,682 $ 79,673 $ 1,707 $ (119,062 ) $ 117,341 Condensed Consolidating Income Statement Three Months Ended February 28, 2015 (In thousands) Cintas Corp. 2 Subsidiary Non- Eliminations Cintas Corporation Consolidated Revenue: Uniform rental and facility services $ — $ 671,490 $ 187,389 $ 56,379 $ (31,857 ) $ 883,401 Other — 328,626 322 12,224 (115,726 ) 225,446 Equity in net income of affiliates 100,331 — — — (100,331 ) — 100,331 1,000,116 187,711 68,603 (247,914 ) 1,108,847 Costs and expenses (income): Cost of uniform rental and facility services — 420,917 105,871 37,858 (63,373 ) 501,273 Cost of other — 211,502 (8,810 ) 7,544 (77,969 ) 132,267 Selling and administrative expenses — 308,953 (18,542 ) 18,235 (6,956 ) 301,690 Operating income 100,331 58,744 109,192 4,966 (99,616 ) 173,617 Interest income — (2 ) (77 ) (18 ) 1 (96 ) Interest expense (income) — 16,356 (101 ) (1 ) — 16,254 Income before income taxes 100,331 42,390 109,370 4,985 (99,617 ) 157,459 Income taxes — 13,443 42,928 770 (13 ) 57,128 Income from continuing operations 100,331 28,947 66,442 4,215 (99,604 ) 100,331 (Loss) income from discontinued operations, net of tax (5,448 ) (5,498 ) — 50 5,448 (5,448 ) Net income $ 94,883 $ 23,449 $ 66,442 $ 4,265 $ (94,156 ) $ 94,883 Condensed Consolidating Income Statement Nine Months Ended February 29, 2016 (In thousands) Cintas Corp. 2 Subsidiary Non- Eliminations Cintas Corporation Consolidated Revenue: Uniform rental and facility services $ — $ 2,167,825 $ 601,085 $ 158,449 $ (114,682 ) $ 2,812,677 Other — 1,157,067 2,992 47,279 (385,962 ) 821,376 Equity in net income of affiliates 338,930 — — — (338,930 ) — 338,930 3,324,892 604,077 205,728 (839,574 ) 3,634,053 Costs and expenses (income): Cost of uniform rental and facility services — 1,345,421 342,365 110,631 (229,167 ) 1,569,250 Cost of other — 732,338 (25,460 ) 30,002 (248,229 ) 488,651 Selling and administrative expenses — 1,037,614 (72,698 ) 51,479 (19,051 ) 997,344 Operating income 338,930 209,519 359,870 13,616 (343,127 ) 578,808 Interest income — (19 ) (378 ) (170 ) 2 (565 ) Interest expense (income) — 49,152 (425 ) 19 — 48,746 Income before income taxes 338,930 160,386 360,673 13,767 (343,129 ) 530,627 Income taxes — 57,320 129,426 5,033 (82 ) 191,697 Income from continuing operations 338,930 103,066 231,247 8,734 (343,047 ) 338,930 Income (loss) from discontinued operations, net of tax 223,692 229,355 — (5,663 ) (223,692 ) 223,692 Net income $ 562,622 $ 332,421 $ 231,247 $ 3,071 $ (566,739 ) $ 562,622 Condensed Consolidating Income Statement Nine Months Ended February 28, 2015 (In thousands) Cintas Corp. 2 Subsidiary Non- Eliminations Cintas Corporation Consolidated Revenue: Uniform rental and facility services $ — $ 2,015,724 $ 558,994 $ 175,551 $ (101,695 ) $ 2,648,574 Other — 1,013,399 1,328 41,300 (370,298 ) 685,729 Equity in net income of affiliates 309,937 — — — (309,937 ) — 309,937 3,029,123 560,322 216,851 (781,930 ) 3,334,303 Costs and expenses (income): Cost of uniform rental and facility services — 1,258,525 321,019 118,896 (200,669 ) 1,497,771 Cost of other — 651,851 (25,661 ) 25,464 (249,799 ) 401,855 Selling and administrative expenses — 931,608 (51,706 ) 55,759 (19,672 ) 915,989 Operating income 309,937 187,139 316,670 16,732 (311,790 ) 518,688 Gain on sale of stock of an equity method investment — — 21,739 — — 21,739 Interest income — (12 ) (140 ) (18 ) 2 (168 ) Interest expense (income) — 49,200 (428 ) (6 ) — 48,766 Income before income taxes 309,937 137,951 338,977 16,756 (311,792 ) 491,829 Income taxes — 48,739 128,774 4,422 (43 ) 181,892 Income from continuing operations 309,937 89,212 210,203 12,334 (311,749 ) 309,937 Income from discontinued operations, net of tax 15,466 13,721 — 1,745 (15,466 ) 15,466 Net income $ 325,403 $ 102,933 $ 210,203 $ 14,079 $ (327,215 ) $ 325,403</t>
  </si>
  <si>
    <t>Condensed Consolidating Statement of Comprehensive Income</t>
  </si>
  <si>
    <t>Condensed Consolidating Statement of Comprehensive Income Three Months Ended February 29, 2016 (In thousands) Cintas Corp. 2 Subsidiary Non- Eliminations Cintas Corporation Consolidated Net income $ 117,341 $ 37,682 $ 79,673 $ 1,707 $ (119,062 ) $ 117,341 Other comprehensive (loss) income, net of tax: Foreign currency translation adjustments — — — (2,405 ) — (2,405 ) Change in fair value of derivatives — (14,070 ) — — — (14,070 ) Amortization of interest rate lock agreements — 488 — — — 488 Change in fair value of available-for-sale securities — — — (7 ) — (7 ) Other comprehensive loss — (13,582 ) — (2,412 ) — (15,994 ) Comprehensive income (loss) $ 117,341 $ 24,100 $ 79,673 $ (705 ) $ (119,062 ) $ 101,347 Condensed Consolidating Statement of Comprehensive Income Three Months Ended February 28, 2015 (In thousands) Cintas Corp. 2 Subsidiary Non- Eliminations Cintas Corporation Consolidated Net income $ 94,883 $ 23,449 $ 66,442 $ 4,265 $ (94,156 ) $ 94,883 Other comprehensive (loss) income, net of tax: Foreign currency translation adjustments — — — (22,237 ) — (22,237 ) Change in fair value of derivatives — — — (29 ) — (29 ) Amortization of interest rate lock agreements — 488 — — — 488 Change in fair value of available-for-sale securities — — — 5 — 5 Other comprehensive income (loss) — 488 — (22,261 ) — (21,773 ) Comprehensive income (loss) $ 94,883 $ 23,937 $ 66,442 $ (17,996 ) $ (94,156 ) $ 73,110 Condensed Consolidating Statement of Comprehensive Income Nine Months Ended February 29, 2016 (In thousands) Cintas Corp. 2 Subsidiary Non- Eliminations Cintas Corporation Consolidated Net income $ 562,622 $ 332,421 $ 231,247 $ 3,071 $ (566,739 ) $ 562,622 Other comprehensive (loss) income, net of tax: Foreign currency translation adjustments — — — (19,044 ) — (19,044 ) Cumulative translation adjustment on investment in Shred-it — 5,875 — 597 — 6,472 Change in fair value of derivatives — (14,070 ) — — — (14,070 ) Amortization of interest rate lock agreements — 1,464 — — — 1,464 Change in fair value of available-for-sale securities — — — (25 ) — (25 ) Other comprehensive loss — (6,731 ) — (18,472 ) — (25,203 ) Comprehensive income (loss) $ 562,622 $ 325,690 $ 231,247 $ (15,401 ) $ (566,739 ) $ 537,419 Condensed Consolidating Statement of Comprehensive Income Nine Months Ended February 28, 2015 (In thousands) Cintas Corp. 2 Subsidiary Non- Eliminations Cintas Corporation Consolidated Net income $ 325,403 $ 102,933 $ 210,203 $ 14,079 $ (327,215 ) $ 325,403 Other comprehensive (loss) income, net of tax: Foreign currency translation adjustments — — — (34,130 ) — (34,130 ) Change in fair value of derivatives — — — (33 ) — (33 ) Amortization of interest rate lock agreements — 1,464 — — — 1,464 Change in fair value of available-for-sale securities — — — 8 — 8 Other comprehensive income (loss) — 1,464 — (34,155 ) — (32,691 ) Comprehensive income (loss) $ 325,403 $ 104,397 $ 210,203 $ (20,076 ) $ (327,215 ) $ 292,712</t>
  </si>
  <si>
    <t>Condensed Consolidating Balance Sheet</t>
  </si>
  <si>
    <t>Condensed Consolidating Balance Sheet As of February 29, 2016 (In thousands) Cintas Corporation Corp. 2 Subsidiary Guarantors Non- Guarantors Eliminations Cintas Corporation Consolidated Assets Current assets: Cash and cash equivalents $ — $ 129,383 $ 153,138 $ 32,595 $ — $ 315,116 Marketable securities — — — 71,703 — 71,703 Accounts receivable, net — 401,779 116,666 32,303 — 550,748 Inventories, net — 224,075 22,733 10,487 (2,092 ) 255,203 Uniforms and other rental items in service — 407,745 114,310 35,737 (18,391 ) 539,401 Prepaid expenses and other current assets — 6,458 19,235 960 — 26,653 Total current assets — 1,169,440 426,082 183,785 (20,483 ) 1,758,824 Property and equipment, at cost, net — 569,141 323,843 71,696 — 964,680 Investments 321,083 1,770,808 894,922 938,396 (3,806,602 ) 118,607 Goodwill — — 1,251,426 33,120 (112 ) 1,284,434 Service contracts, net — 84,563 17 1,800 — 86,380 Other assets, net 1,197,450 48,648 3,202,780 9,121 (4,439,714 ) 18,285 $ 1,518,533 $ 3,642,600 $ 6,099,070 $ 1,237,918 $ (8,266,911 ) $ 4,231,210 Liabilities and Shareholders’ Equity Current liabilities: Accounts payable $ (465,247 ) $ (1,280,728 ) $ 1,828,860 $ 30,928 $ 38,020 $ 151,833 Accrued compensation and related liabilities — 58,236 22,347 4,409 — 84,992 Accrued liabilities — 70,322 238,187 10,929 — 319,438 Income taxes, current — 52,732 — (191 ) — 52,541 Long-term debt due within one year — 250,317 (317 ) — — 250,000 Total current liabilities (465,247 ) (849,121 ) 2,089,077 46,075 38,020 858,804 Long-term liabilities: Long-term debt due after one year — 1,058,135 (8,525 ) 390 — 1,050,000 Deferred income taxes — (413 ) 234,080 7,047 — 240,714 Accrued liabilities — 22,438 108,197 951 — 131,586 Total long-term liabilities — 1,080,160 333,752 8,388 — 1,422,300 Total shareholders’ equity 1,983,780 3,411,561 3,676,241 1,183,455 (8,304,931 ) 1,950,106 $ 1,518,533 $ 3,642,600 $ 6,099,070 $ 1,237,918 $ (8,266,911 ) $ 4,231,210 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Liabilities held for sale — 704 — — — 704 Long-term debt due within one year — 293 (293 ) — — — Total current liabilities (465,247 ) (751,271 ) 1,648,195 39,695 37,297 508,669 Long-term liabilities: Long-term debt due after one year — 1,308,452 (9,766 ) 590 724 1,300,000 Deferred income taxes — (304 ) 333,929 5,702 — 339,327 Accrued liabilities — — 111,105 904 — 112,009 Total long-term liabilities — 1,308,148 435,268 7,196 724 1,751,336 Total shareholders’ equity 1,940,926 3,031,268 3,519,455 1,189,866 (7,749,060 ) 1,932,455 $ 1,475,679 $ 3,588,145 $ 5,602,918 $ 1,236,757 $ (7,711,039 ) $ 4,192,460</t>
  </si>
  <si>
    <t>Condensed Consolidating Statement of Cash Flows</t>
  </si>
  <si>
    <t>Condensed Consolidating Statement of Cash Flows Nine Months Ended February 29, 2016 (In thousands) Cintas Corporation Corp. 2 Subsidiary Guarantors Non- Guarantors Eliminations Cintas Corporation Consolidated Cash flows from operating activities: Net income $ 562,622 $ 332,421 $ 231,247 $ 3,071 $ (566,739 ) $ 562,622 Adjustments to reconcile net income to net cash provided by (used in) operating activities Depreciation — 66,555 37,094 6,886 — 110,535 Amortization of intangible assets — 11,612 218 306 — 12,136 Stock-based compensation 57,169 — — — — 57,169 Gain on Storage Transactions — (12,547 ) — (3,239 ) — (15,786 ) Loss on investment in Shred-it Partnership — 22,470 — 1,818 — 24,288 (Gain) loss on sale of investment in Shred-it Partnership — (384,707 ) — 10,681 — (374,026 ) Deferred income taxes — (82,115 ) 5,895 1,680 — (74,540 ) Changes in current assets and liabilities, net of acquisitions of businesses: Accounts receivable, net — (29,503 ) (11,703 ) (317 ) — (41,523 ) Inventories, net — (25,170 ) (1,583 ) (1,946 ) 4,690 (24,009 ) Uniforms and other rental items in service — (7,378 ) 3,163 (2,118 ) (572 ) (6,905 ) Prepaid expenses and other current assets — 68 (1,743 ) 95 — (1,580 ) Accounts payable — (339,163 ) 366,402 10,132 (1 ) 37,370 Accrued compensation and related liabilities — (1,850 ) (1,641 ) (240 ) — (3,731 ) Accrued liabilities and other — (20,292 ) 2,778 (1,511 ) 724 (18,301 ) Income taxes, current — 53,923 (356 ) (132 ) — 53,435 Net cash provided by (used in) operating activities 619,791 (415,676 ) 629,771 25,166 (561,898 ) 297,154 Cash flows from investing activities: Capital expenditures — (111,219 ) (85,885 ) (10,398 ) — (207,502 ) Proceeds from redemption of marketable securities — — — 327,779 — 327,779 Purchase of marketable securities and investments — (3,838 ) (2,235 ) (385,760 ) 7,037 (384,796 ) Proceeds from Storage Transactions, net of cash contributed — 32,099 — 3,239 — 35,338 Proceeds from sale of investment in Shred-it Partnership — 565,643 — 12,614 — 578,257 Acquisitions of businesses, net of cash acquired — (127,524 ) — (24,207 ) — (151,731 ) Other, net (24,380 ) 114,598 (638,714 ) (2,656 ) 555,585 4,433 Net cash (used in) provided by investing activities (24,380 ) 469,759 (726,834 ) (79,389 ) 562,622 201,778 Cash flows from financing activities: Proceeds from issuance of debt — — (55 ) 55 — — Repayment of debt — (309 ) 1,053 (36 ) (724 ) (16 ) Exercise of stock-based compensation awards 22,260 — — — — 22,260 Dividends paid (115,232 ) — — (41 ) — (115,273 ) Repurchase of common stock (502,439 ) — — — — (502,439 ) Other, net — 1,464 — (311 ) — 1,153 Net cash (used in) provided by financing activities (595,411 ) 1,155 998 (333 ) (724 ) (594,315 ) Effect of exchange rate changes on cash and cash equivalents — — — (6,574 ) — (6,574 ) Net increase (decrease) in cash and cash equivalents — 55,238 (96,065 ) (61,130 ) — (101,957 ) Cash and cash equivalents at beginning of period — 74,145 249,203 93,725 — 417,073 Cash and cash equivalents at end of period $ — $ 129,383 $ 153,138 $ 32,595 $ — $ 315,116 Condensed Consolidating Statement of Cash Flows Nine Months Ended February 28, 2015 (In thousands) Cintas Corporation Corp. 2 Subsidiary Guarantors Non- Guarantors Eliminations Cintas Corporation Consolidated Cash flows from operating activities: Net income $ 325,403 $ 102,933 $ 210,203 $ 14,079 $ (327,215 ) $ 325,403 Adjustments to reconcile net income to net cash provided by (used in) operating activities Depreciation — 58,898 38,081 7,971 — 104,950 Amortization of intangible assets — 10,620 45 425 — 11,090 Stock-based compensation 36,016 — — — — 36,016 Gain on Storage Transactions — (31,113 ) 86 (4,009 ) — (35,036 ) Loss (gain) on investment in Shred-it Partnership — 3,730 (206 ) 1,046 — 4,570 Gain on sale of stock of an equity method investment — — (21,739 ) — — (21,739 ) Deferred income taxes — 69 14,639 720 — 15,428 Changes in current assets and liabilities, net of acquisitions of businesses: Accounts receivable, net — 2,345 (8,184 ) 2,671 — (3,168 ) Inventories, net — 10,048 4,361 (1,237 ) 2,198 15,370 Uniforms and other rental items in service — (15,228 ) (4,420 ) (2,161 ) (394 ) (22,203 ) Prepaid expenses and other current assets — 34 (1,460 ) (183 ) — (1,609 ) Accounts payable — (174,010 ) 137,440 2,949 6 (33,615 ) Accrued compensation and related liabilities — (3,903 ) (1,216 ) (1,967 ) — (7,086 ) Accrued liabilities and other — (28,349 ) 25,082 4,362 746 1,841 Income taxes, current — 15,041 (26,508 ) (1,099 ) — (12,566 ) Net cash provided by (used in) operating activities 361,419 (48,885 ) 366,204 23,567 (324,659 ) 377,646 Cash flows from investing activities: Capital expenditures — (72,623 ) (81,881 ) (8,536 ) — (163,040 ) Proceeds from redemption of marketable securities — — — 18,711 — 18,711 Purchase of marketable securities and investments — (2,436 ) 47,169 (68,136 ) (56,544 ) (79,947 ) Proceeds from Storage Transactions, net of cash contributed — 93,387 (89 ) 61,593 — 154,891 Proceeds from Shredding Transaction — 3,344 — — — 3,344 Proceeds from sale of stock of an equity method investment — — 29,933 — — 29,933 Dividends received on equity method investment — — 5,247 — — 5,247 Acquisitions of businesses, net of cash acquired — (13,798 ) — — — (13,798 ) Other, net 123,154 45,096 (545,939 ) (2,677 ) 381,949 1,583 Net cash provided by (used in) investing activities 123,154 52,970 (545,560 ) 955 325,405 (43,076 ) Cash flows from financing activities: Proceeds from issuance of debt — — (2,225 ) 2,225 — — Repayment of debt — (726 ) 3,421 (2,405 ) (746 ) (456 ) Exercise of stock-based compensation awards 31,956 — — — — 31,956 Dividends paid (201,881 ) — — (60 ) — (201,941 ) Repurchase of common stock (314,648 ) — — — — (314,648 ) Other, net — 1,464 — 1,675 — 3,139 Net cash (used in) provided by financing activities (484,573 ) 738 1,196 1,435 (746 ) (481,950 ) Effect of exchange rate changes on cash and cash equivalents — — — (7,588 ) — (7,588 ) Net increase (decrease) in cash and cash equivalents — 4,823 (178,160 ) 18,369 — (154,968 ) Cash and cash equivalents at beginning of period — 73,540 399,525 40,223 — 513,288 Cash and cash equivalents at end of period $ — $ 78,363 $ 221,365 $ 58,592 $ — $ 358,320</t>
  </si>
  <si>
    <t>Basis of Presentation - Inventories (Details) - USD ($) $ in Thousands</t>
  </si>
  <si>
    <t>Raw materials</t>
  </si>
  <si>
    <t>Work in process</t>
  </si>
  <si>
    <t>Finished goods</t>
  </si>
  <si>
    <t>New Accounting Pronouncements - Narrative (Details) - USD ($) $ in Thousands</t>
  </si>
  <si>
    <t>New Accounting Pronouncement, Early Adoption [Line Items]</t>
  </si>
  <si>
    <t>Deferred tax liabilities, noncurrent</t>
  </si>
  <si>
    <t>New Accounting Pronouncement, Early Adoption, Effect</t>
  </si>
  <si>
    <t>Deferred tax liabilities, current</t>
  </si>
  <si>
    <t>Fair Value Measurements - Schedule of Fair Value of Financial Instruments Measured on a Recurring Basis (Details) - USD ($) $ in Thousands</t>
  </si>
  <si>
    <t>Fair value on a recurring basis</t>
  </si>
  <si>
    <t>Fair Value, Measurements, Recurring</t>
  </si>
  <si>
    <t>Total assets at fair value</t>
  </si>
  <si>
    <t>Total liabilities at fair value</t>
  </si>
  <si>
    <t>Fair Value, Measurements, Recurring | Interest rate lock agreement</t>
  </si>
  <si>
    <t>Long term accrued liabilities</t>
  </si>
  <si>
    <t>Fair Value, Measurements, Recurring | Canadian treasury securities</t>
  </si>
  <si>
    <t>Fair Value, Measurements, Recurring | Level 1</t>
  </si>
  <si>
    <t>Fair Value, Measurements, Recurring | Level 1 | Interest rate lock agreement</t>
  </si>
  <si>
    <t>Fair Value, Measurements, Recurring | Level 1 | Canadian treasury securities</t>
  </si>
  <si>
    <t>Fair Value, Measurements, Recurring | Level 2</t>
  </si>
  <si>
    <t>Fair Value, Measurements, Recurring | Level 2 | Interest rate lock agreement</t>
  </si>
  <si>
    <t>Fair Value, Measurements, Recurring | Level 2 | Canadian treasury securities</t>
  </si>
  <si>
    <t>Fair Value, Measurements, Recurring | Level 3</t>
  </si>
  <si>
    <t>Fair Value, Measurements, Recurring | Level 3 | Interest rate lock agreement</t>
  </si>
  <si>
    <t>Fair Value, Measurements, Recurring | Level 3 | Canadian treasury securities</t>
  </si>
  <si>
    <t>Fair Value Measurements - Narrative (Details) - USD ($) $ in Millions</t>
  </si>
  <si>
    <t>12 Months Ended</t>
  </si>
  <si>
    <t>Contractual maturities (less than)</t>
  </si>
  <si>
    <t>1 year</t>
  </si>
  <si>
    <t>Canadian treasury securities</t>
  </si>
  <si>
    <t>Amortized cost basis of marketable securities</t>
  </si>
  <si>
    <t>Investments - Narrative (Details) - USD ($)</t>
  </si>
  <si>
    <t>Jun. 30, 2014</t>
  </si>
  <si>
    <t>Cash surrender value of insurance policies</t>
  </si>
  <si>
    <t>Equity method investments</t>
  </si>
  <si>
    <t>Cost method investments</t>
  </si>
  <si>
    <t>Proceeds from sale of business interest in affiliates</t>
  </si>
  <si>
    <t>Cash received from sale of equity method investment</t>
  </si>
  <si>
    <t>Gain on sale of stock of an equity method investment, net of tax</t>
  </si>
  <si>
    <t>Losses due to impairment</t>
  </si>
  <si>
    <t>Earnings Per Share - Computation of Basic and Diluted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common share:</t>
  </si>
  <si>
    <t>Diluted Earnings per Share from Continuing Operations</t>
  </si>
  <si>
    <t>Effect of dilutive securities - employee stock options (shares)</t>
  </si>
  <si>
    <t>Diluted weighted average common shares outstanding (shares)</t>
  </si>
  <si>
    <t>Diluted earnings per share:</t>
  </si>
  <si>
    <t>Diluted earnings per share from continuing operations (dollars per share)</t>
  </si>
  <si>
    <t>Earnings Per Share - EPS Narrative (Details) - $ / shares shares in Millions</t>
  </si>
  <si>
    <t>Basic earnings (loss) per share from discontinued operations (in dollars per share)</t>
  </si>
  <si>
    <t>Diluted earnings (loss) per share from discontinued operations (in dollars per share)</t>
  </si>
  <si>
    <t>Options granted and excluded from the computation of diluted earnings per share (shares)</t>
  </si>
  <si>
    <t>Earnings Per Share - Treasury Stock Narrative (Details) - USD ($)</t>
  </si>
  <si>
    <t>1 Months Ended</t>
  </si>
  <si>
    <t>Apr. 08, 2016</t>
  </si>
  <si>
    <t>Sep. 30, 2015</t>
  </si>
  <si>
    <t>Aug. 04, 2015</t>
  </si>
  <si>
    <t>Jan. 13, 2015</t>
  </si>
  <si>
    <t>Equity, Class of Treasury Stock [Line Items]</t>
  </si>
  <si>
    <t>Shares</t>
  </si>
  <si>
    <t>Average price per share (in dollars per share)</t>
  </si>
  <si>
    <t>Purchase price</t>
  </si>
  <si>
    <t>Employee payroll taxes due on restricted stock</t>
  </si>
  <si>
    <t>January 13, 2015</t>
  </si>
  <si>
    <t>Share buyback program, authorized amount</t>
  </si>
  <si>
    <t>August 4, 2015</t>
  </si>
  <si>
    <t>Subsequent Event</t>
  </si>
  <si>
    <t>Subsequent Event | Employee payroll taxes due on restricted stock</t>
  </si>
  <si>
    <t>Earnings Per Share - Stock Repurchase Program (Details) - USD ($) $ / shares in Units, shares in Thousands, $ in Thousands</t>
  </si>
  <si>
    <t>Avg. Price per Share (in dollars per share)</t>
  </si>
  <si>
    <t>Purchase Price</t>
  </si>
  <si>
    <t>Goodwill, Service Contracts and Other Assets - Narrative (Details)</t>
  </si>
  <si>
    <t>Jun. 01, 2015USD ($)segment</t>
  </si>
  <si>
    <t>Feb. 29, 2016USD ($)</t>
  </si>
  <si>
    <t>Feb. 28, 2015USD ($)</t>
  </si>
  <si>
    <t>May. 31, 2015USD ($)</t>
  </si>
  <si>
    <t>Goodwill [Line Items]</t>
  </si>
  <si>
    <t>Number of reporting units | segment</t>
  </si>
  <si>
    <t>Goodwill impairment</t>
  </si>
  <si>
    <t>Amortization expense for continuing operations</t>
  </si>
  <si>
    <t>Estimated amortization expense, year one</t>
  </si>
  <si>
    <t>Estimated amortization expense, year two</t>
  </si>
  <si>
    <t>Estimated amortization expense, year three</t>
  </si>
  <si>
    <t>Estimated amortization expense, year four</t>
  </si>
  <si>
    <t>Estimated amortization expense, year five</t>
  </si>
  <si>
    <t>All Other</t>
  </si>
  <si>
    <t>Uniform Rental and Facility Services</t>
  </si>
  <si>
    <t>First Aid and Safety Services</t>
  </si>
  <si>
    <t>Goodwill, Service Contracts and Other Assets - Changes in Carrying Amount of Goodwill (Details) $ in Thousands</t>
  </si>
  <si>
    <t>Goodwill [Roll Forward]</t>
  </si>
  <si>
    <t>Beginning balance</t>
  </si>
  <si>
    <t>Goodwill acquired</t>
  </si>
  <si>
    <t>Foreign currency translation</t>
  </si>
  <si>
    <t>Ending balance</t>
  </si>
  <si>
    <t>Goodwill, Service Contracts and Other Assets - Changes in Carrying Amount of Service Contracts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Noncompete and consulting agreements</t>
  </si>
  <si>
    <t>Service Contracts</t>
  </si>
  <si>
    <t>Service contracts, carrying amount</t>
  </si>
  <si>
    <t>Service contracts, accumulated amortization</t>
  </si>
  <si>
    <t>Debt, Derivatives and Hedging Activities (Details) - USD ($)</t>
  </si>
  <si>
    <t>Debt Instrument [Line Items]</t>
  </si>
  <si>
    <t>Commercial paper program capacity</t>
  </si>
  <si>
    <t>Revolving credit facility, maximum borrowing capacity with accordion feature</t>
  </si>
  <si>
    <t>Revolving credit facility amount outstanding</t>
  </si>
  <si>
    <t>Treasury Lock | Fair Value, Measurements, Recurring</t>
  </si>
  <si>
    <t>Derivative, fair value</t>
  </si>
  <si>
    <t>Level 2 | Treasury Lock | Fair Value, Measurements, Recurring</t>
  </si>
  <si>
    <t>Level 2 | Foreign Exchange Forward | Fair Value, Measurements, Recurring</t>
  </si>
  <si>
    <t>Current accrued liabilities for foreign currency forward contracts</t>
  </si>
  <si>
    <t>Senior Notes</t>
  </si>
  <si>
    <t>Long-term debt, carrying amount</t>
  </si>
  <si>
    <t>Senior Notes | Level 2</t>
  </si>
  <si>
    <t>Long-term debt, fair value</t>
  </si>
  <si>
    <t>Cash Flow Hedge | Designated as Hedging Instrument | Treasury Lock</t>
  </si>
  <si>
    <t>Notional value</t>
  </si>
  <si>
    <t>Cash Flow Hedge | Designated as Hedging Instrument | Long-term Liabilities | Treasury Lock</t>
  </si>
  <si>
    <t>Income Taxes (Details) $ in Millions</t>
  </si>
  <si>
    <t>Unrecognized tax benefits, period increase (decrease)</t>
  </si>
  <si>
    <t>Unrecognized tax benefits, increase in accrued interest</t>
  </si>
  <si>
    <t>Decrease in unrecognized tax benefit</t>
  </si>
  <si>
    <t>Acquisitions - Narrative (Details) - ZEE Medical, Inc.</t>
  </si>
  <si>
    <t>Aug. 01, 2015USD ($)</t>
  </si>
  <si>
    <t>Business Acquisition [Line Items]</t>
  </si>
  <si>
    <t>Consideration transferred</t>
  </si>
  <si>
    <t>Cash consideration</t>
  </si>
  <si>
    <t>Contingent consideration subject to holdback provisions</t>
  </si>
  <si>
    <t>Goodwill expected to be deductible for income tax purposes</t>
  </si>
  <si>
    <t>Goodwill, Service Contracts and Other Intangibles | Level 3</t>
  </si>
  <si>
    <t>Discount rate</t>
  </si>
  <si>
    <t>11.00%</t>
  </si>
  <si>
    <t>Service contracts</t>
  </si>
  <si>
    <t>Estimated useful life of service contracts</t>
  </si>
  <si>
    <t>10 years</t>
  </si>
  <si>
    <t>Acquisitions - Schedule of Assets Acquired and Liabilities Assumed (Details) - USD ($) $ in Thousands</t>
  </si>
  <si>
    <t>Aug. 01, 2015</t>
  </si>
  <si>
    <t>Assets:</t>
  </si>
  <si>
    <t>ZEE Medical, Inc.</t>
  </si>
  <si>
    <t>Accounts receivable</t>
  </si>
  <si>
    <t>Inventory</t>
  </si>
  <si>
    <t>Other current assets</t>
  </si>
  <si>
    <t>Property, plant and equipment</t>
  </si>
  <si>
    <t>Liabilities:</t>
  </si>
  <si>
    <t>Total consideration</t>
  </si>
  <si>
    <t>Service contracts | ZEE Medical, Inc.</t>
  </si>
  <si>
    <t>Intangible assets</t>
  </si>
  <si>
    <t>Other intangibles | ZEE Medical, Inc.</t>
  </si>
  <si>
    <t>Accumulated Other Comprehensive Income (Loss) - Schedule of Changes in Accumulated Other Comprehensive Income (Loss) (Details) - USD ($) $ in Thousands</t>
  </si>
  <si>
    <t>Accumulated Other Comprehensive Income (Loss) [Roll Forward]</t>
  </si>
  <si>
    <t>Beginning Balance</t>
  </si>
  <si>
    <t>Other comprehensive loss before reclassifications</t>
  </si>
  <si>
    <t>Amounts reclassified from accumulated other comprehensive income (loss)</t>
  </si>
  <si>
    <t>Ending Balance</t>
  </si>
  <si>
    <t>Foreign Currency</t>
  </si>
  <si>
    <t>Unrealized Loss on Derivatives</t>
  </si>
  <si>
    <t>Accumulated Other Comprehensive Income (Loss) - Schedule of Reclassifications Out of Accumulated Other Comprehensive Loss (Details) - USD ($) $ in Thousands</t>
  </si>
  <si>
    <t>Accumulated Other Comprehensive Income (Loss) [Line Items]</t>
  </si>
  <si>
    <t>Amortization of interest rate locks</t>
  </si>
  <si>
    <t>Tax benefit</t>
  </si>
  <si>
    <t>Amortization of interest rate locks, net of tax</t>
  </si>
  <si>
    <t>Cumulative translation adjustment on investment in Shred-it, net of tax</t>
  </si>
  <si>
    <t>Accumulated Translation Adjustment on Investment Attributable to Parent</t>
  </si>
  <si>
    <t>Cumulative translation adjustment on investment in Shred-it</t>
  </si>
  <si>
    <t>Segment Information - Narrative (Details)</t>
  </si>
  <si>
    <t>May. 31, 2015segment</t>
  </si>
  <si>
    <t>Number of operating segments</t>
  </si>
  <si>
    <t>Segment Information - Information Related to Operating Segments (Details) - USD ($) $ in Thousands</t>
  </si>
  <si>
    <t>Segment Reporting Information</t>
  </si>
  <si>
    <t>Revenue</t>
  </si>
  <si>
    <t>Income (loss) before income taxes</t>
  </si>
  <si>
    <t>Operating Segments | Uniform Rental and Facility Services</t>
  </si>
  <si>
    <t>Operating Segments | First Aid and Safety Services</t>
  </si>
  <si>
    <t>Operating Segments | All Other</t>
  </si>
  <si>
    <t>Corporate</t>
  </si>
  <si>
    <t>Discontinued Operations - Narrative (Details) $ in Thousands</t>
  </si>
  <si>
    <t>Nov. 30, 2015USD ($)</t>
  </si>
  <si>
    <t>Aug. 31, 2014USD ($)</t>
  </si>
  <si>
    <t>May. 31, 2015USD ($)transactionbuyer</t>
  </si>
  <si>
    <t>Income Statement, Balance Sheet and Additional Disclosures by Disposal Groups, Including Discontinued Operations [Line Items]</t>
  </si>
  <si>
    <t>Proceeds from sale of Shred-it</t>
  </si>
  <si>
    <t>Gain on disposal of business</t>
  </si>
  <si>
    <t>Proceeds from sale of Storage assets</t>
  </si>
  <si>
    <t>Discontinued Operations | Storage Business</t>
  </si>
  <si>
    <t>Number of transactions involved in sale of business | transaction</t>
  </si>
  <si>
    <t>Number of buyers involved in sale of business | buyer</t>
  </si>
  <si>
    <t>Discontinued Operations | Storage Real Estate Assets</t>
  </si>
  <si>
    <t>Shred-it | Discontinued Operations</t>
  </si>
  <si>
    <t>Estimated additional consideration subject to holdback provisions (up to)</t>
  </si>
  <si>
    <t>Amortization period of basis difference</t>
  </si>
  <si>
    <t>9 years</t>
  </si>
  <si>
    <t>Loss on investment in Shred-it, net of tax</t>
  </si>
  <si>
    <t>Amortization of basis difference</t>
  </si>
  <si>
    <t>Discontinued Operations - Schedule of Discontinued Operations (Details) - USD ($) $ in Thousands</t>
  </si>
  <si>
    <t>Income tax benefit (expense)</t>
  </si>
  <si>
    <t>Net income (loss) from discontinued operations</t>
  </si>
  <si>
    <t>(Loss) income before income taxes</t>
  </si>
  <si>
    <t>Income tax benefit (expense) on net gain (loss)</t>
  </si>
  <si>
    <t>Supplemental Guarantor Information - Narrative (Details) $ in Millions</t>
  </si>
  <si>
    <t>Senior notes</t>
  </si>
  <si>
    <t>Supplemental Guarantor Information - Condensed Consolidating Income Statement (Details) - USD ($) $ in Thousands</t>
  </si>
  <si>
    <t>Equity in net income of affiliates</t>
  </si>
  <si>
    <t>Costs and expenses (income):</t>
  </si>
  <si>
    <t>Interest expense (income)</t>
  </si>
  <si>
    <t>Income (loss) from discontinued operations, net of tax</t>
  </si>
  <si>
    <t>Cintas Corporation</t>
  </si>
  <si>
    <t>Corp. 2</t>
  </si>
  <si>
    <t>Subsidiary Guarantors</t>
  </si>
  <si>
    <t>Non- Guarantors</t>
  </si>
  <si>
    <t>Eliminations</t>
  </si>
  <si>
    <t>Supplemental Guarantor Information - Condensed Consolidating Statements of Comprehensive Income (Details) - USD ($) $ in Thousands</t>
  </si>
  <si>
    <t>Condensed Consolidating Financial Statements</t>
  </si>
  <si>
    <t>Supplemental Guarantor Information -  Condensed Consolidating Balance Sheet (Details) - USD ($) $ in Thousands</t>
  </si>
  <si>
    <t>May. 31, 2014</t>
  </si>
  <si>
    <t>Supplemental Guarantor Information - Condensed Consolidating Statement of Cash Flows (Details) - USD ($) $ in Thousands</t>
  </si>
  <si>
    <t>Adjustments to reconcile net income to net cash provided by (used in) operating activities</t>
  </si>
  <si>
    <t>(Gain) loss on sale of investment in Shred-it Partnership</t>
  </si>
  <si>
    <t>Proceeds from issuance of debt</t>
  </si>
  <si>
    <t>Exercise of stock-based compensation awar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32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07003201</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9</v>
      </c>
      <c r="B1" s="2" t="s">
        <v>1</v>
      </c>
    </row>
    <row r="2" spans="1:2">
      <c r="B2" s="2" t="s">
        <v>2</v>
      </c>
    </row>
    <row r="3" spans="1:2">
      <c r="A3" s="3" t="s">
        <v>154</v>
      </c>
    </row>
    <row r="4" spans="1:2">
      <c r="A4" s="4" t="s">
        <v>79</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36565</v>
      </c>
      <c r="C4" s="7" t="n">
        <v>883401</v>
      </c>
      <c r="D4" s="7" t="n">
        <v>2812677</v>
      </c>
      <c r="E4" s="7" t="n">
        <v>2648574</v>
      </c>
    </row>
    <row r="5" spans="1:5">
      <c r="A5" s="4" t="s">
        <v>27</v>
      </c>
      <c r="B5" s="6" t="n">
        <v>279518</v>
      </c>
      <c r="C5" s="6" t="n">
        <v>225446</v>
      </c>
      <c r="D5" s="6" t="n">
        <v>821376</v>
      </c>
      <c r="E5" s="6" t="n">
        <v>685729</v>
      </c>
    </row>
    <row r="6" spans="1:5">
      <c r="A6" s="4" t="s">
        <v>28</v>
      </c>
      <c r="B6" s="6" t="n">
        <v>1216083</v>
      </c>
      <c r="C6" s="6" t="n">
        <v>1108847</v>
      </c>
      <c r="D6" s="6" t="n">
        <v>3634053</v>
      </c>
      <c r="E6" s="6" t="n">
        <v>3334303</v>
      </c>
    </row>
    <row r="7" spans="1:5">
      <c r="A7" s="3" t="s">
        <v>29</v>
      </c>
    </row>
    <row r="8" spans="1:5">
      <c r="A8" s="4" t="s">
        <v>30</v>
      </c>
      <c r="B8" s="6" t="n">
        <v>524656</v>
      </c>
      <c r="C8" s="6" t="n">
        <v>501273</v>
      </c>
      <c r="D8" s="6" t="n">
        <v>1569250</v>
      </c>
      <c r="E8" s="6" t="n">
        <v>1497771</v>
      </c>
    </row>
    <row r="9" spans="1:5">
      <c r="A9" s="4" t="s">
        <v>31</v>
      </c>
      <c r="B9" s="6" t="n">
        <v>166819</v>
      </c>
      <c r="C9" s="6" t="n">
        <v>132267</v>
      </c>
      <c r="D9" s="6" t="n">
        <v>488651</v>
      </c>
      <c r="E9" s="6" t="n">
        <v>401855</v>
      </c>
    </row>
    <row r="10" spans="1:5">
      <c r="A10" s="4" t="s">
        <v>32</v>
      </c>
      <c r="B10" s="6" t="n">
        <v>331656</v>
      </c>
      <c r="C10" s="6" t="n">
        <v>301690</v>
      </c>
      <c r="D10" s="6" t="n">
        <v>997344</v>
      </c>
      <c r="E10" s="6" t="n">
        <v>915989</v>
      </c>
    </row>
    <row r="11" spans="1:5">
      <c r="A11" s="4" t="s">
        <v>33</v>
      </c>
      <c r="B11" s="6" t="n">
        <v>192952</v>
      </c>
      <c r="C11" s="6" t="n">
        <v>173617</v>
      </c>
      <c r="D11" s="6" t="n">
        <v>578808</v>
      </c>
      <c r="E11" s="6" t="n">
        <v>518688</v>
      </c>
    </row>
    <row r="12" spans="1:5">
      <c r="A12" s="4" t="s">
        <v>34</v>
      </c>
      <c r="B12" s="6" t="n">
        <v>0</v>
      </c>
      <c r="C12" s="6" t="n">
        <v>0</v>
      </c>
      <c r="D12" s="6" t="n">
        <v>0</v>
      </c>
      <c r="E12" s="6" t="n">
        <v>21739</v>
      </c>
    </row>
    <row r="13" spans="1:5">
      <c r="A13" s="4" t="s">
        <v>35</v>
      </c>
      <c r="B13" s="6" t="n">
        <v>-335</v>
      </c>
      <c r="C13" s="6" t="n">
        <v>-96</v>
      </c>
      <c r="D13" s="6" t="n">
        <v>-565</v>
      </c>
      <c r="E13" s="6" t="n">
        <v>-168</v>
      </c>
    </row>
    <row r="14" spans="1:5">
      <c r="A14" s="4" t="s">
        <v>36</v>
      </c>
      <c r="B14" s="6" t="n">
        <v>16163</v>
      </c>
      <c r="C14" s="6" t="n">
        <v>16254</v>
      </c>
      <c r="D14" s="6" t="n">
        <v>48746</v>
      </c>
      <c r="E14" s="6" t="n">
        <v>48766</v>
      </c>
    </row>
    <row r="15" spans="1:5">
      <c r="A15" s="4" t="s">
        <v>37</v>
      </c>
      <c r="B15" s="6" t="n">
        <v>177124</v>
      </c>
      <c r="C15" s="6" t="n">
        <v>157459</v>
      </c>
      <c r="D15" s="6" t="n">
        <v>530627</v>
      </c>
      <c r="E15" s="6" t="n">
        <v>491829</v>
      </c>
    </row>
    <row r="16" spans="1:5">
      <c r="A16" s="4" t="s">
        <v>38</v>
      </c>
      <c r="B16" s="6" t="n">
        <v>59845</v>
      </c>
      <c r="C16" s="6" t="n">
        <v>57128</v>
      </c>
      <c r="D16" s="6" t="n">
        <v>191697</v>
      </c>
      <c r="E16" s="6" t="n">
        <v>181892</v>
      </c>
    </row>
    <row r="17" spans="1:5">
      <c r="A17" s="4" t="s">
        <v>39</v>
      </c>
      <c r="B17" s="6" t="n">
        <v>117279</v>
      </c>
      <c r="C17" s="6" t="n">
        <v>100331</v>
      </c>
      <c r="D17" s="6" t="n">
        <v>338930</v>
      </c>
      <c r="E17" s="6" t="n">
        <v>309937</v>
      </c>
    </row>
    <row r="18" spans="1:5">
      <c r="A18" s="4" t="s">
        <v>40</v>
      </c>
      <c r="B18" s="6" t="n">
        <v>62</v>
      </c>
      <c r="C18" s="6" t="n">
        <v>-5448</v>
      </c>
      <c r="D18" s="6" t="n">
        <v>223692</v>
      </c>
      <c r="E18" s="6" t="n">
        <v>15466</v>
      </c>
    </row>
    <row r="19" spans="1:5">
      <c r="A19" s="4" t="s">
        <v>41</v>
      </c>
      <c r="B19" s="7" t="n">
        <v>117341</v>
      </c>
      <c r="C19" s="7" t="n">
        <v>94883</v>
      </c>
      <c r="D19" s="7" t="n">
        <v>562622</v>
      </c>
      <c r="E19" s="7" t="n">
        <v>325403</v>
      </c>
    </row>
    <row r="20" spans="1:5">
      <c r="A20" s="4" t="s">
        <v>42</v>
      </c>
      <c r="B20" s="8" t="n">
        <v>1.07</v>
      </c>
      <c r="C20" s="8" t="n">
        <v>0.86</v>
      </c>
      <c r="D20" s="8" t="n">
        <v>3.06</v>
      </c>
      <c r="E20" s="8" t="n">
        <v>2.64</v>
      </c>
    </row>
    <row r="21" spans="1:5">
      <c r="A21" s="4" t="s">
        <v>43</v>
      </c>
      <c r="B21" s="6" t="n">
        <v>0</v>
      </c>
      <c r="C21" s="9" t="n">
        <v>-0.05</v>
      </c>
      <c r="D21" s="9" t="n">
        <v>2.02</v>
      </c>
      <c r="E21" s="9" t="n">
        <v>0.13</v>
      </c>
    </row>
    <row r="22" spans="1:5">
      <c r="A22" s="4" t="s">
        <v>44</v>
      </c>
      <c r="B22" s="9" t="n">
        <v>1.07</v>
      </c>
      <c r="C22" s="9" t="n">
        <v>0.8100000000000001</v>
      </c>
      <c r="D22" s="9" t="n">
        <v>5.08</v>
      </c>
      <c r="E22" s="9" t="n">
        <v>2.77</v>
      </c>
    </row>
    <row r="23" spans="1:5">
      <c r="A23" s="4" t="s">
        <v>45</v>
      </c>
      <c r="B23" s="9" t="n">
        <v>1.05</v>
      </c>
      <c r="C23" s="9" t="n">
        <v>0.85</v>
      </c>
      <c r="D23" s="9" t="n">
        <v>3.01</v>
      </c>
      <c r="E23" s="9" t="n">
        <v>2.6</v>
      </c>
    </row>
    <row r="24" spans="1:5">
      <c r="A24" s="4" t="s">
        <v>46</v>
      </c>
      <c r="B24" s="6" t="n">
        <v>0</v>
      </c>
      <c r="C24" s="9" t="n">
        <v>-0.05</v>
      </c>
      <c r="D24" s="9" t="n">
        <v>1.99</v>
      </c>
      <c r="E24" s="9" t="n">
        <v>0.13</v>
      </c>
    </row>
    <row r="25" spans="1:5">
      <c r="A25" s="4" t="s">
        <v>47</v>
      </c>
      <c r="B25" s="9" t="n">
        <v>1.05</v>
      </c>
      <c r="C25" s="9" t="n">
        <v>0.8</v>
      </c>
      <c r="D25" s="6" t="n">
        <v>5</v>
      </c>
      <c r="E25" s="9" t="n">
        <v>2.73</v>
      </c>
    </row>
    <row r="26" spans="1:5">
      <c r="A26" s="4" t="s">
        <v>48</v>
      </c>
      <c r="B26" s="7" t="n">
        <v>0</v>
      </c>
      <c r="C26" s="7" t="n">
        <v>0</v>
      </c>
      <c r="D26" s="8" t="n">
        <v>1.05</v>
      </c>
      <c r="E26" s="8" t="n">
        <v>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51</v>
      </c>
      <c r="B4" s="7" t="n">
        <v>-741</v>
      </c>
      <c r="C4" s="7" t="n">
        <v>-3494</v>
      </c>
      <c r="D4" s="7" t="n">
        <v>142235</v>
      </c>
      <c r="E4" s="7" t="n">
        <v>108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67</v>
      </c>
    </row>
    <row r="2" spans="1:3">
      <c r="A2" s="3" t="s">
        <v>146</v>
      </c>
    </row>
    <row r="3" spans="1:3">
      <c r="A3" s="4" t="s">
        <v>226</v>
      </c>
      <c r="B3" s="7" t="n">
        <v>18788</v>
      </c>
      <c r="C3" s="7" t="n">
        <v>16935</v>
      </c>
    </row>
    <row r="4" spans="1:3">
      <c r="A4" s="4" t="s">
        <v>227</v>
      </c>
      <c r="B4" s="6" t="n">
        <v>17748</v>
      </c>
      <c r="C4" s="6" t="n">
        <v>17079</v>
      </c>
    </row>
    <row r="5" spans="1:3">
      <c r="A5" s="4" t="s">
        <v>228</v>
      </c>
      <c r="B5" s="6" t="n">
        <v>218667</v>
      </c>
      <c r="C5" s="6" t="n">
        <v>192197</v>
      </c>
    </row>
    <row r="6" spans="1:3">
      <c r="A6" s="4" t="s">
        <v>72</v>
      </c>
      <c r="B6" s="7" t="n">
        <v>255203</v>
      </c>
      <c r="C6" s="7" t="n">
        <v>2262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29</v>
      </c>
      <c r="B1" s="2" t="s">
        <v>2</v>
      </c>
      <c r="C1" s="2" t="s">
        <v>67</v>
      </c>
    </row>
    <row r="2" spans="1:3">
      <c r="A2" s="3" t="s">
        <v>230</v>
      </c>
    </row>
    <row r="3" spans="1:3">
      <c r="A3" s="4" t="s">
        <v>231</v>
      </c>
      <c r="B3" s="7" t="n">
        <v>240714</v>
      </c>
      <c r="C3" s="7" t="n">
        <v>339327</v>
      </c>
    </row>
    <row r="4" spans="1:3">
      <c r="A4" s="4" t="s">
        <v>232</v>
      </c>
    </row>
    <row r="5" spans="1:3">
      <c r="A5" s="3" t="s">
        <v>230</v>
      </c>
    </row>
    <row r="6" spans="1:3">
      <c r="A6" s="4" t="s">
        <v>231</v>
      </c>
      <c r="C6" s="6" t="n">
        <v>112400</v>
      </c>
    </row>
    <row r="7" spans="1:3">
      <c r="A7" s="4" t="s">
        <v>233</v>
      </c>
      <c r="C7" s="7" t="n">
        <v>112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67</v>
      </c>
    </row>
    <row r="2" spans="1:3">
      <c r="A2" s="3" t="s">
        <v>235</v>
      </c>
    </row>
    <row r="3" spans="1:3">
      <c r="A3" s="4" t="s">
        <v>70</v>
      </c>
      <c r="B3" s="7" t="n">
        <v>71703</v>
      </c>
      <c r="C3" s="7" t="n">
        <v>16081</v>
      </c>
    </row>
    <row r="4" spans="1:3">
      <c r="A4" s="4" t="s">
        <v>236</v>
      </c>
    </row>
    <row r="5" spans="1:3">
      <c r="A5" s="3" t="s">
        <v>235</v>
      </c>
    </row>
    <row r="6" spans="1:3">
      <c r="A6" s="4" t="s">
        <v>69</v>
      </c>
      <c r="B6" s="6" t="n">
        <v>315116</v>
      </c>
      <c r="C6" s="6" t="n">
        <v>417073</v>
      </c>
    </row>
    <row r="7" spans="1:3">
      <c r="A7" s="4" t="s">
        <v>237</v>
      </c>
      <c r="B7" s="6" t="n">
        <v>386819</v>
      </c>
      <c r="C7" s="6" t="n">
        <v>433154</v>
      </c>
    </row>
    <row r="8" spans="1:3">
      <c r="A8" s="4" t="s">
        <v>238</v>
      </c>
      <c r="B8" s="6" t="n">
        <v>22438</v>
      </c>
    </row>
    <row r="9" spans="1:3">
      <c r="A9" s="4" t="s">
        <v>239</v>
      </c>
    </row>
    <row r="10" spans="1:3">
      <c r="A10" s="3" t="s">
        <v>235</v>
      </c>
    </row>
    <row r="11" spans="1:3">
      <c r="A11" s="4" t="s">
        <v>240</v>
      </c>
      <c r="B11" s="6" t="n">
        <v>22438</v>
      </c>
    </row>
    <row r="12" spans="1:3">
      <c r="A12" s="4" t="s">
        <v>241</v>
      </c>
    </row>
    <row r="13" spans="1:3">
      <c r="A13" s="3" t="s">
        <v>235</v>
      </c>
    </row>
    <row r="14" spans="1:3">
      <c r="A14" s="4" t="s">
        <v>70</v>
      </c>
      <c r="B14" s="6" t="n">
        <v>71703</v>
      </c>
      <c r="C14" s="6" t="n">
        <v>16081</v>
      </c>
    </row>
    <row r="15" spans="1:3">
      <c r="A15" s="4" t="s">
        <v>242</v>
      </c>
    </row>
    <row r="16" spans="1:3">
      <c r="A16" s="3" t="s">
        <v>235</v>
      </c>
    </row>
    <row r="17" spans="1:3">
      <c r="A17" s="4" t="s">
        <v>69</v>
      </c>
      <c r="B17" s="6" t="n">
        <v>265149</v>
      </c>
      <c r="C17" s="6" t="n">
        <v>417073</v>
      </c>
    </row>
    <row r="18" spans="1:3">
      <c r="A18" s="4" t="s">
        <v>237</v>
      </c>
      <c r="B18" s="6" t="n">
        <v>265149</v>
      </c>
      <c r="C18" s="6" t="n">
        <v>417073</v>
      </c>
    </row>
    <row r="19" spans="1:3">
      <c r="A19" s="4" t="s">
        <v>238</v>
      </c>
      <c r="B19" s="6" t="n">
        <v>0</v>
      </c>
    </row>
    <row r="20" spans="1:3">
      <c r="A20" s="4" t="s">
        <v>243</v>
      </c>
    </row>
    <row r="21" spans="1:3">
      <c r="A21" s="3" t="s">
        <v>235</v>
      </c>
    </row>
    <row r="22" spans="1:3">
      <c r="A22" s="4" t="s">
        <v>240</v>
      </c>
      <c r="B22" s="6" t="n">
        <v>0</v>
      </c>
    </row>
    <row r="23" spans="1:3">
      <c r="A23" s="4" t="s">
        <v>244</v>
      </c>
    </row>
    <row r="24" spans="1:3">
      <c r="A24" s="3" t="s">
        <v>235</v>
      </c>
    </row>
    <row r="25" spans="1:3">
      <c r="A25" s="4" t="s">
        <v>70</v>
      </c>
      <c r="B25" s="6" t="n">
        <v>0</v>
      </c>
      <c r="C25" s="6" t="n">
        <v>0</v>
      </c>
    </row>
    <row r="26" spans="1:3">
      <c r="A26" s="4" t="s">
        <v>245</v>
      </c>
    </row>
    <row r="27" spans="1:3">
      <c r="A27" s="3" t="s">
        <v>235</v>
      </c>
    </row>
    <row r="28" spans="1:3">
      <c r="A28" s="4" t="s">
        <v>69</v>
      </c>
      <c r="B28" s="6" t="n">
        <v>49967</v>
      </c>
      <c r="C28" s="6" t="n">
        <v>0</v>
      </c>
    </row>
    <row r="29" spans="1:3">
      <c r="A29" s="4" t="s">
        <v>237</v>
      </c>
      <c r="B29" s="6" t="n">
        <v>121670</v>
      </c>
      <c r="C29" s="6" t="n">
        <v>16081</v>
      </c>
    </row>
    <row r="30" spans="1:3">
      <c r="A30" s="4" t="s">
        <v>238</v>
      </c>
      <c r="B30" s="6" t="n">
        <v>22438</v>
      </c>
    </row>
    <row r="31" spans="1:3">
      <c r="A31" s="4" t="s">
        <v>246</v>
      </c>
    </row>
    <row r="32" spans="1:3">
      <c r="A32" s="3" t="s">
        <v>235</v>
      </c>
    </row>
    <row r="33" spans="1:3">
      <c r="A33" s="4" t="s">
        <v>240</v>
      </c>
      <c r="B33" s="6" t="n">
        <v>22438</v>
      </c>
    </row>
    <row r="34" spans="1:3">
      <c r="A34" s="4" t="s">
        <v>247</v>
      </c>
    </row>
    <row r="35" spans="1:3">
      <c r="A35" s="3" t="s">
        <v>235</v>
      </c>
    </row>
    <row r="36" spans="1:3">
      <c r="A36" s="4" t="s">
        <v>70</v>
      </c>
      <c r="B36" s="6" t="n">
        <v>71703</v>
      </c>
      <c r="C36" s="6" t="n">
        <v>16081</v>
      </c>
    </row>
    <row r="37" spans="1:3">
      <c r="A37" s="4" t="s">
        <v>248</v>
      </c>
    </row>
    <row r="38" spans="1:3">
      <c r="A38" s="3" t="s">
        <v>235</v>
      </c>
    </row>
    <row r="39" spans="1:3">
      <c r="A39" s="4" t="s">
        <v>69</v>
      </c>
      <c r="B39" s="6" t="n">
        <v>0</v>
      </c>
      <c r="C39" s="6" t="n">
        <v>0</v>
      </c>
    </row>
    <row r="40" spans="1:3">
      <c r="A40" s="4" t="s">
        <v>237</v>
      </c>
      <c r="B40" s="6" t="n">
        <v>0</v>
      </c>
      <c r="C40" s="6" t="n">
        <v>0</v>
      </c>
    </row>
    <row r="41" spans="1:3">
      <c r="A41" s="4" t="s">
        <v>238</v>
      </c>
      <c r="B41" s="6" t="n">
        <v>0</v>
      </c>
    </row>
    <row r="42" spans="1:3">
      <c r="A42" s="4" t="s">
        <v>249</v>
      </c>
    </row>
    <row r="43" spans="1:3">
      <c r="A43" s="3" t="s">
        <v>235</v>
      </c>
    </row>
    <row r="44" spans="1:3">
      <c r="A44" s="4" t="s">
        <v>240</v>
      </c>
      <c r="B44" s="6" t="n">
        <v>0</v>
      </c>
    </row>
    <row r="45" spans="1:3">
      <c r="A45" s="4" t="s">
        <v>250</v>
      </c>
    </row>
    <row r="46" spans="1:3">
      <c r="A46" s="3" t="s">
        <v>235</v>
      </c>
    </row>
    <row r="47" spans="1:3">
      <c r="A47" s="4" t="s">
        <v>70</v>
      </c>
      <c r="B47" s="7" t="n">
        <v>0</v>
      </c>
      <c r="C47"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251</v>
      </c>
      <c r="B1" s="2" t="s">
        <v>1</v>
      </c>
      <c r="C1" s="2" t="s">
        <v>252</v>
      </c>
    </row>
    <row r="2" spans="1:3">
      <c r="B2" s="2" t="s">
        <v>2</v>
      </c>
      <c r="C2" s="2" t="s">
        <v>67</v>
      </c>
    </row>
    <row r="3" spans="1:3">
      <c r="A3" s="3" t="s">
        <v>235</v>
      </c>
    </row>
    <row r="4" spans="1:3">
      <c r="A4" s="4" t="s">
        <v>253</v>
      </c>
      <c r="B4" s="4" t="s">
        <v>254</v>
      </c>
      <c r="C4" s="4" t="s">
        <v>254</v>
      </c>
    </row>
    <row r="5" spans="1:3">
      <c r="A5" s="4" t="s">
        <v>255</v>
      </c>
    </row>
    <row r="6" spans="1:3">
      <c r="A6" s="3" t="s">
        <v>235</v>
      </c>
    </row>
    <row r="7" spans="1:3">
      <c r="A7" s="4" t="s">
        <v>256</v>
      </c>
      <c r="B7" s="10" t="n">
        <v>71.7</v>
      </c>
      <c r="C7" s="10" t="n">
        <v>1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257</v>
      </c>
      <c r="B1" s="2" t="s">
        <v>258</v>
      </c>
      <c r="C1" s="2" t="s">
        <v>53</v>
      </c>
      <c r="D1" s="2" t="s">
        <v>2</v>
      </c>
      <c r="E1" s="2" t="s">
        <v>24</v>
      </c>
      <c r="F1" s="2" t="s">
        <v>67</v>
      </c>
    </row>
    <row r="2" spans="1:6">
      <c r="A2" s="3" t="s">
        <v>154</v>
      </c>
    </row>
    <row r="3" spans="1:6">
      <c r="A3" s="4" t="s">
        <v>79</v>
      </c>
      <c r="D3" s="7" t="n">
        <v>118607000</v>
      </c>
      <c r="F3" s="7" t="n">
        <v>329692000</v>
      </c>
    </row>
    <row r="4" spans="1:6">
      <c r="A4" s="4" t="s">
        <v>259</v>
      </c>
      <c r="D4" s="6" t="n">
        <v>101300000</v>
      </c>
      <c r="F4" s="6" t="n">
        <v>101800000</v>
      </c>
    </row>
    <row r="5" spans="1:6">
      <c r="A5" s="4" t="s">
        <v>260</v>
      </c>
      <c r="D5" s="6" t="n">
        <v>15000000</v>
      </c>
      <c r="F5" s="6" t="n">
        <v>225700000</v>
      </c>
    </row>
    <row r="6" spans="1:6">
      <c r="A6" s="4" t="s">
        <v>261</v>
      </c>
      <c r="D6" s="6" t="n">
        <v>2300000</v>
      </c>
      <c r="F6" s="7" t="n">
        <v>2200000</v>
      </c>
    </row>
    <row r="7" spans="1:6">
      <c r="A7" s="4" t="s">
        <v>262</v>
      </c>
      <c r="C7" s="7" t="n">
        <v>578300000</v>
      </c>
    </row>
    <row r="8" spans="1:6">
      <c r="A8" s="4" t="s">
        <v>131</v>
      </c>
      <c r="B8" s="7" t="n">
        <v>5200000</v>
      </c>
      <c r="D8" s="6" t="n">
        <v>0</v>
      </c>
      <c r="E8" s="7" t="n">
        <v>5247000</v>
      </c>
    </row>
    <row r="9" spans="1:6">
      <c r="A9" s="4" t="s">
        <v>263</v>
      </c>
      <c r="B9" s="7" t="n">
        <v>35200000</v>
      </c>
    </row>
    <row r="10" spans="1:6">
      <c r="A10" s="4" t="s">
        <v>264</v>
      </c>
      <c r="E10" s="6" t="n">
        <v>13600000</v>
      </c>
    </row>
    <row r="11" spans="1:6">
      <c r="A11" s="4" t="s">
        <v>265</v>
      </c>
      <c r="D11" s="7" t="n">
        <v>0</v>
      </c>
      <c r="E11"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23</v>
      </c>
      <c r="D1" s="2" t="s">
        <v>1</v>
      </c>
    </row>
    <row r="2" spans="1:5">
      <c r="B2" s="2" t="s">
        <v>2</v>
      </c>
      <c r="C2" s="2" t="s">
        <v>24</v>
      </c>
      <c r="D2" s="2" t="s">
        <v>2</v>
      </c>
      <c r="E2" s="2" t="s">
        <v>24</v>
      </c>
    </row>
    <row r="3" spans="1:5">
      <c r="A3" s="3" t="s">
        <v>267</v>
      </c>
    </row>
    <row r="4" spans="1:5">
      <c r="A4" s="4" t="s">
        <v>39</v>
      </c>
      <c r="B4" s="7" t="n">
        <v>117279</v>
      </c>
      <c r="C4" s="7" t="n">
        <v>100331</v>
      </c>
      <c r="D4" s="7" t="n">
        <v>338930</v>
      </c>
      <c r="E4" s="7" t="n">
        <v>309937</v>
      </c>
    </row>
    <row r="5" spans="1:5">
      <c r="A5" s="4" t="s">
        <v>268</v>
      </c>
      <c r="B5" s="6" t="n">
        <v>1871</v>
      </c>
      <c r="C5" s="6" t="n">
        <v>733</v>
      </c>
      <c r="D5" s="6" t="n">
        <v>5500</v>
      </c>
      <c r="E5" s="6" t="n">
        <v>2666</v>
      </c>
    </row>
    <row r="6" spans="1:5">
      <c r="A6" s="4" t="s">
        <v>269</v>
      </c>
      <c r="B6" s="7" t="n">
        <v>115408</v>
      </c>
      <c r="C6" s="7" t="n">
        <v>99598</v>
      </c>
      <c r="D6" s="7" t="n">
        <v>333430</v>
      </c>
      <c r="E6" s="7" t="n">
        <v>307271</v>
      </c>
    </row>
    <row r="7" spans="1:5">
      <c r="A7" s="4" t="s">
        <v>270</v>
      </c>
      <c r="B7" s="6" t="n">
        <v>107843</v>
      </c>
      <c r="C7" s="6" t="n">
        <v>116178</v>
      </c>
      <c r="D7" s="6" t="n">
        <v>108923</v>
      </c>
      <c r="E7" s="6" t="n">
        <v>116653</v>
      </c>
    </row>
    <row r="8" spans="1:5">
      <c r="A8" s="3" t="s">
        <v>271</v>
      </c>
    </row>
    <row r="9" spans="1:5">
      <c r="A9" s="4" t="s">
        <v>42</v>
      </c>
      <c r="B9" s="8" t="n">
        <v>1.07</v>
      </c>
      <c r="C9" s="8" t="n">
        <v>0.86</v>
      </c>
      <c r="D9" s="8" t="n">
        <v>3.06</v>
      </c>
      <c r="E9" s="8" t="n">
        <v>2.64</v>
      </c>
    </row>
    <row r="10" spans="1:5">
      <c r="A10" s="3" t="s">
        <v>272</v>
      </c>
    </row>
    <row r="11" spans="1:5">
      <c r="A11" s="4" t="s">
        <v>39</v>
      </c>
      <c r="B11" s="7" t="n">
        <v>117279</v>
      </c>
      <c r="C11" s="7" t="n">
        <v>100331</v>
      </c>
      <c r="D11" s="7" t="n">
        <v>338930</v>
      </c>
      <c r="E11" s="7" t="n">
        <v>309937</v>
      </c>
    </row>
    <row r="12" spans="1:5">
      <c r="A12" s="4" t="s">
        <v>268</v>
      </c>
      <c r="B12" s="6" t="n">
        <v>1871</v>
      </c>
      <c r="C12" s="6" t="n">
        <v>733</v>
      </c>
      <c r="D12" s="6" t="n">
        <v>5500</v>
      </c>
      <c r="E12" s="6" t="n">
        <v>2666</v>
      </c>
    </row>
    <row r="13" spans="1:5">
      <c r="A13" s="4" t="s">
        <v>269</v>
      </c>
      <c r="B13" s="7" t="n">
        <v>115408</v>
      </c>
      <c r="C13" s="7" t="n">
        <v>99598</v>
      </c>
      <c r="D13" s="7" t="n">
        <v>333430</v>
      </c>
      <c r="E13" s="7" t="n">
        <v>307271</v>
      </c>
    </row>
    <row r="14" spans="1:5">
      <c r="A14" s="4" t="s">
        <v>270</v>
      </c>
      <c r="B14" s="6" t="n">
        <v>107843</v>
      </c>
      <c r="C14" s="6" t="n">
        <v>116178</v>
      </c>
      <c r="D14" s="6" t="n">
        <v>108923</v>
      </c>
      <c r="E14" s="6" t="n">
        <v>116653</v>
      </c>
    </row>
    <row r="15" spans="1:5">
      <c r="A15" s="4" t="s">
        <v>273</v>
      </c>
      <c r="B15" s="6" t="n">
        <v>1620</v>
      </c>
      <c r="C15" s="6" t="n">
        <v>1689</v>
      </c>
      <c r="D15" s="6" t="n">
        <v>1689</v>
      </c>
      <c r="E15" s="6" t="n">
        <v>1561</v>
      </c>
    </row>
    <row r="16" spans="1:5">
      <c r="A16" s="4" t="s">
        <v>274</v>
      </c>
      <c r="B16" s="6" t="n">
        <v>109463</v>
      </c>
      <c r="C16" s="6" t="n">
        <v>117867</v>
      </c>
      <c r="D16" s="6" t="n">
        <v>110612</v>
      </c>
      <c r="E16" s="6" t="n">
        <v>118214</v>
      </c>
    </row>
    <row r="17" spans="1:5">
      <c r="A17" s="3" t="s">
        <v>275</v>
      </c>
    </row>
    <row r="18" spans="1:5">
      <c r="A18" s="4" t="s">
        <v>276</v>
      </c>
      <c r="B18" s="8" t="n">
        <v>1.05</v>
      </c>
      <c r="C18" s="8" t="n">
        <v>0.85</v>
      </c>
      <c r="D18" s="8" t="n">
        <v>3.01</v>
      </c>
      <c r="E18" s="8" t="n">
        <v>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23</v>
      </c>
      <c r="D1" s="2" t="s">
        <v>1</v>
      </c>
    </row>
    <row r="2" spans="1:5">
      <c r="B2" s="2" t="s">
        <v>2</v>
      </c>
      <c r="C2" s="2" t="s">
        <v>24</v>
      </c>
      <c r="D2" s="2" t="s">
        <v>2</v>
      </c>
      <c r="E2" s="2" t="s">
        <v>24</v>
      </c>
    </row>
    <row r="3" spans="1:5">
      <c r="A3" s="3" t="s">
        <v>157</v>
      </c>
    </row>
    <row r="4" spans="1:5">
      <c r="A4" s="4" t="s">
        <v>278</v>
      </c>
      <c r="B4" s="7" t="n">
        <v>0</v>
      </c>
      <c r="C4" s="8" t="n">
        <v>-0.05</v>
      </c>
      <c r="D4" s="8" t="n">
        <v>2.02</v>
      </c>
      <c r="E4" s="8" t="n">
        <v>0.13</v>
      </c>
    </row>
    <row r="5" spans="1:5">
      <c r="A5" s="4" t="s">
        <v>279</v>
      </c>
      <c r="B5" s="7" t="n">
        <v>0</v>
      </c>
      <c r="C5" s="8" t="n">
        <v>-0.05</v>
      </c>
      <c r="D5" s="8" t="n">
        <v>1.99</v>
      </c>
      <c r="E5" s="8" t="n">
        <v>0.13</v>
      </c>
    </row>
    <row r="6" spans="1:5">
      <c r="A6" s="4" t="s">
        <v>280</v>
      </c>
      <c r="B6" s="11" t="n">
        <v>0.3</v>
      </c>
      <c r="C6" s="11" t="n">
        <v>0.4</v>
      </c>
      <c r="D6" s="11" t="n">
        <v>0.3</v>
      </c>
      <c r="E6" s="11" t="n">
        <v>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 customWidth="1" max="5" min="5" width="14"/>
    <col customWidth="1" max="6" min="6" width="16"/>
    <col customWidth="1" max="7" min="7" width="16"/>
  </cols>
  <sheetData>
    <row r="1" spans="1:7">
      <c r="A1" s="1" t="s">
        <v>281</v>
      </c>
      <c r="B1" s="2" t="s">
        <v>282</v>
      </c>
      <c r="C1" s="2" t="s">
        <v>23</v>
      </c>
      <c r="D1" s="2" t="s">
        <v>1</v>
      </c>
    </row>
    <row r="2" spans="1:7">
      <c r="B2" s="2" t="s">
        <v>283</v>
      </c>
      <c r="C2" s="2" t="s">
        <v>2</v>
      </c>
      <c r="D2" s="2" t="s">
        <v>2</v>
      </c>
      <c r="E2" s="2" t="s">
        <v>284</v>
      </c>
      <c r="F2" s="2" t="s">
        <v>285</v>
      </c>
      <c r="G2" s="2" t="s">
        <v>286</v>
      </c>
    </row>
    <row r="3" spans="1:7">
      <c r="A3" s="3" t="s">
        <v>287</v>
      </c>
    </row>
    <row r="4" spans="1:7">
      <c r="A4" s="4" t="s">
        <v>288</v>
      </c>
      <c r="C4" s="6" t="n">
        <v>1188000</v>
      </c>
      <c r="D4" s="6" t="n">
        <v>5662000</v>
      </c>
      <c r="E4" s="6" t="n">
        <v>5900000</v>
      </c>
    </row>
    <row r="5" spans="1:7">
      <c r="A5" s="4" t="s">
        <v>289</v>
      </c>
      <c r="C5" s="8" t="n">
        <v>84.15000000000001</v>
      </c>
      <c r="D5" s="8" t="n">
        <v>85.29000000000001</v>
      </c>
      <c r="E5" s="8" t="n">
        <v>84.06999999999999</v>
      </c>
    </row>
    <row r="6" spans="1:7">
      <c r="A6" s="4" t="s">
        <v>290</v>
      </c>
      <c r="C6" s="7" t="n">
        <v>99997000</v>
      </c>
      <c r="D6" s="7" t="n">
        <v>482915000</v>
      </c>
      <c r="E6" s="7" t="n">
        <v>500000000</v>
      </c>
    </row>
    <row r="7" spans="1:7">
      <c r="A7" s="4" t="s">
        <v>291</v>
      </c>
    </row>
    <row r="8" spans="1:7">
      <c r="A8" s="3" t="s">
        <v>287</v>
      </c>
    </row>
    <row r="9" spans="1:7">
      <c r="A9" s="4" t="s">
        <v>288</v>
      </c>
      <c r="D9" s="6" t="n">
        <v>200000</v>
      </c>
    </row>
    <row r="10" spans="1:7">
      <c r="A10" s="4" t="s">
        <v>289</v>
      </c>
      <c r="D10" s="8" t="n">
        <v>85.62</v>
      </c>
    </row>
    <row r="11" spans="1:7">
      <c r="A11" s="4" t="s">
        <v>290</v>
      </c>
      <c r="C11" s="7" t="n">
        <v>100000</v>
      </c>
      <c r="D11" s="7" t="n">
        <v>19500000</v>
      </c>
    </row>
    <row r="12" spans="1:7">
      <c r="A12" s="4" t="s">
        <v>292</v>
      </c>
    </row>
    <row r="13" spans="1:7">
      <c r="A13" s="3" t="s">
        <v>287</v>
      </c>
    </row>
    <row r="14" spans="1:7">
      <c r="A14" s="4" t="s">
        <v>293</v>
      </c>
      <c r="G14" s="7" t="n">
        <v>500000000</v>
      </c>
    </row>
    <row r="15" spans="1:7">
      <c r="A15" s="4" t="s">
        <v>288</v>
      </c>
      <c r="C15" s="6" t="n">
        <v>0</v>
      </c>
      <c r="D15" s="6" t="n">
        <v>3078000</v>
      </c>
    </row>
    <row r="16" spans="1:7">
      <c r="A16" s="4" t="s">
        <v>289</v>
      </c>
      <c r="C16" s="7" t="n">
        <v>0</v>
      </c>
      <c r="D16" s="8" t="n">
        <v>85.44</v>
      </c>
    </row>
    <row r="17" spans="1:7">
      <c r="A17" s="4" t="s">
        <v>290</v>
      </c>
      <c r="C17" s="7" t="n">
        <v>0</v>
      </c>
      <c r="D17" s="7" t="n">
        <v>262937000</v>
      </c>
    </row>
    <row r="18" spans="1:7">
      <c r="A18" s="4" t="s">
        <v>294</v>
      </c>
    </row>
    <row r="19" spans="1:7">
      <c r="A19" s="3" t="s">
        <v>287</v>
      </c>
    </row>
    <row r="20" spans="1:7">
      <c r="A20" s="4" t="s">
        <v>293</v>
      </c>
      <c r="F20" s="7" t="n">
        <v>500000000</v>
      </c>
    </row>
    <row r="21" spans="1:7">
      <c r="A21" s="4" t="s">
        <v>288</v>
      </c>
      <c r="C21" s="6" t="n">
        <v>1188000</v>
      </c>
      <c r="D21" s="6" t="n">
        <v>2584000</v>
      </c>
    </row>
    <row r="22" spans="1:7">
      <c r="A22" s="4" t="s">
        <v>289</v>
      </c>
      <c r="C22" s="8" t="n">
        <v>84.15000000000001</v>
      </c>
      <c r="D22" s="8" t="n">
        <v>85.11</v>
      </c>
    </row>
    <row r="23" spans="1:7">
      <c r="A23" s="4" t="s">
        <v>290</v>
      </c>
      <c r="C23" s="7" t="n">
        <v>99997000</v>
      </c>
      <c r="D23" s="7" t="n">
        <v>219978000</v>
      </c>
    </row>
    <row r="24" spans="1:7">
      <c r="A24" s="4" t="s">
        <v>295</v>
      </c>
    </row>
    <row r="25" spans="1:7">
      <c r="A25" s="3" t="s">
        <v>287</v>
      </c>
    </row>
    <row r="26" spans="1:7">
      <c r="A26" s="4" t="s">
        <v>288</v>
      </c>
      <c r="B26" s="6" t="n">
        <v>500000</v>
      </c>
    </row>
    <row r="27" spans="1:7">
      <c r="A27" s="4" t="s">
        <v>290</v>
      </c>
      <c r="B27" s="7" t="n">
        <v>47800000</v>
      </c>
    </row>
    <row r="28" spans="1:7">
      <c r="A28" s="4" t="s">
        <v>296</v>
      </c>
    </row>
    <row r="29" spans="1:7">
      <c r="A29" s="3" t="s">
        <v>287</v>
      </c>
    </row>
    <row r="30" spans="1:7">
      <c r="A30" s="4" t="s">
        <v>288</v>
      </c>
      <c r="B30" s="6" t="n">
        <v>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97</v>
      </c>
      <c r="B1" s="2" t="s">
        <v>23</v>
      </c>
      <c r="C1" s="2" t="s">
        <v>1</v>
      </c>
    </row>
    <row r="2" spans="1:4">
      <c r="B2" s="2" t="s">
        <v>2</v>
      </c>
      <c r="C2" s="2" t="s">
        <v>2</v>
      </c>
      <c r="D2" s="2" t="s">
        <v>284</v>
      </c>
    </row>
    <row r="3" spans="1:4">
      <c r="A3" s="3" t="s">
        <v>287</v>
      </c>
    </row>
    <row r="4" spans="1:4">
      <c r="A4" s="4" t="s">
        <v>288</v>
      </c>
      <c r="B4" s="6" t="n">
        <v>1188</v>
      </c>
      <c r="C4" s="6" t="n">
        <v>5662</v>
      </c>
      <c r="D4" s="6" t="n">
        <v>5900</v>
      </c>
    </row>
    <row r="5" spans="1:4">
      <c r="A5" s="4" t="s">
        <v>298</v>
      </c>
      <c r="B5" s="8" t="n">
        <v>84.15000000000001</v>
      </c>
      <c r="C5" s="8" t="n">
        <v>85.29000000000001</v>
      </c>
      <c r="D5" s="8" t="n">
        <v>84.06999999999999</v>
      </c>
    </row>
    <row r="6" spans="1:4">
      <c r="A6" s="4" t="s">
        <v>299</v>
      </c>
      <c r="B6" s="7" t="n">
        <v>99997</v>
      </c>
      <c r="C6" s="7" t="n">
        <v>482915</v>
      </c>
      <c r="D6" s="7" t="n">
        <v>500000</v>
      </c>
    </row>
    <row r="7" spans="1:4">
      <c r="A7" s="4" t="s">
        <v>292</v>
      </c>
    </row>
    <row r="8" spans="1:4">
      <c r="A8" s="3" t="s">
        <v>287</v>
      </c>
    </row>
    <row r="9" spans="1:4">
      <c r="A9" s="4" t="s">
        <v>288</v>
      </c>
      <c r="B9" s="6" t="n">
        <v>0</v>
      </c>
      <c r="C9" s="6" t="n">
        <v>3078</v>
      </c>
    </row>
    <row r="10" spans="1:4">
      <c r="A10" s="4" t="s">
        <v>298</v>
      </c>
      <c r="B10" s="7" t="n">
        <v>0</v>
      </c>
      <c r="C10" s="8" t="n">
        <v>85.44</v>
      </c>
    </row>
    <row r="11" spans="1:4">
      <c r="A11" s="4" t="s">
        <v>299</v>
      </c>
      <c r="B11" s="7" t="n">
        <v>0</v>
      </c>
      <c r="C11" s="7" t="n">
        <v>262937</v>
      </c>
    </row>
    <row r="12" spans="1:4">
      <c r="A12" s="4" t="s">
        <v>294</v>
      </c>
    </row>
    <row r="13" spans="1:4">
      <c r="A13" s="3" t="s">
        <v>287</v>
      </c>
    </row>
    <row r="14" spans="1:4">
      <c r="A14" s="4" t="s">
        <v>288</v>
      </c>
      <c r="B14" s="6" t="n">
        <v>1188</v>
      </c>
      <c r="C14" s="6" t="n">
        <v>2584</v>
      </c>
    </row>
    <row r="15" spans="1:4">
      <c r="A15" s="4" t="s">
        <v>298</v>
      </c>
      <c r="B15" s="8" t="n">
        <v>84.15000000000001</v>
      </c>
      <c r="C15" s="8" t="n">
        <v>85.11</v>
      </c>
    </row>
    <row r="16" spans="1:4">
      <c r="A16" s="4" t="s">
        <v>299</v>
      </c>
      <c r="B16" s="7" t="n">
        <v>99997</v>
      </c>
      <c r="C16" s="7" t="n">
        <v>21997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v>
      </c>
      <c r="B1" s="2" t="s">
        <v>23</v>
      </c>
      <c r="H1" s="2" t="s">
        <v>1</v>
      </c>
    </row>
    <row r="2" spans="1:9">
      <c r="B2" s="2" t="s">
        <v>2</v>
      </c>
      <c r="C2" s="2" t="s">
        <v>53</v>
      </c>
      <c r="D2" s="2" t="s">
        <v>54</v>
      </c>
      <c r="E2" s="2" t="s">
        <v>24</v>
      </c>
      <c r="F2" s="2" t="s">
        <v>55</v>
      </c>
      <c r="G2" s="2" t="s">
        <v>56</v>
      </c>
      <c r="H2" s="2" t="s">
        <v>2</v>
      </c>
      <c r="I2" s="2" t="s">
        <v>24</v>
      </c>
    </row>
    <row r="3" spans="1:9">
      <c r="A3" s="3" t="s">
        <v>57</v>
      </c>
    </row>
    <row r="4" spans="1:9">
      <c r="A4" s="4" t="s">
        <v>41</v>
      </c>
      <c r="B4" s="7" t="n">
        <v>117341</v>
      </c>
      <c r="E4" s="7" t="n">
        <v>94883</v>
      </c>
      <c r="H4" s="7" t="n">
        <v>562622</v>
      </c>
      <c r="I4" s="7" t="n">
        <v>325403</v>
      </c>
    </row>
    <row r="5" spans="1:9">
      <c r="A5" s="3" t="s">
        <v>58</v>
      </c>
    </row>
    <row r="6" spans="1:9">
      <c r="A6" s="4" t="s">
        <v>59</v>
      </c>
      <c r="B6" s="6" t="n">
        <v>-2405</v>
      </c>
      <c r="E6" s="6" t="n">
        <v>-22237</v>
      </c>
      <c r="H6" s="6" t="n">
        <v>-19044</v>
      </c>
      <c r="I6" s="6" t="n">
        <v>-34130</v>
      </c>
    </row>
    <row r="7" spans="1:9">
      <c r="A7" s="4" t="s">
        <v>60</v>
      </c>
      <c r="B7" s="6" t="n">
        <v>0</v>
      </c>
      <c r="E7" s="6" t="n">
        <v>0</v>
      </c>
      <c r="H7" s="6" t="n">
        <v>6472</v>
      </c>
      <c r="I7" s="6" t="n">
        <v>0</v>
      </c>
    </row>
    <row r="8" spans="1:9">
      <c r="A8" s="4" t="s">
        <v>61</v>
      </c>
      <c r="B8" s="6" t="n">
        <v>-14070</v>
      </c>
      <c r="E8" s="6" t="n">
        <v>-29</v>
      </c>
      <c r="H8" s="6" t="n">
        <v>-14070</v>
      </c>
      <c r="I8" s="6" t="n">
        <v>-33</v>
      </c>
    </row>
    <row r="9" spans="1:9">
      <c r="A9" s="4" t="s">
        <v>62</v>
      </c>
      <c r="B9" s="6" t="n">
        <v>488</v>
      </c>
      <c r="E9" s="6" t="n">
        <v>488</v>
      </c>
      <c r="H9" s="6" t="n">
        <v>1464</v>
      </c>
      <c r="I9" s="6" t="n">
        <v>1464</v>
      </c>
    </row>
    <row r="10" spans="1:9">
      <c r="A10" s="4" t="s">
        <v>63</v>
      </c>
      <c r="B10" s="6" t="n">
        <v>-7</v>
      </c>
      <c r="E10" s="6" t="n">
        <v>5</v>
      </c>
      <c r="H10" s="6" t="n">
        <v>-25</v>
      </c>
      <c r="I10" s="6" t="n">
        <v>8</v>
      </c>
    </row>
    <row r="11" spans="1:9">
      <c r="A11" s="4" t="s">
        <v>64</v>
      </c>
      <c r="B11" s="6" t="n">
        <v>-15994</v>
      </c>
      <c r="C11" s="7" t="n">
        <v>2324</v>
      </c>
      <c r="D11" s="7" t="n">
        <v>-11533</v>
      </c>
      <c r="E11" s="6" t="n">
        <v>-21773</v>
      </c>
      <c r="F11" s="7" t="n">
        <v>-9308</v>
      </c>
      <c r="G11" s="7" t="n">
        <v>-1610</v>
      </c>
      <c r="H11" s="6" t="n">
        <v>-25203</v>
      </c>
      <c r="I11" s="6" t="n">
        <v>-32691</v>
      </c>
    </row>
    <row r="12" spans="1:9">
      <c r="A12" s="4" t="s">
        <v>65</v>
      </c>
      <c r="B12" s="7" t="n">
        <v>101347</v>
      </c>
      <c r="E12" s="7" t="n">
        <v>73110</v>
      </c>
      <c r="H12" s="7" t="n">
        <v>537419</v>
      </c>
      <c r="I12" s="7" t="n">
        <v>292712</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 customWidth="1" max="5" min="5" width="21"/>
    <col customWidth="1" max="6" min="6" width="21"/>
    <col customWidth="1" max="7" min="7" width="21"/>
  </cols>
  <sheetData>
    <row r="1" spans="1:7">
      <c r="A1" s="1" t="s">
        <v>300</v>
      </c>
      <c r="B1" s="2" t="s">
        <v>301</v>
      </c>
      <c r="C1" s="2" t="s">
        <v>302</v>
      </c>
      <c r="D1" s="2" t="s">
        <v>303</v>
      </c>
      <c r="E1" s="2" t="s">
        <v>302</v>
      </c>
      <c r="F1" s="2" t="s">
        <v>303</v>
      </c>
      <c r="G1" s="2" t="s">
        <v>304</v>
      </c>
    </row>
    <row r="2" spans="1:7">
      <c r="A2" s="3" t="s">
        <v>305</v>
      </c>
    </row>
    <row r="3" spans="1:7">
      <c r="A3" s="4" t="s">
        <v>306</v>
      </c>
      <c r="B3" s="6" t="n">
        <v>5</v>
      </c>
    </row>
    <row r="4" spans="1:7">
      <c r="A4" s="4" t="s">
        <v>307</v>
      </c>
      <c r="B4" s="7" t="n">
        <v>0</v>
      </c>
    </row>
    <row r="5" spans="1:7">
      <c r="A5" s="4" t="s">
        <v>80</v>
      </c>
      <c r="C5" s="7" t="n">
        <v>1284434000</v>
      </c>
      <c r="E5" s="7" t="n">
        <v>1284434000</v>
      </c>
      <c r="G5" s="7" t="n">
        <v>1195612000</v>
      </c>
    </row>
    <row r="6" spans="1:7">
      <c r="A6" s="4" t="s">
        <v>308</v>
      </c>
      <c r="C6" s="6" t="n">
        <v>4400000</v>
      </c>
      <c r="D6" s="7" t="n">
        <v>3400000</v>
      </c>
      <c r="E6" s="6" t="n">
        <v>12100000</v>
      </c>
      <c r="F6" s="7" t="n">
        <v>10300000</v>
      </c>
    </row>
    <row r="7" spans="1:7">
      <c r="A7" s="4" t="s">
        <v>309</v>
      </c>
      <c r="C7" s="6" t="n">
        <v>15600000</v>
      </c>
      <c r="E7" s="6" t="n">
        <v>15600000</v>
      </c>
    </row>
    <row r="8" spans="1:7">
      <c r="A8" s="4" t="s">
        <v>310</v>
      </c>
      <c r="C8" s="6" t="n">
        <v>13000000</v>
      </c>
      <c r="E8" s="6" t="n">
        <v>13000000</v>
      </c>
    </row>
    <row r="9" spans="1:7">
      <c r="A9" s="4" t="s">
        <v>311</v>
      </c>
      <c r="C9" s="6" t="n">
        <v>12200000</v>
      </c>
      <c r="E9" s="6" t="n">
        <v>12200000</v>
      </c>
    </row>
    <row r="10" spans="1:7">
      <c r="A10" s="4" t="s">
        <v>312</v>
      </c>
      <c r="C10" s="6" t="n">
        <v>11600000</v>
      </c>
      <c r="E10" s="6" t="n">
        <v>11600000</v>
      </c>
    </row>
    <row r="11" spans="1:7">
      <c r="A11" s="4" t="s">
        <v>313</v>
      </c>
      <c r="C11" s="6" t="n">
        <v>11100000</v>
      </c>
      <c r="E11" s="6" t="n">
        <v>11100000</v>
      </c>
    </row>
    <row r="12" spans="1:7">
      <c r="A12" s="4" t="s">
        <v>314</v>
      </c>
    </row>
    <row r="13" spans="1:7">
      <c r="A13" s="3" t="s">
        <v>305</v>
      </c>
    </row>
    <row r="14" spans="1:7">
      <c r="A14" s="4" t="s">
        <v>306</v>
      </c>
      <c r="B14" s="6" t="n">
        <v>3</v>
      </c>
    </row>
    <row r="15" spans="1:7">
      <c r="A15" s="4" t="s">
        <v>80</v>
      </c>
      <c r="B15" s="7" t="n">
        <v>96700000</v>
      </c>
      <c r="C15" s="6" t="n">
        <v>96899000</v>
      </c>
      <c r="E15" s="6" t="n">
        <v>96899000</v>
      </c>
      <c r="G15" s="6" t="n">
        <v>96749000</v>
      </c>
    </row>
    <row r="16" spans="1:7">
      <c r="A16" s="4" t="s">
        <v>315</v>
      </c>
    </row>
    <row r="17" spans="1:7">
      <c r="A17" s="3" t="s">
        <v>305</v>
      </c>
    </row>
    <row r="18" spans="1:7">
      <c r="A18" s="4" t="s">
        <v>80</v>
      </c>
      <c r="B18" s="6" t="n">
        <v>943900000</v>
      </c>
      <c r="C18" s="6" t="n">
        <v>951812000</v>
      </c>
      <c r="E18" s="6" t="n">
        <v>951812000</v>
      </c>
      <c r="G18" s="6" t="n">
        <v>943909000</v>
      </c>
    </row>
    <row r="19" spans="1:7">
      <c r="A19" s="4" t="s">
        <v>316</v>
      </c>
    </row>
    <row r="20" spans="1:7">
      <c r="A20" s="3" t="s">
        <v>305</v>
      </c>
    </row>
    <row r="21" spans="1:7">
      <c r="A21" s="4" t="s">
        <v>80</v>
      </c>
      <c r="B21" s="7" t="n">
        <v>155000000</v>
      </c>
      <c r="C21" s="7" t="n">
        <v>235723000</v>
      </c>
      <c r="E21" s="7" t="n">
        <v>235723000</v>
      </c>
      <c r="G21" s="7" t="n">
        <v>15495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17</v>
      </c>
      <c r="B1" s="2" t="s">
        <v>1</v>
      </c>
    </row>
    <row r="2" spans="1:2">
      <c r="B2" s="2" t="s">
        <v>302</v>
      </c>
    </row>
    <row r="3" spans="1:2">
      <c r="A3" s="3" t="s">
        <v>318</v>
      </c>
    </row>
    <row r="4" spans="1:2">
      <c r="A4" s="4" t="s">
        <v>319</v>
      </c>
      <c r="B4" s="7" t="n">
        <v>1195612</v>
      </c>
    </row>
    <row r="5" spans="1:2">
      <c r="A5" s="4" t="s">
        <v>320</v>
      </c>
      <c r="B5" s="6" t="n">
        <v>90573</v>
      </c>
    </row>
    <row r="6" spans="1:2">
      <c r="A6" s="4" t="s">
        <v>321</v>
      </c>
      <c r="B6" s="6" t="n">
        <v>-1751</v>
      </c>
    </row>
    <row r="7" spans="1:2">
      <c r="A7" s="4" t="s">
        <v>322</v>
      </c>
      <c r="B7" s="6" t="n">
        <v>1284434</v>
      </c>
    </row>
    <row r="8" spans="1:2">
      <c r="A8" s="4" t="s">
        <v>315</v>
      </c>
    </row>
    <row r="9" spans="1:2">
      <c r="A9" s="3" t="s">
        <v>318</v>
      </c>
    </row>
    <row r="10" spans="1:2">
      <c r="A10" s="4" t="s">
        <v>319</v>
      </c>
      <c r="B10" s="6" t="n">
        <v>943909</v>
      </c>
    </row>
    <row r="11" spans="1:2">
      <c r="A11" s="4" t="s">
        <v>320</v>
      </c>
      <c r="B11" s="6" t="n">
        <v>9066</v>
      </c>
    </row>
    <row r="12" spans="1:2">
      <c r="A12" s="4" t="s">
        <v>321</v>
      </c>
      <c r="B12" s="6" t="n">
        <v>-1163</v>
      </c>
    </row>
    <row r="13" spans="1:2">
      <c r="A13" s="4" t="s">
        <v>322</v>
      </c>
      <c r="B13" s="6" t="n">
        <v>951812</v>
      </c>
    </row>
    <row r="14" spans="1:2">
      <c r="A14" s="4" t="s">
        <v>316</v>
      </c>
    </row>
    <row r="15" spans="1:2">
      <c r="A15" s="3" t="s">
        <v>318</v>
      </c>
    </row>
    <row r="16" spans="1:2">
      <c r="A16" s="4" t="s">
        <v>319</v>
      </c>
      <c r="B16" s="6" t="n">
        <v>154954</v>
      </c>
    </row>
    <row r="17" spans="1:2">
      <c r="A17" s="4" t="s">
        <v>320</v>
      </c>
      <c r="B17" s="6" t="n">
        <v>81304</v>
      </c>
    </row>
    <row r="18" spans="1:2">
      <c r="A18" s="4" t="s">
        <v>321</v>
      </c>
      <c r="B18" s="6" t="n">
        <v>-535</v>
      </c>
    </row>
    <row r="19" spans="1:2">
      <c r="A19" s="4" t="s">
        <v>322</v>
      </c>
      <c r="B19" s="6" t="n">
        <v>235723</v>
      </c>
    </row>
    <row r="20" spans="1:2">
      <c r="A20" s="4" t="s">
        <v>314</v>
      </c>
    </row>
    <row r="21" spans="1:2">
      <c r="A21" s="3" t="s">
        <v>318</v>
      </c>
    </row>
    <row r="22" spans="1:2">
      <c r="A22" s="4" t="s">
        <v>319</v>
      </c>
      <c r="B22" s="6" t="n">
        <v>96749</v>
      </c>
    </row>
    <row r="23" spans="1:2">
      <c r="A23" s="4" t="s">
        <v>320</v>
      </c>
      <c r="B23" s="6" t="n">
        <v>203</v>
      </c>
    </row>
    <row r="24" spans="1:2">
      <c r="A24" s="4" t="s">
        <v>321</v>
      </c>
      <c r="B24" s="6" t="n">
        <v>-53</v>
      </c>
    </row>
    <row r="25" spans="1:2">
      <c r="A25" s="4" t="s">
        <v>322</v>
      </c>
      <c r="B25" s="7" t="n">
        <v>968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323</v>
      </c>
      <c r="B1" s="2" t="s">
        <v>1</v>
      </c>
    </row>
    <row r="2" spans="1:2">
      <c r="B2" s="2" t="s">
        <v>302</v>
      </c>
    </row>
    <row r="3" spans="1:2">
      <c r="A3" s="3" t="s">
        <v>324</v>
      </c>
    </row>
    <row r="4" spans="1:2">
      <c r="A4" s="4" t="s">
        <v>319</v>
      </c>
      <c r="B4" s="7" t="n">
        <v>42434</v>
      </c>
    </row>
    <row r="5" spans="1:2">
      <c r="A5" s="4" t="s">
        <v>325</v>
      </c>
      <c r="B5" s="6" t="n">
        <v>55203</v>
      </c>
    </row>
    <row r="6" spans="1:2">
      <c r="A6" s="4" t="s">
        <v>326</v>
      </c>
      <c r="B6" s="6" t="n">
        <v>-11222</v>
      </c>
    </row>
    <row r="7" spans="1:2">
      <c r="A7" s="4" t="s">
        <v>321</v>
      </c>
      <c r="B7" s="6" t="n">
        <v>-35</v>
      </c>
    </row>
    <row r="8" spans="1:2">
      <c r="A8" s="4" t="s">
        <v>322</v>
      </c>
      <c r="B8" s="6" t="n">
        <v>86380</v>
      </c>
    </row>
    <row r="9" spans="1:2">
      <c r="A9" s="4" t="s">
        <v>315</v>
      </c>
    </row>
    <row r="10" spans="1:2">
      <c r="A10" s="3" t="s">
        <v>324</v>
      </c>
    </row>
    <row r="11" spans="1:2">
      <c r="A11" s="4" t="s">
        <v>319</v>
      </c>
      <c r="B11" s="6" t="n">
        <v>6677</v>
      </c>
    </row>
    <row r="12" spans="1:2">
      <c r="A12" s="4" t="s">
        <v>325</v>
      </c>
      <c r="B12" s="6" t="n">
        <v>18473</v>
      </c>
    </row>
    <row r="13" spans="1:2">
      <c r="A13" s="4" t="s">
        <v>326</v>
      </c>
      <c r="B13" s="6" t="n">
        <v>-3623</v>
      </c>
    </row>
    <row r="14" spans="1:2">
      <c r="A14" s="4" t="s">
        <v>321</v>
      </c>
      <c r="B14" s="6" t="n">
        <v>0</v>
      </c>
    </row>
    <row r="15" spans="1:2">
      <c r="A15" s="4" t="s">
        <v>322</v>
      </c>
      <c r="B15" s="6" t="n">
        <v>21527</v>
      </c>
    </row>
    <row r="16" spans="1:2">
      <c r="A16" s="4" t="s">
        <v>316</v>
      </c>
    </row>
    <row r="17" spans="1:2">
      <c r="A17" s="3" t="s">
        <v>324</v>
      </c>
    </row>
    <row r="18" spans="1:2">
      <c r="A18" s="4" t="s">
        <v>319</v>
      </c>
      <c r="B18" s="6" t="n">
        <v>1576</v>
      </c>
    </row>
    <row r="19" spans="1:2">
      <c r="A19" s="4" t="s">
        <v>325</v>
      </c>
      <c r="B19" s="6" t="n">
        <v>34000</v>
      </c>
    </row>
    <row r="20" spans="1:2">
      <c r="A20" s="4" t="s">
        <v>326</v>
      </c>
      <c r="B20" s="6" t="n">
        <v>-2414</v>
      </c>
    </row>
    <row r="21" spans="1:2">
      <c r="A21" s="4" t="s">
        <v>321</v>
      </c>
      <c r="B21" s="6" t="n">
        <v>-35</v>
      </c>
    </row>
    <row r="22" spans="1:2">
      <c r="A22" s="4" t="s">
        <v>322</v>
      </c>
      <c r="B22" s="6" t="n">
        <v>33127</v>
      </c>
    </row>
    <row r="23" spans="1:2">
      <c r="A23" s="4" t="s">
        <v>314</v>
      </c>
    </row>
    <row r="24" spans="1:2">
      <c r="A24" s="3" t="s">
        <v>324</v>
      </c>
    </row>
    <row r="25" spans="1:2">
      <c r="A25" s="4" t="s">
        <v>319</v>
      </c>
      <c r="B25" s="6" t="n">
        <v>34181</v>
      </c>
    </row>
    <row r="26" spans="1:2">
      <c r="A26" s="4" t="s">
        <v>325</v>
      </c>
      <c r="B26" s="6" t="n">
        <v>2730</v>
      </c>
    </row>
    <row r="27" spans="1:2">
      <c r="A27" s="4" t="s">
        <v>326</v>
      </c>
      <c r="B27" s="6" t="n">
        <v>-5185</v>
      </c>
    </row>
    <row r="28" spans="1:2">
      <c r="A28" s="4" t="s">
        <v>321</v>
      </c>
      <c r="B28" s="6" t="n">
        <v>0</v>
      </c>
    </row>
    <row r="29" spans="1:2">
      <c r="A29" s="4" t="s">
        <v>322</v>
      </c>
      <c r="B29" s="7" t="n">
        <v>317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67</v>
      </c>
    </row>
    <row r="2" spans="1:3">
      <c r="A2" s="3" t="s">
        <v>328</v>
      </c>
    </row>
    <row r="3" spans="1:3">
      <c r="A3" s="4" t="s">
        <v>81</v>
      </c>
      <c r="B3" s="7" t="n">
        <v>86380</v>
      </c>
      <c r="C3" s="7" t="n">
        <v>42434</v>
      </c>
    </row>
    <row r="4" spans="1:3">
      <c r="A4" s="4" t="s">
        <v>329</v>
      </c>
      <c r="B4" s="6" t="n">
        <v>68042</v>
      </c>
      <c r="C4" s="6" t="n">
        <v>65423</v>
      </c>
    </row>
    <row r="5" spans="1:3">
      <c r="A5" s="4" t="s">
        <v>330</v>
      </c>
      <c r="B5" s="6" t="n">
        <v>49757</v>
      </c>
      <c r="C5" s="6" t="n">
        <v>47929</v>
      </c>
    </row>
    <row r="6" spans="1:3">
      <c r="A6" s="4" t="s">
        <v>82</v>
      </c>
      <c r="B6" s="6" t="n">
        <v>18285</v>
      </c>
      <c r="C6" s="6" t="n">
        <v>17494</v>
      </c>
    </row>
    <row r="7" spans="1:3">
      <c r="A7" s="4" t="s">
        <v>331</v>
      </c>
    </row>
    <row r="8" spans="1:3">
      <c r="A8" s="3" t="s">
        <v>328</v>
      </c>
    </row>
    <row r="9" spans="1:3">
      <c r="A9" s="4" t="s">
        <v>329</v>
      </c>
      <c r="B9" s="6" t="n">
        <v>42321</v>
      </c>
      <c r="C9" s="6" t="n">
        <v>41828</v>
      </c>
    </row>
    <row r="10" spans="1:3">
      <c r="A10" s="4" t="s">
        <v>330</v>
      </c>
      <c r="B10" s="6" t="n">
        <v>40754</v>
      </c>
      <c r="C10" s="6" t="n">
        <v>40379</v>
      </c>
    </row>
    <row r="11" spans="1:3">
      <c r="A11" s="4" t="s">
        <v>82</v>
      </c>
      <c r="B11" s="6" t="n">
        <v>1567</v>
      </c>
      <c r="C11" s="6" t="n">
        <v>1449</v>
      </c>
    </row>
    <row r="12" spans="1:3">
      <c r="A12" s="4" t="s">
        <v>27</v>
      </c>
    </row>
    <row r="13" spans="1:3">
      <c r="A13" s="3" t="s">
        <v>328</v>
      </c>
    </row>
    <row r="14" spans="1:3">
      <c r="A14" s="4" t="s">
        <v>329</v>
      </c>
      <c r="B14" s="6" t="n">
        <v>25721</v>
      </c>
      <c r="C14" s="6" t="n">
        <v>23595</v>
      </c>
    </row>
    <row r="15" spans="1:3">
      <c r="A15" s="4" t="s">
        <v>330</v>
      </c>
      <c r="B15" s="6" t="n">
        <v>9003</v>
      </c>
      <c r="C15" s="6" t="n">
        <v>7550</v>
      </c>
    </row>
    <row r="16" spans="1:3">
      <c r="A16" s="4" t="s">
        <v>82</v>
      </c>
      <c r="B16" s="6" t="n">
        <v>16718</v>
      </c>
      <c r="C16" s="6" t="n">
        <v>16045</v>
      </c>
    </row>
    <row r="17" spans="1:3">
      <c r="A17" s="4" t="s">
        <v>332</v>
      </c>
    </row>
    <row r="18" spans="1:3">
      <c r="A18" s="3" t="s">
        <v>328</v>
      </c>
    </row>
    <row r="19" spans="1:3">
      <c r="A19" s="4" t="s">
        <v>333</v>
      </c>
      <c r="B19" s="6" t="n">
        <v>394326</v>
      </c>
      <c r="C19" s="6" t="n">
        <v>340816</v>
      </c>
    </row>
    <row r="20" spans="1:3">
      <c r="A20" s="4" t="s">
        <v>334</v>
      </c>
      <c r="B20" s="6" t="n">
        <v>307946</v>
      </c>
      <c r="C20" s="6" t="n">
        <v>298382</v>
      </c>
    </row>
    <row r="21" spans="1:3">
      <c r="A21" s="4" t="s">
        <v>81</v>
      </c>
      <c r="B21" s="7" t="n">
        <v>86380</v>
      </c>
      <c r="C21" s="7" t="n">
        <v>424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335</v>
      </c>
      <c r="B1" s="2" t="s">
        <v>23</v>
      </c>
      <c r="D1" s="2" t="s">
        <v>1</v>
      </c>
    </row>
    <row r="2" spans="1:6">
      <c r="B2" s="2" t="s">
        <v>2</v>
      </c>
      <c r="C2" s="2" t="s">
        <v>24</v>
      </c>
      <c r="D2" s="2" t="s">
        <v>2</v>
      </c>
      <c r="E2" s="2" t="s">
        <v>24</v>
      </c>
      <c r="F2" s="2" t="s">
        <v>67</v>
      </c>
    </row>
    <row r="3" spans="1:6">
      <c r="A3" s="3" t="s">
        <v>336</v>
      </c>
    </row>
    <row r="4" spans="1:6">
      <c r="A4" s="4" t="s">
        <v>337</v>
      </c>
      <c r="B4" s="7" t="n">
        <v>300000000</v>
      </c>
      <c r="D4" s="7" t="n">
        <v>300000000</v>
      </c>
    </row>
    <row r="5" spans="1:6">
      <c r="A5" s="4" t="s">
        <v>338</v>
      </c>
      <c r="B5" s="6" t="n">
        <v>450000000</v>
      </c>
      <c r="D5" s="6" t="n">
        <v>450000000</v>
      </c>
    </row>
    <row r="6" spans="1:6">
      <c r="A6" s="4" t="s">
        <v>339</v>
      </c>
      <c r="B6" s="6" t="n">
        <v>0</v>
      </c>
      <c r="D6" s="6" t="n">
        <v>0</v>
      </c>
      <c r="F6" s="7" t="n">
        <v>0</v>
      </c>
    </row>
    <row r="7" spans="1:6">
      <c r="A7" s="4" t="s">
        <v>62</v>
      </c>
      <c r="B7" s="6" t="n">
        <v>488000</v>
      </c>
      <c r="C7" s="7" t="n">
        <v>488000</v>
      </c>
      <c r="D7" s="6" t="n">
        <v>1464000</v>
      </c>
      <c r="E7" s="7" t="n">
        <v>1464000</v>
      </c>
    </row>
    <row r="8" spans="1:6">
      <c r="A8" s="4" t="s">
        <v>340</v>
      </c>
    </row>
    <row r="9" spans="1:6">
      <c r="A9" s="3" t="s">
        <v>336</v>
      </c>
    </row>
    <row r="10" spans="1:6">
      <c r="A10" s="4" t="s">
        <v>341</v>
      </c>
      <c r="B10" s="6" t="n">
        <v>22438000</v>
      </c>
      <c r="D10" s="6" t="n">
        <v>22438000</v>
      </c>
    </row>
    <row r="11" spans="1:6">
      <c r="A11" s="4" t="s">
        <v>342</v>
      </c>
    </row>
    <row r="12" spans="1:6">
      <c r="A12" s="3" t="s">
        <v>336</v>
      </c>
    </row>
    <row r="13" spans="1:6">
      <c r="A13" s="4" t="s">
        <v>341</v>
      </c>
      <c r="B13" s="6" t="n">
        <v>22438000</v>
      </c>
      <c r="D13" s="6" t="n">
        <v>22438000</v>
      </c>
    </row>
    <row r="14" spans="1:6">
      <c r="A14" s="4" t="s">
        <v>343</v>
      </c>
    </row>
    <row r="15" spans="1:6">
      <c r="A15" s="3" t="s">
        <v>336</v>
      </c>
    </row>
    <row r="16" spans="1:6">
      <c r="A16" s="4" t="s">
        <v>344</v>
      </c>
      <c r="B16" s="6" t="n">
        <v>0</v>
      </c>
      <c r="D16" s="6" t="n">
        <v>0</v>
      </c>
      <c r="F16" s="6" t="n">
        <v>0</v>
      </c>
    </row>
    <row r="17" spans="1:6">
      <c r="A17" s="4" t="s">
        <v>345</v>
      </c>
    </row>
    <row r="18" spans="1:6">
      <c r="A18" s="3" t="s">
        <v>336</v>
      </c>
    </row>
    <row r="19" spans="1:6">
      <c r="A19" s="4" t="s">
        <v>346</v>
      </c>
      <c r="B19" s="6" t="n">
        <v>1300000000</v>
      </c>
      <c r="D19" s="6" t="n">
        <v>1300000000</v>
      </c>
      <c r="F19" s="6" t="n">
        <v>1300000000</v>
      </c>
    </row>
    <row r="20" spans="1:6">
      <c r="A20" s="4" t="s">
        <v>347</v>
      </c>
    </row>
    <row r="21" spans="1:6">
      <c r="A21" s="3" t="s">
        <v>336</v>
      </c>
    </row>
    <row r="22" spans="1:6">
      <c r="A22" s="4" t="s">
        <v>348</v>
      </c>
      <c r="B22" s="6" t="n">
        <v>1408900000</v>
      </c>
      <c r="D22" s="6" t="n">
        <v>1408900000</v>
      </c>
      <c r="F22" s="7" t="n">
        <v>1418600000</v>
      </c>
    </row>
    <row r="23" spans="1:6">
      <c r="A23" s="4" t="s">
        <v>349</v>
      </c>
    </row>
    <row r="24" spans="1:6">
      <c r="A24" s="3" t="s">
        <v>336</v>
      </c>
    </row>
    <row r="25" spans="1:6">
      <c r="A25" s="4" t="s">
        <v>350</v>
      </c>
      <c r="B25" s="6" t="n">
        <v>550000000</v>
      </c>
      <c r="D25" s="6" t="n">
        <v>550000000</v>
      </c>
    </row>
    <row r="26" spans="1:6">
      <c r="A26" s="4" t="s">
        <v>351</v>
      </c>
    </row>
    <row r="27" spans="1:6">
      <c r="A27" s="3" t="s">
        <v>336</v>
      </c>
    </row>
    <row r="28" spans="1:6">
      <c r="A28" s="4" t="s">
        <v>341</v>
      </c>
      <c r="B28" s="7" t="n">
        <v>22400000</v>
      </c>
      <c r="D28" s="7" t="n">
        <v>224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21"/>
    <col customWidth="1" max="3" min="3" width="21"/>
  </cols>
  <sheetData>
    <row r="1" spans="1:3">
      <c r="A1" s="1" t="s">
        <v>352</v>
      </c>
      <c r="B1" s="2" t="s">
        <v>23</v>
      </c>
      <c r="C1" s="2" t="s">
        <v>1</v>
      </c>
    </row>
    <row r="2" spans="1:3">
      <c r="B2" s="2" t="s">
        <v>302</v>
      </c>
      <c r="C2" s="2" t="s">
        <v>302</v>
      </c>
    </row>
    <row r="3" spans="1:3">
      <c r="A3" s="3" t="s">
        <v>166</v>
      </c>
    </row>
    <row r="4" spans="1:3">
      <c r="A4" s="4" t="s">
        <v>353</v>
      </c>
      <c r="B4" s="10" t="n">
        <v>-0.4</v>
      </c>
      <c r="C4" s="10" t="n">
        <v>0.7</v>
      </c>
    </row>
    <row r="5" spans="1:3">
      <c r="A5" s="4" t="s">
        <v>354</v>
      </c>
      <c r="C5" s="11" t="n">
        <v>0.2</v>
      </c>
    </row>
    <row r="6" spans="1:3">
      <c r="A6" s="4" t="s">
        <v>355</v>
      </c>
      <c r="B6" s="10" t="n">
        <v>3.1</v>
      </c>
      <c r="C6" s="10" t="n">
        <v>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21"/>
  </cols>
  <sheetData>
    <row r="1" spans="1:2">
      <c r="A1" s="1" t="s">
        <v>356</v>
      </c>
      <c r="B1" s="2" t="s">
        <v>357</v>
      </c>
    </row>
    <row r="2" spans="1:2">
      <c r="A2" s="3" t="s">
        <v>358</v>
      </c>
    </row>
    <row r="3" spans="1:2">
      <c r="A3" s="4" t="s">
        <v>359</v>
      </c>
      <c r="B3" s="7" t="n">
        <v>134000000</v>
      </c>
    </row>
    <row r="4" spans="1:2">
      <c r="A4" s="4" t="s">
        <v>360</v>
      </c>
      <c r="B4" s="6" t="n">
        <v>120600000</v>
      </c>
    </row>
    <row r="5" spans="1:2">
      <c r="A5" s="4" t="s">
        <v>361</v>
      </c>
      <c r="B5" s="6" t="n">
        <v>13400000</v>
      </c>
    </row>
    <row r="6" spans="1:2">
      <c r="A6" s="4" t="s">
        <v>362</v>
      </c>
      <c r="B6" s="7" t="n">
        <v>0</v>
      </c>
    </row>
    <row r="7" spans="1:2">
      <c r="A7" s="4" t="s">
        <v>363</v>
      </c>
    </row>
    <row r="8" spans="1:2">
      <c r="A8" s="3" t="s">
        <v>358</v>
      </c>
    </row>
    <row r="9" spans="1:2">
      <c r="A9" s="4" t="s">
        <v>364</v>
      </c>
      <c r="B9" s="4" t="s">
        <v>365</v>
      </c>
    </row>
    <row r="10" spans="1:2">
      <c r="A10" s="4" t="s">
        <v>366</v>
      </c>
    </row>
    <row r="11" spans="1:2">
      <c r="A11" s="3" t="s">
        <v>358</v>
      </c>
    </row>
    <row r="12" spans="1:2">
      <c r="A12" s="4" t="s">
        <v>367</v>
      </c>
      <c r="B12" s="4" t="s">
        <v>3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9</v>
      </c>
      <c r="B1" s="2" t="s">
        <v>2</v>
      </c>
      <c r="C1" s="2" t="s">
        <v>370</v>
      </c>
      <c r="D1" s="2" t="s">
        <v>67</v>
      </c>
    </row>
    <row r="2" spans="1:4">
      <c r="A2" s="3" t="s">
        <v>371</v>
      </c>
    </row>
    <row r="3" spans="1:4">
      <c r="A3" s="4" t="s">
        <v>80</v>
      </c>
      <c r="B3" s="7" t="n">
        <v>1284434</v>
      </c>
      <c r="D3" s="7" t="n">
        <v>1195612</v>
      </c>
    </row>
    <row r="4" spans="1:4">
      <c r="A4" s="4" t="s">
        <v>372</v>
      </c>
    </row>
    <row r="5" spans="1:4">
      <c r="A5" s="3" t="s">
        <v>371</v>
      </c>
    </row>
    <row r="6" spans="1:4">
      <c r="A6" s="4" t="s">
        <v>69</v>
      </c>
      <c r="C6" s="7" t="n">
        <v>333</v>
      </c>
    </row>
    <row r="7" spans="1:4">
      <c r="A7" s="4" t="s">
        <v>373</v>
      </c>
      <c r="C7" s="6" t="n">
        <v>16705</v>
      </c>
    </row>
    <row r="8" spans="1:4">
      <c r="A8" s="4" t="s">
        <v>374</v>
      </c>
      <c r="C8" s="6" t="n">
        <v>5987</v>
      </c>
    </row>
    <row r="9" spans="1:4">
      <c r="A9" s="4" t="s">
        <v>375</v>
      </c>
      <c r="C9" s="6" t="n">
        <v>1443</v>
      </c>
    </row>
    <row r="10" spans="1:4">
      <c r="A10" s="4" t="s">
        <v>376</v>
      </c>
      <c r="C10" s="6" t="n">
        <v>1331</v>
      </c>
    </row>
    <row r="11" spans="1:4">
      <c r="A11" s="4" t="s">
        <v>80</v>
      </c>
      <c r="C11" s="6" t="n">
        <v>81303</v>
      </c>
    </row>
    <row r="12" spans="1:4">
      <c r="A12" s="3" t="s">
        <v>377</v>
      </c>
    </row>
    <row r="13" spans="1:4">
      <c r="A13" s="4" t="s">
        <v>85</v>
      </c>
      <c r="C13" s="6" t="n">
        <v>-7195</v>
      </c>
    </row>
    <row r="14" spans="1:4">
      <c r="A14" s="4" t="s">
        <v>87</v>
      </c>
      <c r="C14" s="6" t="n">
        <v>-4407</v>
      </c>
    </row>
    <row r="15" spans="1:4">
      <c r="A15" s="4" t="s">
        <v>378</v>
      </c>
      <c r="C15" s="6" t="n">
        <v>134000</v>
      </c>
    </row>
    <row r="16" spans="1:4">
      <c r="A16" s="4" t="s">
        <v>379</v>
      </c>
    </row>
    <row r="17" spans="1:4">
      <c r="A17" s="3" t="s">
        <v>371</v>
      </c>
    </row>
    <row r="18" spans="1:4">
      <c r="A18" s="4" t="s">
        <v>380</v>
      </c>
      <c r="C18" s="6" t="n">
        <v>34000</v>
      </c>
    </row>
    <row r="19" spans="1:4">
      <c r="A19" s="4" t="s">
        <v>381</v>
      </c>
    </row>
    <row r="20" spans="1:4">
      <c r="A20" s="3" t="s">
        <v>371</v>
      </c>
    </row>
    <row r="21" spans="1:4">
      <c r="A21" s="4" t="s">
        <v>380</v>
      </c>
      <c r="C21" s="7" t="n">
        <v>4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2</v>
      </c>
      <c r="B1" s="2" t="s">
        <v>23</v>
      </c>
      <c r="H1" s="2" t="s">
        <v>1</v>
      </c>
    </row>
    <row r="2" spans="1:9">
      <c r="B2" s="2" t="s">
        <v>2</v>
      </c>
      <c r="C2" s="2" t="s">
        <v>53</v>
      </c>
      <c r="D2" s="2" t="s">
        <v>54</v>
      </c>
      <c r="E2" s="2" t="s">
        <v>24</v>
      </c>
      <c r="F2" s="2" t="s">
        <v>55</v>
      </c>
      <c r="G2" s="2" t="s">
        <v>56</v>
      </c>
      <c r="H2" s="2" t="s">
        <v>2</v>
      </c>
      <c r="I2" s="2" t="s">
        <v>24</v>
      </c>
    </row>
    <row r="3" spans="1:9">
      <c r="A3" s="3" t="s">
        <v>383</v>
      </c>
    </row>
    <row r="4" spans="1:9">
      <c r="A4" s="4" t="s">
        <v>384</v>
      </c>
      <c r="B4" s="7" t="n">
        <v>-17680</v>
      </c>
      <c r="C4" s="7" t="n">
        <v>-20004</v>
      </c>
      <c r="D4" s="7" t="n">
        <v>-8471</v>
      </c>
      <c r="E4" s="7" t="n">
        <v>17510</v>
      </c>
      <c r="F4" s="7" t="n">
        <v>26818</v>
      </c>
      <c r="G4" s="7" t="n">
        <v>28428</v>
      </c>
      <c r="H4" s="7" t="n">
        <v>-8471</v>
      </c>
      <c r="I4" s="7" t="n">
        <v>28428</v>
      </c>
    </row>
    <row r="5" spans="1:9">
      <c r="A5" s="4" t="s">
        <v>385</v>
      </c>
      <c r="B5" s="6" t="n">
        <v>-16482</v>
      </c>
      <c r="C5" s="6" t="n">
        <v>-4636</v>
      </c>
      <c r="D5" s="6" t="n">
        <v>-12021</v>
      </c>
      <c r="E5" s="6" t="n">
        <v>-22261</v>
      </c>
      <c r="F5" s="6" t="n">
        <v>-9796</v>
      </c>
      <c r="G5" s="6" t="n">
        <v>-2098</v>
      </c>
    </row>
    <row r="6" spans="1:9">
      <c r="A6" s="4" t="s">
        <v>386</v>
      </c>
      <c r="B6" s="6" t="n">
        <v>488</v>
      </c>
      <c r="C6" s="6" t="n">
        <v>6960</v>
      </c>
      <c r="D6" s="6" t="n">
        <v>488</v>
      </c>
      <c r="E6" s="6" t="n">
        <v>488</v>
      </c>
      <c r="F6" s="6" t="n">
        <v>488</v>
      </c>
      <c r="G6" s="6" t="n">
        <v>488</v>
      </c>
    </row>
    <row r="7" spans="1:9">
      <c r="A7" s="4" t="s">
        <v>64</v>
      </c>
      <c r="B7" s="6" t="n">
        <v>-15994</v>
      </c>
      <c r="C7" s="6" t="n">
        <v>2324</v>
      </c>
      <c r="D7" s="6" t="n">
        <v>-11533</v>
      </c>
      <c r="E7" s="6" t="n">
        <v>-21773</v>
      </c>
      <c r="F7" s="6" t="n">
        <v>-9308</v>
      </c>
      <c r="G7" s="6" t="n">
        <v>-1610</v>
      </c>
      <c r="H7" s="6" t="n">
        <v>-25203</v>
      </c>
      <c r="I7" s="6" t="n">
        <v>-32691</v>
      </c>
    </row>
    <row r="8" spans="1:9">
      <c r="A8" s="4" t="s">
        <v>387</v>
      </c>
      <c r="B8" s="6" t="n">
        <v>-33674</v>
      </c>
      <c r="C8" s="6" t="n">
        <v>-17680</v>
      </c>
      <c r="D8" s="6" t="n">
        <v>-20004</v>
      </c>
      <c r="E8" s="6" t="n">
        <v>-4263</v>
      </c>
      <c r="F8" s="6" t="n">
        <v>17510</v>
      </c>
      <c r="G8" s="6" t="n">
        <v>26818</v>
      </c>
      <c r="H8" s="6" t="n">
        <v>-33674</v>
      </c>
      <c r="I8" s="6" t="n">
        <v>-4263</v>
      </c>
    </row>
    <row r="9" spans="1:9">
      <c r="A9" s="4" t="s">
        <v>388</v>
      </c>
    </row>
    <row r="10" spans="1:9">
      <c r="A10" s="3" t="s">
        <v>383</v>
      </c>
    </row>
    <row r="11" spans="1:9">
      <c r="A11" s="4" t="s">
        <v>384</v>
      </c>
      <c r="B11" s="6" t="n">
        <v>-7180</v>
      </c>
      <c r="C11" s="6" t="n">
        <v>-9026</v>
      </c>
      <c r="D11" s="6" t="n">
        <v>2987</v>
      </c>
      <c r="E11" s="6" t="n">
        <v>29632</v>
      </c>
      <c r="F11" s="6" t="n">
        <v>39410</v>
      </c>
      <c r="G11" s="6" t="n">
        <v>41525</v>
      </c>
      <c r="H11" s="6" t="n">
        <v>2987</v>
      </c>
      <c r="I11" s="6" t="n">
        <v>41525</v>
      </c>
    </row>
    <row r="12" spans="1:9">
      <c r="A12" s="4" t="s">
        <v>385</v>
      </c>
      <c r="B12" s="6" t="n">
        <v>-2405</v>
      </c>
      <c r="C12" s="6" t="n">
        <v>-4626</v>
      </c>
      <c r="D12" s="6" t="n">
        <v>-12013</v>
      </c>
      <c r="E12" s="6" t="n">
        <v>-22237</v>
      </c>
      <c r="F12" s="6" t="n">
        <v>-9778</v>
      </c>
      <c r="G12" s="6" t="n">
        <v>-2115</v>
      </c>
    </row>
    <row r="13" spans="1:9">
      <c r="A13" s="4" t="s">
        <v>386</v>
      </c>
      <c r="B13" s="6" t="n">
        <v>0</v>
      </c>
      <c r="C13" s="6" t="n">
        <v>6472</v>
      </c>
      <c r="D13" s="6" t="n">
        <v>0</v>
      </c>
      <c r="E13" s="6" t="n">
        <v>0</v>
      </c>
      <c r="F13" s="6" t="n">
        <v>0</v>
      </c>
      <c r="G13" s="6" t="n">
        <v>0</v>
      </c>
    </row>
    <row r="14" spans="1:9">
      <c r="A14" s="4" t="s">
        <v>64</v>
      </c>
      <c r="B14" s="6" t="n">
        <v>-2405</v>
      </c>
      <c r="C14" s="6" t="n">
        <v>1846</v>
      </c>
      <c r="D14" s="6" t="n">
        <v>-12013</v>
      </c>
      <c r="E14" s="6" t="n">
        <v>-22237</v>
      </c>
      <c r="F14" s="6" t="n">
        <v>-9778</v>
      </c>
      <c r="G14" s="6" t="n">
        <v>-2115</v>
      </c>
    </row>
    <row r="15" spans="1:9">
      <c r="A15" s="4" t="s">
        <v>387</v>
      </c>
      <c r="B15" s="6" t="n">
        <v>-9585</v>
      </c>
      <c r="C15" s="6" t="n">
        <v>-7180</v>
      </c>
      <c r="D15" s="6" t="n">
        <v>-9026</v>
      </c>
      <c r="E15" s="6" t="n">
        <v>7395</v>
      </c>
      <c r="F15" s="6" t="n">
        <v>29632</v>
      </c>
      <c r="G15" s="6" t="n">
        <v>39410</v>
      </c>
      <c r="H15" s="6" t="n">
        <v>-9585</v>
      </c>
      <c r="I15" s="6" t="n">
        <v>7395</v>
      </c>
    </row>
    <row r="16" spans="1:9">
      <c r="A16" s="4" t="s">
        <v>389</v>
      </c>
    </row>
    <row r="17" spans="1:9">
      <c r="A17" s="3" t="s">
        <v>383</v>
      </c>
    </row>
    <row r="18" spans="1:9">
      <c r="A18" s="4" t="s">
        <v>384</v>
      </c>
      <c r="B18" s="6" t="n">
        <v>-9650</v>
      </c>
      <c r="C18" s="6" t="n">
        <v>-10138</v>
      </c>
      <c r="D18" s="6" t="n">
        <v>-10626</v>
      </c>
      <c r="E18" s="6" t="n">
        <v>-11643</v>
      </c>
      <c r="F18" s="6" t="n">
        <v>-12110</v>
      </c>
      <c r="G18" s="6" t="n">
        <v>-12615</v>
      </c>
      <c r="H18" s="6" t="n">
        <v>-10626</v>
      </c>
      <c r="I18" s="6" t="n">
        <v>-12615</v>
      </c>
    </row>
    <row r="19" spans="1:9">
      <c r="A19" s="4" t="s">
        <v>385</v>
      </c>
      <c r="B19" s="6" t="n">
        <v>-14070</v>
      </c>
      <c r="C19" s="6" t="n">
        <v>0</v>
      </c>
      <c r="D19" s="6" t="n">
        <v>0</v>
      </c>
      <c r="E19" s="6" t="n">
        <v>-29</v>
      </c>
      <c r="F19" s="6" t="n">
        <v>-21</v>
      </c>
      <c r="G19" s="6" t="n">
        <v>17</v>
      </c>
    </row>
    <row r="20" spans="1:9">
      <c r="A20" s="4" t="s">
        <v>386</v>
      </c>
      <c r="B20" s="6" t="n">
        <v>488</v>
      </c>
      <c r="C20" s="6" t="n">
        <v>488</v>
      </c>
      <c r="D20" s="6" t="n">
        <v>488</v>
      </c>
      <c r="E20" s="6" t="n">
        <v>488</v>
      </c>
      <c r="F20" s="6" t="n">
        <v>488</v>
      </c>
      <c r="G20" s="6" t="n">
        <v>488</v>
      </c>
    </row>
    <row r="21" spans="1:9">
      <c r="A21" s="4" t="s">
        <v>64</v>
      </c>
      <c r="B21" s="6" t="n">
        <v>-13582</v>
      </c>
      <c r="C21" s="6" t="n">
        <v>488</v>
      </c>
      <c r="D21" s="6" t="n">
        <v>488</v>
      </c>
      <c r="E21" s="6" t="n">
        <v>459</v>
      </c>
      <c r="F21" s="6" t="n">
        <v>467</v>
      </c>
      <c r="G21" s="6" t="n">
        <v>505</v>
      </c>
    </row>
    <row r="22" spans="1:9">
      <c r="A22" s="4" t="s">
        <v>387</v>
      </c>
      <c r="B22" s="6" t="n">
        <v>-23232</v>
      </c>
      <c r="C22" s="6" t="n">
        <v>-9650</v>
      </c>
      <c r="D22" s="6" t="n">
        <v>-10138</v>
      </c>
      <c r="E22" s="6" t="n">
        <v>-11184</v>
      </c>
      <c r="F22" s="6" t="n">
        <v>-11643</v>
      </c>
      <c r="G22" s="6" t="n">
        <v>-12110</v>
      </c>
      <c r="H22" s="6" t="n">
        <v>-23232</v>
      </c>
      <c r="I22" s="6" t="n">
        <v>-11184</v>
      </c>
    </row>
    <row r="23" spans="1:9">
      <c r="A23" s="4" t="s">
        <v>27</v>
      </c>
    </row>
    <row r="24" spans="1:9">
      <c r="A24" s="3" t="s">
        <v>383</v>
      </c>
    </row>
    <row r="25" spans="1:9">
      <c r="A25" s="4" t="s">
        <v>384</v>
      </c>
      <c r="B25" s="6" t="n">
        <v>-850</v>
      </c>
      <c r="C25" s="6" t="n">
        <v>-840</v>
      </c>
      <c r="D25" s="6" t="n">
        <v>-832</v>
      </c>
      <c r="E25" s="6" t="n">
        <v>-479</v>
      </c>
      <c r="F25" s="6" t="n">
        <v>-482</v>
      </c>
      <c r="G25" s="6" t="n">
        <v>-482</v>
      </c>
      <c r="H25" s="6" t="n">
        <v>-832</v>
      </c>
      <c r="I25" s="6" t="n">
        <v>-482</v>
      </c>
    </row>
    <row r="26" spans="1:9">
      <c r="A26" s="4" t="s">
        <v>385</v>
      </c>
      <c r="B26" s="6" t="n">
        <v>-7</v>
      </c>
      <c r="C26" s="6" t="n">
        <v>-10</v>
      </c>
      <c r="D26" s="6" t="n">
        <v>-8</v>
      </c>
      <c r="E26" s="6" t="n">
        <v>5</v>
      </c>
      <c r="F26" s="6" t="n">
        <v>3</v>
      </c>
      <c r="G26" s="6" t="n">
        <v>0</v>
      </c>
    </row>
    <row r="27" spans="1:9">
      <c r="A27" s="4" t="s">
        <v>386</v>
      </c>
      <c r="B27" s="6" t="n">
        <v>0</v>
      </c>
      <c r="C27" s="6" t="n">
        <v>0</v>
      </c>
      <c r="D27" s="6" t="n">
        <v>0</v>
      </c>
      <c r="E27" s="6" t="n">
        <v>0</v>
      </c>
      <c r="F27" s="6" t="n">
        <v>0</v>
      </c>
      <c r="G27" s="6" t="n">
        <v>0</v>
      </c>
    </row>
    <row r="28" spans="1:9">
      <c r="A28" s="4" t="s">
        <v>64</v>
      </c>
      <c r="B28" s="6" t="n">
        <v>-7</v>
      </c>
      <c r="C28" s="6" t="n">
        <v>-10</v>
      </c>
      <c r="D28" s="6" t="n">
        <v>-8</v>
      </c>
      <c r="E28" s="6" t="n">
        <v>5</v>
      </c>
      <c r="F28" s="6" t="n">
        <v>3</v>
      </c>
      <c r="G28" s="6" t="n">
        <v>0</v>
      </c>
    </row>
    <row r="29" spans="1:9">
      <c r="A29" s="4" t="s">
        <v>387</v>
      </c>
      <c r="B29" s="7" t="n">
        <v>-857</v>
      </c>
      <c r="C29" s="7" t="n">
        <v>-850</v>
      </c>
      <c r="D29" s="7" t="n">
        <v>-840</v>
      </c>
      <c r="E29" s="7" t="n">
        <v>-474</v>
      </c>
      <c r="F29" s="7" t="n">
        <v>-479</v>
      </c>
      <c r="G29" s="7" t="n">
        <v>-482</v>
      </c>
      <c r="H29" s="7" t="n">
        <v>-857</v>
      </c>
      <c r="I29" s="7" t="n">
        <v>-474</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0</v>
      </c>
      <c r="B1" s="2" t="s">
        <v>23</v>
      </c>
      <c r="H1" s="2" t="s">
        <v>1</v>
      </c>
    </row>
    <row r="2" spans="1:9">
      <c r="B2" s="2" t="s">
        <v>2</v>
      </c>
      <c r="C2" s="2" t="s">
        <v>53</v>
      </c>
      <c r="D2" s="2" t="s">
        <v>54</v>
      </c>
      <c r="E2" s="2" t="s">
        <v>24</v>
      </c>
      <c r="F2" s="2" t="s">
        <v>55</v>
      </c>
      <c r="G2" s="2" t="s">
        <v>56</v>
      </c>
      <c r="H2" s="2" t="s">
        <v>2</v>
      </c>
      <c r="I2" s="2" t="s">
        <v>24</v>
      </c>
    </row>
    <row r="3" spans="1:9">
      <c r="A3" s="3" t="s">
        <v>391</v>
      </c>
    </row>
    <row r="4" spans="1:9">
      <c r="A4" s="4" t="s">
        <v>392</v>
      </c>
      <c r="B4" s="7" t="n">
        <v>-783</v>
      </c>
      <c r="E4" s="7" t="n">
        <v>-783</v>
      </c>
      <c r="H4" s="7" t="n">
        <v>-2348</v>
      </c>
      <c r="I4" s="7" t="n">
        <v>-2348</v>
      </c>
    </row>
    <row r="5" spans="1:9">
      <c r="A5" s="4" t="s">
        <v>393</v>
      </c>
      <c r="B5" s="6" t="n">
        <v>295</v>
      </c>
      <c r="E5" s="6" t="n">
        <v>295</v>
      </c>
      <c r="H5" s="6" t="n">
        <v>884</v>
      </c>
      <c r="I5" s="6" t="n">
        <v>884</v>
      </c>
    </row>
    <row r="6" spans="1:9">
      <c r="A6" s="4" t="s">
        <v>394</v>
      </c>
      <c r="B6" s="6" t="n">
        <v>-488</v>
      </c>
      <c r="E6" s="6" t="n">
        <v>-488</v>
      </c>
      <c r="H6" s="6" t="n">
        <v>-1464</v>
      </c>
      <c r="I6" s="6" t="n">
        <v>-1464</v>
      </c>
    </row>
    <row r="7" spans="1:9">
      <c r="A7" s="4" t="s">
        <v>395</v>
      </c>
      <c r="B7" s="6" t="n">
        <v>-488</v>
      </c>
      <c r="C7" s="7" t="n">
        <v>-6960</v>
      </c>
      <c r="D7" s="7" t="n">
        <v>-488</v>
      </c>
      <c r="E7" s="6" t="n">
        <v>-488</v>
      </c>
      <c r="F7" s="7" t="n">
        <v>-488</v>
      </c>
      <c r="G7" s="7" t="n">
        <v>-488</v>
      </c>
    </row>
    <row r="8" spans="1:9">
      <c r="A8" s="4" t="s">
        <v>396</v>
      </c>
    </row>
    <row r="9" spans="1:9">
      <c r="A9" s="3" t="s">
        <v>391</v>
      </c>
    </row>
    <row r="10" spans="1:9">
      <c r="A10" s="4" t="s">
        <v>393</v>
      </c>
      <c r="B10" s="6" t="n">
        <v>0</v>
      </c>
      <c r="E10" s="6" t="n">
        <v>0</v>
      </c>
      <c r="H10" s="6" t="n">
        <v>3909</v>
      </c>
      <c r="I10" s="6" t="n">
        <v>0</v>
      </c>
    </row>
    <row r="11" spans="1:9">
      <c r="A11" s="4" t="s">
        <v>397</v>
      </c>
      <c r="B11" s="6" t="n">
        <v>0</v>
      </c>
      <c r="E11" s="6" t="n">
        <v>0</v>
      </c>
      <c r="H11" s="6" t="n">
        <v>-10381</v>
      </c>
      <c r="I11" s="6" t="n">
        <v>0</v>
      </c>
    </row>
    <row r="12" spans="1:9">
      <c r="A12" s="4" t="s">
        <v>395</v>
      </c>
      <c r="B12" s="7" t="n">
        <v>0</v>
      </c>
      <c r="E12" s="7" t="n">
        <v>0</v>
      </c>
      <c r="H12" s="7" t="n">
        <v>-6472</v>
      </c>
      <c r="I12" s="7" t="n">
        <v>0</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15116</v>
      </c>
      <c r="C3" s="7" t="n">
        <v>417073</v>
      </c>
    </row>
    <row r="4" spans="1:3">
      <c r="A4" s="4" t="s">
        <v>70</v>
      </c>
      <c r="B4" s="6" t="n">
        <v>71703</v>
      </c>
      <c r="C4" s="6" t="n">
        <v>16081</v>
      </c>
    </row>
    <row r="5" spans="1:3">
      <c r="A5" s="4" t="s">
        <v>71</v>
      </c>
      <c r="B5" s="6" t="n">
        <v>550748</v>
      </c>
      <c r="C5" s="6" t="n">
        <v>496130</v>
      </c>
    </row>
    <row r="6" spans="1:3">
      <c r="A6" s="4" t="s">
        <v>72</v>
      </c>
      <c r="B6" s="6" t="n">
        <v>255203</v>
      </c>
      <c r="C6" s="6" t="n">
        <v>226211</v>
      </c>
    </row>
    <row r="7" spans="1:3">
      <c r="A7" s="4" t="s">
        <v>73</v>
      </c>
      <c r="B7" s="6" t="n">
        <v>539401</v>
      </c>
      <c r="C7" s="6" t="n">
        <v>534005</v>
      </c>
    </row>
    <row r="8" spans="1:3">
      <c r="A8" s="4" t="s">
        <v>74</v>
      </c>
      <c r="B8" s="6" t="n">
        <v>0</v>
      </c>
      <c r="C8" s="6" t="n">
        <v>936</v>
      </c>
    </row>
    <row r="9" spans="1:3">
      <c r="A9" s="4" t="s">
        <v>75</v>
      </c>
      <c r="B9" s="6" t="n">
        <v>0</v>
      </c>
      <c r="C9" s="6" t="n">
        <v>21341</v>
      </c>
    </row>
    <row r="10" spans="1:3">
      <c r="A10" s="4" t="s">
        <v>76</v>
      </c>
      <c r="B10" s="6" t="n">
        <v>26653</v>
      </c>
      <c r="C10" s="6" t="n">
        <v>24030</v>
      </c>
    </row>
    <row r="11" spans="1:3">
      <c r="A11" s="4" t="s">
        <v>77</v>
      </c>
      <c r="B11" s="6" t="n">
        <v>1758824</v>
      </c>
      <c r="C11" s="6" t="n">
        <v>1735807</v>
      </c>
    </row>
    <row r="12" spans="1:3">
      <c r="A12" s="4" t="s">
        <v>78</v>
      </c>
      <c r="B12" s="6" t="n">
        <v>964680</v>
      </c>
      <c r="C12" s="6" t="n">
        <v>871421</v>
      </c>
    </row>
    <row r="13" spans="1:3">
      <c r="A13" s="4" t="s">
        <v>79</v>
      </c>
      <c r="B13" s="6" t="n">
        <v>118607</v>
      </c>
      <c r="C13" s="6" t="n">
        <v>329692</v>
      </c>
    </row>
    <row r="14" spans="1:3">
      <c r="A14" s="4" t="s">
        <v>80</v>
      </c>
      <c r="B14" s="6" t="n">
        <v>1284434</v>
      </c>
      <c r="C14" s="6" t="n">
        <v>1195612</v>
      </c>
    </row>
    <row r="15" spans="1:3">
      <c r="A15" s="4" t="s">
        <v>81</v>
      </c>
      <c r="B15" s="6" t="n">
        <v>86380</v>
      </c>
      <c r="C15" s="6" t="n">
        <v>42434</v>
      </c>
    </row>
    <row r="16" spans="1:3">
      <c r="A16" s="4" t="s">
        <v>82</v>
      </c>
      <c r="B16" s="6" t="n">
        <v>18285</v>
      </c>
      <c r="C16" s="6" t="n">
        <v>17494</v>
      </c>
    </row>
    <row r="17" spans="1:3">
      <c r="A17" s="4" t="s">
        <v>83</v>
      </c>
      <c r="B17" s="6" t="n">
        <v>4231210</v>
      </c>
      <c r="C17" s="6" t="n">
        <v>4192460</v>
      </c>
    </row>
    <row r="18" spans="1:3">
      <c r="A18" s="3" t="s">
        <v>84</v>
      </c>
    </row>
    <row r="19" spans="1:3">
      <c r="A19" s="4" t="s">
        <v>85</v>
      </c>
      <c r="B19" s="6" t="n">
        <v>151833</v>
      </c>
      <c r="C19" s="6" t="n">
        <v>109607</v>
      </c>
    </row>
    <row r="20" spans="1:3">
      <c r="A20" s="4" t="s">
        <v>86</v>
      </c>
      <c r="B20" s="6" t="n">
        <v>84992</v>
      </c>
      <c r="C20" s="6" t="n">
        <v>88423</v>
      </c>
    </row>
    <row r="21" spans="1:3">
      <c r="A21" s="4" t="s">
        <v>87</v>
      </c>
      <c r="B21" s="6" t="n">
        <v>319438</v>
      </c>
      <c r="C21" s="6" t="n">
        <v>309935</v>
      </c>
    </row>
    <row r="22" spans="1:3">
      <c r="A22" s="4" t="s">
        <v>74</v>
      </c>
      <c r="B22" s="6" t="n">
        <v>52541</v>
      </c>
      <c r="C22" s="6" t="n">
        <v>0</v>
      </c>
    </row>
    <row r="23" spans="1:3">
      <c r="A23" s="4" t="s">
        <v>88</v>
      </c>
      <c r="B23" s="6" t="n">
        <v>0</v>
      </c>
      <c r="C23" s="6" t="n">
        <v>704</v>
      </c>
    </row>
    <row r="24" spans="1:3">
      <c r="A24" s="4" t="s">
        <v>89</v>
      </c>
      <c r="B24" s="6" t="n">
        <v>250000</v>
      </c>
      <c r="C24" s="6" t="n">
        <v>0</v>
      </c>
    </row>
    <row r="25" spans="1:3">
      <c r="A25" s="4" t="s">
        <v>90</v>
      </c>
      <c r="B25" s="6" t="n">
        <v>858804</v>
      </c>
      <c r="C25" s="6" t="n">
        <v>508669</v>
      </c>
    </row>
    <row r="26" spans="1:3">
      <c r="A26" s="3" t="s">
        <v>91</v>
      </c>
    </row>
    <row r="27" spans="1:3">
      <c r="A27" s="4" t="s">
        <v>92</v>
      </c>
      <c r="B27" s="6" t="n">
        <v>1050000</v>
      </c>
      <c r="C27" s="6" t="n">
        <v>1300000</v>
      </c>
    </row>
    <row r="28" spans="1:3">
      <c r="A28" s="4" t="s">
        <v>93</v>
      </c>
      <c r="B28" s="6" t="n">
        <v>240714</v>
      </c>
      <c r="C28" s="6" t="n">
        <v>339327</v>
      </c>
    </row>
    <row r="29" spans="1:3">
      <c r="A29" s="4" t="s">
        <v>87</v>
      </c>
      <c r="B29" s="6" t="n">
        <v>131586</v>
      </c>
      <c r="C29" s="6" t="n">
        <v>112009</v>
      </c>
    </row>
    <row r="30" spans="1:3">
      <c r="A30" s="4" t="s">
        <v>94</v>
      </c>
      <c r="B30" s="6" t="n">
        <v>1422300</v>
      </c>
      <c r="C30" s="6" t="n">
        <v>1751336</v>
      </c>
    </row>
    <row r="31" spans="1:3">
      <c r="A31" s="3" t="s">
        <v>95</v>
      </c>
    </row>
    <row r="32" spans="1:3">
      <c r="A32" s="4" t="s">
        <v>96</v>
      </c>
      <c r="B32" s="6" t="n">
        <v>0</v>
      </c>
      <c r="C32" s="6" t="n">
        <v>0</v>
      </c>
    </row>
    <row r="33" spans="1:3">
      <c r="A33" s="4" t="s">
        <v>97</v>
      </c>
      <c r="B33" s="6" t="n">
        <v>399927</v>
      </c>
      <c r="C33" s="6" t="n">
        <v>329248</v>
      </c>
    </row>
    <row r="34" spans="1:3">
      <c r="A34" s="4" t="s">
        <v>98</v>
      </c>
      <c r="B34" s="6" t="n">
        <v>184442</v>
      </c>
      <c r="C34" s="6" t="n">
        <v>157183</v>
      </c>
    </row>
    <row r="35" spans="1:3">
      <c r="A35" s="4" t="s">
        <v>99</v>
      </c>
      <c r="B35" s="6" t="n">
        <v>4674975</v>
      </c>
      <c r="C35" s="6" t="n">
        <v>4227620</v>
      </c>
    </row>
    <row r="36" spans="1:3">
      <c r="A36" s="4" t="s">
        <v>100</v>
      </c>
      <c r="B36" s="6" t="n">
        <v>-3275564</v>
      </c>
      <c r="C36" s="6" t="n">
        <v>-2773125</v>
      </c>
    </row>
    <row r="37" spans="1:3">
      <c r="A37" s="4" t="s">
        <v>101</v>
      </c>
      <c r="B37" s="6" t="n">
        <v>-33674</v>
      </c>
      <c r="C37" s="6" t="n">
        <v>-8471</v>
      </c>
    </row>
    <row r="38" spans="1:3">
      <c r="A38" s="4" t="s">
        <v>102</v>
      </c>
      <c r="B38" s="6" t="n">
        <v>1950106</v>
      </c>
      <c r="C38" s="6" t="n">
        <v>1932455</v>
      </c>
    </row>
    <row r="39" spans="1:3">
      <c r="A39" s="4" t="s">
        <v>103</v>
      </c>
      <c r="B39" s="7" t="n">
        <v>4231210</v>
      </c>
      <c r="C39" s="7" t="n">
        <v>41924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398</v>
      </c>
      <c r="B1" s="2" t="s">
        <v>23</v>
      </c>
    </row>
    <row r="2" spans="1:2">
      <c r="B2" s="2" t="s">
        <v>399</v>
      </c>
    </row>
    <row r="3" spans="1:2">
      <c r="A3" s="3" t="s">
        <v>175</v>
      </c>
    </row>
    <row r="4" spans="1:2">
      <c r="A4" s="4" t="s">
        <v>400</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1</v>
      </c>
      <c r="B1" s="2" t="s">
        <v>23</v>
      </c>
      <c r="D1" s="2" t="s">
        <v>1</v>
      </c>
    </row>
    <row r="2" spans="1:6">
      <c r="B2" s="2" t="s">
        <v>2</v>
      </c>
      <c r="C2" s="2" t="s">
        <v>24</v>
      </c>
      <c r="D2" s="2" t="s">
        <v>2</v>
      </c>
      <c r="E2" s="2" t="s">
        <v>24</v>
      </c>
      <c r="F2" s="2" t="s">
        <v>67</v>
      </c>
    </row>
    <row r="3" spans="1:6">
      <c r="A3" s="3" t="s">
        <v>402</v>
      </c>
    </row>
    <row r="4" spans="1:6">
      <c r="A4" s="4" t="s">
        <v>403</v>
      </c>
      <c r="B4" s="7" t="n">
        <v>1216083</v>
      </c>
      <c r="C4" s="7" t="n">
        <v>1108847</v>
      </c>
      <c r="D4" s="7" t="n">
        <v>3634053</v>
      </c>
      <c r="E4" s="7" t="n">
        <v>3334303</v>
      </c>
    </row>
    <row r="5" spans="1:6">
      <c r="A5" s="4" t="s">
        <v>404</v>
      </c>
      <c r="B5" s="6" t="n">
        <v>177124</v>
      </c>
      <c r="C5" s="6" t="n">
        <v>157459</v>
      </c>
      <c r="D5" s="6" t="n">
        <v>530627</v>
      </c>
      <c r="E5" s="6" t="n">
        <v>491829</v>
      </c>
    </row>
    <row r="6" spans="1:6">
      <c r="A6" s="4" t="s">
        <v>83</v>
      </c>
      <c r="B6" s="6" t="n">
        <v>4231210</v>
      </c>
      <c r="C6" s="6" t="n">
        <v>4266346</v>
      </c>
      <c r="D6" s="6" t="n">
        <v>4231210</v>
      </c>
      <c r="E6" s="6" t="n">
        <v>4266346</v>
      </c>
      <c r="F6" s="7" t="n">
        <v>4192460</v>
      </c>
    </row>
    <row r="7" spans="1:6">
      <c r="A7" s="4" t="s">
        <v>405</v>
      </c>
    </row>
    <row r="8" spans="1:6">
      <c r="A8" s="3" t="s">
        <v>402</v>
      </c>
    </row>
    <row r="9" spans="1:6">
      <c r="A9" s="4" t="s">
        <v>403</v>
      </c>
      <c r="B9" s="6" t="n">
        <v>936565</v>
      </c>
      <c r="C9" s="6" t="n">
        <v>883401</v>
      </c>
      <c r="D9" s="6" t="n">
        <v>2812677</v>
      </c>
      <c r="E9" s="6" t="n">
        <v>2648574</v>
      </c>
    </row>
    <row r="10" spans="1:6">
      <c r="A10" s="4" t="s">
        <v>404</v>
      </c>
      <c r="B10" s="6" t="n">
        <v>167502</v>
      </c>
      <c r="C10" s="6" t="n">
        <v>152165</v>
      </c>
      <c r="D10" s="6" t="n">
        <v>502178</v>
      </c>
      <c r="E10" s="6" t="n">
        <v>456548</v>
      </c>
    </row>
    <row r="11" spans="1:6">
      <c r="A11" s="4" t="s">
        <v>83</v>
      </c>
      <c r="B11" s="6" t="n">
        <v>3050138</v>
      </c>
      <c r="C11" s="6" t="n">
        <v>2908813</v>
      </c>
      <c r="D11" s="6" t="n">
        <v>3050138</v>
      </c>
      <c r="E11" s="6" t="n">
        <v>2908813</v>
      </c>
    </row>
    <row r="12" spans="1:6">
      <c r="A12" s="4" t="s">
        <v>406</v>
      </c>
    </row>
    <row r="13" spans="1:6">
      <c r="A13" s="3" t="s">
        <v>402</v>
      </c>
    </row>
    <row r="14" spans="1:6">
      <c r="A14" s="4" t="s">
        <v>403</v>
      </c>
      <c r="B14" s="6" t="n">
        <v>119064</v>
      </c>
      <c r="C14" s="6" t="n">
        <v>79471</v>
      </c>
      <c r="D14" s="6" t="n">
        <v>338990</v>
      </c>
      <c r="E14" s="6" t="n">
        <v>241666</v>
      </c>
    </row>
    <row r="15" spans="1:6">
      <c r="A15" s="4" t="s">
        <v>404</v>
      </c>
      <c r="B15" s="6" t="n">
        <v>12634</v>
      </c>
      <c r="C15" s="6" t="n">
        <v>11298</v>
      </c>
      <c r="D15" s="6" t="n">
        <v>36073</v>
      </c>
      <c r="E15" s="6" t="n">
        <v>32222</v>
      </c>
    </row>
    <row r="16" spans="1:6">
      <c r="A16" s="4" t="s">
        <v>83</v>
      </c>
      <c r="B16" s="6" t="n">
        <v>436390</v>
      </c>
      <c r="C16" s="6" t="n">
        <v>264357</v>
      </c>
      <c r="D16" s="6" t="n">
        <v>436390</v>
      </c>
      <c r="E16" s="6" t="n">
        <v>264357</v>
      </c>
    </row>
    <row r="17" spans="1:6">
      <c r="A17" s="4" t="s">
        <v>407</v>
      </c>
    </row>
    <row r="18" spans="1:6">
      <c r="A18" s="3" t="s">
        <v>402</v>
      </c>
    </row>
    <row r="19" spans="1:6">
      <c r="A19" s="4" t="s">
        <v>403</v>
      </c>
      <c r="B19" s="6" t="n">
        <v>160454</v>
      </c>
      <c r="C19" s="6" t="n">
        <v>145975</v>
      </c>
      <c r="D19" s="6" t="n">
        <v>482386</v>
      </c>
      <c r="E19" s="6" t="n">
        <v>444063</v>
      </c>
    </row>
    <row r="20" spans="1:6">
      <c r="A20" s="4" t="s">
        <v>404</v>
      </c>
      <c r="B20" s="6" t="n">
        <v>12816</v>
      </c>
      <c r="C20" s="6" t="n">
        <v>10154</v>
      </c>
      <c r="D20" s="6" t="n">
        <v>40557</v>
      </c>
      <c r="E20" s="6" t="n">
        <v>29918</v>
      </c>
    </row>
    <row r="21" spans="1:6">
      <c r="A21" s="4" t="s">
        <v>83</v>
      </c>
      <c r="B21" s="6" t="n">
        <v>357863</v>
      </c>
      <c r="C21" s="6" t="n">
        <v>340705</v>
      </c>
      <c r="D21" s="6" t="n">
        <v>357863</v>
      </c>
      <c r="E21" s="6" t="n">
        <v>340705</v>
      </c>
    </row>
    <row r="22" spans="1:6">
      <c r="A22" s="4" t="s">
        <v>408</v>
      </c>
    </row>
    <row r="23" spans="1:6">
      <c r="A23" s="3" t="s">
        <v>402</v>
      </c>
    </row>
    <row r="24" spans="1:6">
      <c r="A24" s="4" t="s">
        <v>403</v>
      </c>
      <c r="B24" s="6" t="n">
        <v>0</v>
      </c>
      <c r="C24" s="6" t="n">
        <v>0</v>
      </c>
      <c r="D24" s="6" t="n">
        <v>0</v>
      </c>
      <c r="E24" s="6" t="n">
        <v>0</v>
      </c>
    </row>
    <row r="25" spans="1:6">
      <c r="A25" s="4" t="s">
        <v>404</v>
      </c>
      <c r="B25" s="6" t="n">
        <v>-15828</v>
      </c>
      <c r="C25" s="6" t="n">
        <v>-16158</v>
      </c>
      <c r="D25" s="6" t="n">
        <v>-48181</v>
      </c>
      <c r="E25" s="6" t="n">
        <v>-26859</v>
      </c>
    </row>
    <row r="26" spans="1:6">
      <c r="A26" s="4" t="s">
        <v>83</v>
      </c>
      <c r="B26" s="7" t="n">
        <v>386819</v>
      </c>
      <c r="C26" s="7" t="n">
        <v>752471</v>
      </c>
      <c r="D26" s="7" t="n">
        <v>386819</v>
      </c>
      <c r="E26" s="7" t="n">
        <v>7524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s>
  <sheetData>
    <row r="1" spans="1:8">
      <c r="A1" s="1" t="s">
        <v>409</v>
      </c>
      <c r="B1" s="2" t="s">
        <v>23</v>
      </c>
      <c r="F1" s="2" t="s">
        <v>1</v>
      </c>
      <c r="H1" s="2" t="s">
        <v>252</v>
      </c>
    </row>
    <row r="2" spans="1:8">
      <c r="B2" s="2" t="s">
        <v>302</v>
      </c>
      <c r="C2" s="2" t="s">
        <v>410</v>
      </c>
      <c r="D2" s="2" t="s">
        <v>303</v>
      </c>
      <c r="E2" s="2" t="s">
        <v>411</v>
      </c>
      <c r="F2" s="2" t="s">
        <v>302</v>
      </c>
      <c r="G2" s="2" t="s">
        <v>303</v>
      </c>
      <c r="H2" s="2" t="s">
        <v>412</v>
      </c>
    </row>
    <row r="3" spans="1:8">
      <c r="A3" s="3" t="s">
        <v>413</v>
      </c>
    </row>
    <row r="4" spans="1:8">
      <c r="A4" s="4" t="s">
        <v>414</v>
      </c>
      <c r="C4" s="7" t="n">
        <v>578300</v>
      </c>
      <c r="F4" s="7" t="n">
        <v>578257</v>
      </c>
      <c r="G4" s="7" t="n">
        <v>3344</v>
      </c>
    </row>
    <row r="5" spans="1:8">
      <c r="A5" s="4" t="s">
        <v>260</v>
      </c>
      <c r="B5" s="7" t="n">
        <v>15000</v>
      </c>
      <c r="F5" s="6" t="n">
        <v>15000</v>
      </c>
      <c r="H5" s="7" t="n">
        <v>225700</v>
      </c>
    </row>
    <row r="6" spans="1:8">
      <c r="A6" s="4" t="s">
        <v>415</v>
      </c>
      <c r="F6" s="6" t="n">
        <v>15786</v>
      </c>
      <c r="G6" s="6" t="n">
        <v>35036</v>
      </c>
    </row>
    <row r="7" spans="1:8">
      <c r="A7" s="4" t="s">
        <v>416</v>
      </c>
      <c r="F7" s="6" t="n">
        <v>35338</v>
      </c>
      <c r="G7" s="6" t="n">
        <v>154891</v>
      </c>
    </row>
    <row r="8" spans="1:8">
      <c r="A8" s="4" t="s">
        <v>177</v>
      </c>
    </row>
    <row r="9" spans="1:8">
      <c r="A9" s="3" t="s">
        <v>413</v>
      </c>
    </row>
    <row r="10" spans="1:8">
      <c r="A10" s="4" t="s">
        <v>415</v>
      </c>
      <c r="B10" s="7" t="n">
        <v>0</v>
      </c>
      <c r="D10" s="7" t="n">
        <v>899</v>
      </c>
      <c r="F10" s="6" t="n">
        <v>15786</v>
      </c>
      <c r="G10" s="6" t="n">
        <v>35036</v>
      </c>
    </row>
    <row r="11" spans="1:8">
      <c r="A11" s="4" t="s">
        <v>417</v>
      </c>
    </row>
    <row r="12" spans="1:8">
      <c r="A12" s="3" t="s">
        <v>413</v>
      </c>
    </row>
    <row r="13" spans="1:8">
      <c r="A13" s="4" t="s">
        <v>415</v>
      </c>
      <c r="F13" s="6" t="n">
        <v>10900</v>
      </c>
    </row>
    <row r="14" spans="1:8">
      <c r="A14" s="4" t="s">
        <v>418</v>
      </c>
      <c r="H14" s="6" t="n">
        <v>3</v>
      </c>
    </row>
    <row r="15" spans="1:8">
      <c r="A15" s="4" t="s">
        <v>419</v>
      </c>
      <c r="H15" s="6" t="n">
        <v>3</v>
      </c>
    </row>
    <row r="16" spans="1:8">
      <c r="A16" s="4" t="s">
        <v>420</v>
      </c>
    </row>
    <row r="17" spans="1:8">
      <c r="A17" s="3" t="s">
        <v>413</v>
      </c>
    </row>
    <row r="18" spans="1:8">
      <c r="A18" s="4" t="s">
        <v>415</v>
      </c>
      <c r="F18" s="6" t="n">
        <v>4800</v>
      </c>
    </row>
    <row r="19" spans="1:8">
      <c r="A19" s="4" t="s">
        <v>416</v>
      </c>
      <c r="F19" s="7" t="n">
        <v>24400</v>
      </c>
    </row>
    <row r="20" spans="1:8">
      <c r="A20" s="4" t="s">
        <v>421</v>
      </c>
    </row>
    <row r="21" spans="1:8">
      <c r="A21" s="3" t="s">
        <v>413</v>
      </c>
    </row>
    <row r="22" spans="1:8">
      <c r="A22" s="4" t="s">
        <v>422</v>
      </c>
      <c r="C22" s="7" t="n">
        <v>34000</v>
      </c>
    </row>
    <row r="23" spans="1:8">
      <c r="A23" s="4" t="s">
        <v>260</v>
      </c>
      <c r="H23" s="7" t="n">
        <v>210100</v>
      </c>
    </row>
    <row r="24" spans="1:8">
      <c r="A24" s="4" t="s">
        <v>423</v>
      </c>
      <c r="F24" s="4" t="s">
        <v>424</v>
      </c>
    </row>
    <row r="25" spans="1:8">
      <c r="A25" s="4" t="s">
        <v>425</v>
      </c>
      <c r="D25" s="7" t="n">
        <v>6800</v>
      </c>
      <c r="F25" s="7" t="n">
        <v>24300</v>
      </c>
      <c r="G25" s="7" t="n">
        <v>7000</v>
      </c>
    </row>
    <row r="26" spans="1:8">
      <c r="A26" s="4" t="s">
        <v>426</v>
      </c>
      <c r="F26" s="7" t="n">
        <v>4800</v>
      </c>
    </row>
    <row r="27" spans="1:8">
      <c r="A27" s="4" t="s">
        <v>415</v>
      </c>
      <c r="E27" s="7" t="n">
        <v>390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23</v>
      </c>
      <c r="D1" s="2" t="s">
        <v>1</v>
      </c>
    </row>
    <row r="2" spans="1:5">
      <c r="B2" s="2" t="s">
        <v>2</v>
      </c>
      <c r="C2" s="2" t="s">
        <v>24</v>
      </c>
      <c r="D2" s="2" t="s">
        <v>2</v>
      </c>
      <c r="E2" s="2" t="s">
        <v>24</v>
      </c>
    </row>
    <row r="3" spans="1:5">
      <c r="A3" s="3" t="s">
        <v>413</v>
      </c>
    </row>
    <row r="4" spans="1:5">
      <c r="A4" s="4" t="s">
        <v>428</v>
      </c>
      <c r="B4" s="7" t="n">
        <v>741</v>
      </c>
      <c r="C4" s="7" t="n">
        <v>3494</v>
      </c>
      <c r="D4" s="7" t="n">
        <v>-142235</v>
      </c>
      <c r="E4" s="7" t="n">
        <v>-10828</v>
      </c>
    </row>
    <row r="5" spans="1:5">
      <c r="A5" s="4" t="s">
        <v>118</v>
      </c>
      <c r="D5" s="6" t="n">
        <v>15786</v>
      </c>
      <c r="E5" s="6" t="n">
        <v>35036</v>
      </c>
    </row>
    <row r="6" spans="1:5">
      <c r="A6" s="4" t="s">
        <v>119</v>
      </c>
      <c r="D6" s="6" t="n">
        <v>-24288</v>
      </c>
      <c r="E6" s="6" t="n">
        <v>-4570</v>
      </c>
    </row>
    <row r="7" spans="1:5">
      <c r="A7" s="4" t="s">
        <v>120</v>
      </c>
      <c r="D7" s="6" t="n">
        <v>374026</v>
      </c>
      <c r="E7" s="6" t="n">
        <v>0</v>
      </c>
    </row>
    <row r="8" spans="1:5">
      <c r="A8" s="4" t="s">
        <v>429</v>
      </c>
      <c r="B8" s="6" t="n">
        <v>62</v>
      </c>
      <c r="C8" s="6" t="n">
        <v>-5448</v>
      </c>
      <c r="D8" s="6" t="n">
        <v>223692</v>
      </c>
      <c r="E8" s="6" t="n">
        <v>15466</v>
      </c>
    </row>
    <row r="9" spans="1:5">
      <c r="A9" s="4" t="s">
        <v>177</v>
      </c>
    </row>
    <row r="10" spans="1:5">
      <c r="A10" s="3" t="s">
        <v>413</v>
      </c>
    </row>
    <row r="11" spans="1:5">
      <c r="A11" s="4" t="s">
        <v>403</v>
      </c>
      <c r="B11" s="6" t="n">
        <v>0</v>
      </c>
      <c r="C11" s="6" t="n">
        <v>0</v>
      </c>
      <c r="D11" s="6" t="n">
        <v>0</v>
      </c>
      <c r="E11" s="6" t="n">
        <v>31379</v>
      </c>
    </row>
    <row r="12" spans="1:5">
      <c r="A12" s="4" t="s">
        <v>430</v>
      </c>
      <c r="B12" s="6" t="n">
        <v>-679</v>
      </c>
      <c r="C12" s="6" t="n">
        <v>940</v>
      </c>
      <c r="D12" s="6" t="n">
        <v>403</v>
      </c>
      <c r="E12" s="6" t="n">
        <v>-4172</v>
      </c>
    </row>
    <row r="13" spans="1:5">
      <c r="A13" s="4" t="s">
        <v>428</v>
      </c>
      <c r="B13" s="6" t="n">
        <v>264</v>
      </c>
      <c r="C13" s="6" t="n">
        <v>-159</v>
      </c>
      <c r="D13" s="6" t="n">
        <v>-157</v>
      </c>
      <c r="E13" s="6" t="n">
        <v>2063</v>
      </c>
    </row>
    <row r="14" spans="1:5">
      <c r="A14" s="4" t="s">
        <v>118</v>
      </c>
      <c r="B14" s="6" t="n">
        <v>0</v>
      </c>
      <c r="C14" s="6" t="n">
        <v>899</v>
      </c>
      <c r="D14" s="6" t="n">
        <v>15786</v>
      </c>
      <c r="E14" s="6" t="n">
        <v>35036</v>
      </c>
    </row>
    <row r="15" spans="1:5">
      <c r="A15" s="4" t="s">
        <v>119</v>
      </c>
      <c r="B15" s="6" t="n">
        <v>0</v>
      </c>
      <c r="C15" s="6" t="n">
        <v>-10781</v>
      </c>
      <c r="D15" s="6" t="n">
        <v>-24288</v>
      </c>
      <c r="E15" s="6" t="n">
        <v>-4570</v>
      </c>
    </row>
    <row r="16" spans="1:5">
      <c r="A16" s="4" t="s">
        <v>120</v>
      </c>
      <c r="B16" s="6" t="n">
        <v>0</v>
      </c>
      <c r="C16" s="6" t="n">
        <v>0</v>
      </c>
      <c r="D16" s="6" t="n">
        <v>374026</v>
      </c>
      <c r="E16" s="6" t="n">
        <v>0</v>
      </c>
    </row>
    <row r="17" spans="1:5">
      <c r="A17" s="4" t="s">
        <v>431</v>
      </c>
      <c r="B17" s="6" t="n">
        <v>477</v>
      </c>
      <c r="C17" s="6" t="n">
        <v>3653</v>
      </c>
      <c r="D17" s="6" t="n">
        <v>-142078</v>
      </c>
      <c r="E17" s="6" t="n">
        <v>-12891</v>
      </c>
    </row>
    <row r="18" spans="1:5">
      <c r="A18" s="4" t="s">
        <v>429</v>
      </c>
      <c r="B18" s="7" t="n">
        <v>62</v>
      </c>
      <c r="C18" s="7" t="n">
        <v>-5448</v>
      </c>
      <c r="D18" s="7" t="n">
        <v>223692</v>
      </c>
      <c r="E18" s="7" t="n">
        <v>154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s="1" t="s">
        <v>432</v>
      </c>
      <c r="B1" s="2" t="s">
        <v>302</v>
      </c>
    </row>
    <row r="2" spans="1:2">
      <c r="A2" s="3" t="s">
        <v>181</v>
      </c>
    </row>
    <row r="3" spans="1:2">
      <c r="A3" s="4" t="s">
        <v>433</v>
      </c>
      <c r="B3" s="7" t="n">
        <v>1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23</v>
      </c>
      <c r="D1" s="2" t="s">
        <v>1</v>
      </c>
    </row>
    <row r="2" spans="1:5">
      <c r="B2" s="2" t="s">
        <v>2</v>
      </c>
      <c r="C2" s="2" t="s">
        <v>24</v>
      </c>
      <c r="D2" s="2" t="s">
        <v>2</v>
      </c>
      <c r="E2" s="2" t="s">
        <v>24</v>
      </c>
    </row>
    <row r="3" spans="1:5">
      <c r="A3" s="3" t="s">
        <v>25</v>
      </c>
    </row>
    <row r="4" spans="1:5">
      <c r="A4" s="4" t="s">
        <v>26</v>
      </c>
      <c r="B4" s="7" t="n">
        <v>936565</v>
      </c>
      <c r="C4" s="7" t="n">
        <v>883401</v>
      </c>
      <c r="D4" s="7" t="n">
        <v>2812677</v>
      </c>
      <c r="E4" s="7" t="n">
        <v>2648574</v>
      </c>
    </row>
    <row r="5" spans="1:5">
      <c r="A5" s="4" t="s">
        <v>27</v>
      </c>
      <c r="B5" s="6" t="n">
        <v>279518</v>
      </c>
      <c r="C5" s="6" t="n">
        <v>225446</v>
      </c>
      <c r="D5" s="6" t="n">
        <v>821376</v>
      </c>
      <c r="E5" s="6" t="n">
        <v>685729</v>
      </c>
    </row>
    <row r="6" spans="1:5">
      <c r="A6" s="4" t="s">
        <v>435</v>
      </c>
      <c r="B6" s="6" t="n">
        <v>0</v>
      </c>
      <c r="C6" s="6" t="n">
        <v>0</v>
      </c>
      <c r="D6" s="6" t="n">
        <v>0</v>
      </c>
      <c r="E6" s="6" t="n">
        <v>0</v>
      </c>
    </row>
    <row r="7" spans="1:5">
      <c r="A7" s="4" t="s">
        <v>28</v>
      </c>
      <c r="B7" s="6" t="n">
        <v>1216083</v>
      </c>
      <c r="C7" s="6" t="n">
        <v>1108847</v>
      </c>
      <c r="D7" s="6" t="n">
        <v>3634053</v>
      </c>
      <c r="E7" s="6" t="n">
        <v>3334303</v>
      </c>
    </row>
    <row r="8" spans="1:5">
      <c r="A8" s="3" t="s">
        <v>436</v>
      </c>
    </row>
    <row r="9" spans="1:5">
      <c r="A9" s="4" t="s">
        <v>30</v>
      </c>
      <c r="B9" s="6" t="n">
        <v>524656</v>
      </c>
      <c r="C9" s="6" t="n">
        <v>501273</v>
      </c>
      <c r="D9" s="6" t="n">
        <v>1569250</v>
      </c>
      <c r="E9" s="6" t="n">
        <v>1497771</v>
      </c>
    </row>
    <row r="10" spans="1:5">
      <c r="A10" s="4" t="s">
        <v>31</v>
      </c>
      <c r="B10" s="6" t="n">
        <v>166819</v>
      </c>
      <c r="C10" s="6" t="n">
        <v>132267</v>
      </c>
      <c r="D10" s="6" t="n">
        <v>488651</v>
      </c>
      <c r="E10" s="6" t="n">
        <v>401855</v>
      </c>
    </row>
    <row r="11" spans="1:5">
      <c r="A11" s="4" t="s">
        <v>32</v>
      </c>
      <c r="B11" s="6" t="n">
        <v>331656</v>
      </c>
      <c r="C11" s="6" t="n">
        <v>301690</v>
      </c>
      <c r="D11" s="6" t="n">
        <v>997344</v>
      </c>
      <c r="E11" s="6" t="n">
        <v>915989</v>
      </c>
    </row>
    <row r="12" spans="1:5">
      <c r="A12" s="4" t="s">
        <v>33</v>
      </c>
      <c r="B12" s="6" t="n">
        <v>192952</v>
      </c>
      <c r="C12" s="6" t="n">
        <v>173617</v>
      </c>
      <c r="D12" s="6" t="n">
        <v>578808</v>
      </c>
      <c r="E12" s="6" t="n">
        <v>518688</v>
      </c>
    </row>
    <row r="13" spans="1:5">
      <c r="A13" s="4" t="s">
        <v>34</v>
      </c>
      <c r="B13" s="6" t="n">
        <v>0</v>
      </c>
      <c r="C13" s="6" t="n">
        <v>0</v>
      </c>
      <c r="D13" s="6" t="n">
        <v>0</v>
      </c>
      <c r="E13" s="6" t="n">
        <v>21739</v>
      </c>
    </row>
    <row r="14" spans="1:5">
      <c r="A14" s="4" t="s">
        <v>35</v>
      </c>
      <c r="B14" s="6" t="n">
        <v>-335</v>
      </c>
      <c r="C14" s="6" t="n">
        <v>-96</v>
      </c>
      <c r="D14" s="6" t="n">
        <v>-565</v>
      </c>
      <c r="E14" s="6" t="n">
        <v>-168</v>
      </c>
    </row>
    <row r="15" spans="1:5">
      <c r="A15" s="4" t="s">
        <v>437</v>
      </c>
      <c r="B15" s="6" t="n">
        <v>16163</v>
      </c>
      <c r="C15" s="6" t="n">
        <v>16254</v>
      </c>
      <c r="D15" s="6" t="n">
        <v>48746</v>
      </c>
      <c r="E15" s="6" t="n">
        <v>48766</v>
      </c>
    </row>
    <row r="16" spans="1:5">
      <c r="A16" s="4" t="s">
        <v>37</v>
      </c>
      <c r="B16" s="6" t="n">
        <v>177124</v>
      </c>
      <c r="C16" s="6" t="n">
        <v>157459</v>
      </c>
      <c r="D16" s="6" t="n">
        <v>530627</v>
      </c>
      <c r="E16" s="6" t="n">
        <v>491829</v>
      </c>
    </row>
    <row r="17" spans="1:5">
      <c r="A17" s="4" t="s">
        <v>38</v>
      </c>
      <c r="B17" s="6" t="n">
        <v>59845</v>
      </c>
      <c r="C17" s="6" t="n">
        <v>57128</v>
      </c>
      <c r="D17" s="6" t="n">
        <v>191697</v>
      </c>
      <c r="E17" s="6" t="n">
        <v>181892</v>
      </c>
    </row>
    <row r="18" spans="1:5">
      <c r="A18" s="4" t="s">
        <v>39</v>
      </c>
      <c r="B18" s="6" t="n">
        <v>117279</v>
      </c>
      <c r="C18" s="6" t="n">
        <v>100331</v>
      </c>
      <c r="D18" s="6" t="n">
        <v>338930</v>
      </c>
      <c r="E18" s="6" t="n">
        <v>309937</v>
      </c>
    </row>
    <row r="19" spans="1:5">
      <c r="A19" s="4" t="s">
        <v>438</v>
      </c>
      <c r="B19" s="6" t="n">
        <v>62</v>
      </c>
      <c r="C19" s="6" t="n">
        <v>-5448</v>
      </c>
      <c r="D19" s="6" t="n">
        <v>223692</v>
      </c>
      <c r="E19" s="6" t="n">
        <v>15466</v>
      </c>
    </row>
    <row r="20" spans="1:5">
      <c r="A20" s="4" t="s">
        <v>41</v>
      </c>
      <c r="B20" s="6" t="n">
        <v>117341</v>
      </c>
      <c r="C20" s="6" t="n">
        <v>94883</v>
      </c>
      <c r="D20" s="6" t="n">
        <v>562622</v>
      </c>
      <c r="E20" s="6" t="n">
        <v>325403</v>
      </c>
    </row>
    <row r="21" spans="1:5">
      <c r="A21" s="4" t="s">
        <v>439</v>
      </c>
    </row>
    <row r="22" spans="1:5">
      <c r="A22" s="3" t="s">
        <v>25</v>
      </c>
    </row>
    <row r="23" spans="1:5">
      <c r="A23" s="4" t="s">
        <v>26</v>
      </c>
      <c r="B23" s="6" t="n">
        <v>0</v>
      </c>
      <c r="C23" s="6" t="n">
        <v>0</v>
      </c>
      <c r="D23" s="6" t="n">
        <v>0</v>
      </c>
      <c r="E23" s="6" t="n">
        <v>0</v>
      </c>
    </row>
    <row r="24" spans="1:5">
      <c r="A24" s="4" t="s">
        <v>27</v>
      </c>
      <c r="B24" s="6" t="n">
        <v>0</v>
      </c>
      <c r="C24" s="6" t="n">
        <v>0</v>
      </c>
      <c r="D24" s="6" t="n">
        <v>0</v>
      </c>
      <c r="E24" s="6" t="n">
        <v>0</v>
      </c>
    </row>
    <row r="25" spans="1:5">
      <c r="A25" s="4" t="s">
        <v>435</v>
      </c>
      <c r="B25" s="6" t="n">
        <v>117279</v>
      </c>
      <c r="C25" s="6" t="n">
        <v>100331</v>
      </c>
      <c r="D25" s="6" t="n">
        <v>338930</v>
      </c>
      <c r="E25" s="6" t="n">
        <v>309937</v>
      </c>
    </row>
    <row r="26" spans="1:5">
      <c r="A26" s="4" t="s">
        <v>28</v>
      </c>
      <c r="B26" s="6" t="n">
        <v>117279</v>
      </c>
      <c r="C26" s="6" t="n">
        <v>100331</v>
      </c>
      <c r="D26" s="6" t="n">
        <v>338930</v>
      </c>
      <c r="E26" s="6" t="n">
        <v>309937</v>
      </c>
    </row>
    <row r="27" spans="1:5">
      <c r="A27" s="3" t="s">
        <v>436</v>
      </c>
    </row>
    <row r="28" spans="1:5">
      <c r="A28" s="4" t="s">
        <v>30</v>
      </c>
      <c r="B28" s="6" t="n">
        <v>0</v>
      </c>
      <c r="C28" s="6" t="n">
        <v>0</v>
      </c>
      <c r="D28" s="6" t="n">
        <v>0</v>
      </c>
      <c r="E28" s="6" t="n">
        <v>0</v>
      </c>
    </row>
    <row r="29" spans="1:5">
      <c r="A29" s="4" t="s">
        <v>31</v>
      </c>
      <c r="B29" s="6" t="n">
        <v>0</v>
      </c>
      <c r="C29" s="6" t="n">
        <v>0</v>
      </c>
      <c r="D29" s="6" t="n">
        <v>0</v>
      </c>
      <c r="E29" s="6" t="n">
        <v>0</v>
      </c>
    </row>
    <row r="30" spans="1:5">
      <c r="A30" s="4" t="s">
        <v>32</v>
      </c>
      <c r="B30" s="6" t="n">
        <v>0</v>
      </c>
      <c r="C30" s="6" t="n">
        <v>0</v>
      </c>
      <c r="D30" s="6" t="n">
        <v>0</v>
      </c>
      <c r="E30" s="6" t="n">
        <v>0</v>
      </c>
    </row>
    <row r="31" spans="1:5">
      <c r="A31" s="4" t="s">
        <v>33</v>
      </c>
      <c r="B31" s="6" t="n">
        <v>117279</v>
      </c>
      <c r="C31" s="6" t="n">
        <v>100331</v>
      </c>
      <c r="D31" s="6" t="n">
        <v>338930</v>
      </c>
      <c r="E31" s="6" t="n">
        <v>309937</v>
      </c>
    </row>
    <row r="32" spans="1:5">
      <c r="A32" s="4" t="s">
        <v>34</v>
      </c>
      <c r="E32" s="6" t="n">
        <v>0</v>
      </c>
    </row>
    <row r="33" spans="1:5">
      <c r="A33" s="4" t="s">
        <v>35</v>
      </c>
      <c r="B33" s="6" t="n">
        <v>0</v>
      </c>
      <c r="C33" s="6" t="n">
        <v>0</v>
      </c>
      <c r="D33" s="6" t="n">
        <v>0</v>
      </c>
      <c r="E33" s="6" t="n">
        <v>0</v>
      </c>
    </row>
    <row r="34" spans="1:5">
      <c r="A34" s="4" t="s">
        <v>437</v>
      </c>
      <c r="B34" s="6" t="n">
        <v>0</v>
      </c>
      <c r="C34" s="6" t="n">
        <v>0</v>
      </c>
      <c r="D34" s="6" t="n">
        <v>0</v>
      </c>
      <c r="E34" s="6" t="n">
        <v>0</v>
      </c>
    </row>
    <row r="35" spans="1:5">
      <c r="A35" s="4" t="s">
        <v>37</v>
      </c>
      <c r="B35" s="6" t="n">
        <v>117279</v>
      </c>
      <c r="C35" s="6" t="n">
        <v>100331</v>
      </c>
      <c r="D35" s="6" t="n">
        <v>338930</v>
      </c>
      <c r="E35" s="6" t="n">
        <v>309937</v>
      </c>
    </row>
    <row r="36" spans="1:5">
      <c r="A36" s="4" t="s">
        <v>38</v>
      </c>
      <c r="B36" s="6" t="n">
        <v>0</v>
      </c>
      <c r="C36" s="6" t="n">
        <v>0</v>
      </c>
      <c r="D36" s="6" t="n">
        <v>0</v>
      </c>
      <c r="E36" s="6" t="n">
        <v>0</v>
      </c>
    </row>
    <row r="37" spans="1:5">
      <c r="A37" s="4" t="s">
        <v>39</v>
      </c>
      <c r="B37" s="6" t="n">
        <v>117279</v>
      </c>
      <c r="C37" s="6" t="n">
        <v>100331</v>
      </c>
      <c r="D37" s="6" t="n">
        <v>338930</v>
      </c>
      <c r="E37" s="6" t="n">
        <v>309937</v>
      </c>
    </row>
    <row r="38" spans="1:5">
      <c r="A38" s="4" t="s">
        <v>438</v>
      </c>
      <c r="B38" s="6" t="n">
        <v>62</v>
      </c>
      <c r="C38" s="6" t="n">
        <v>-5448</v>
      </c>
      <c r="D38" s="6" t="n">
        <v>223692</v>
      </c>
      <c r="E38" s="6" t="n">
        <v>15466</v>
      </c>
    </row>
    <row r="39" spans="1:5">
      <c r="A39" s="4" t="s">
        <v>41</v>
      </c>
      <c r="B39" s="6" t="n">
        <v>117341</v>
      </c>
      <c r="C39" s="6" t="n">
        <v>94883</v>
      </c>
      <c r="D39" s="6" t="n">
        <v>562622</v>
      </c>
      <c r="E39" s="6" t="n">
        <v>325403</v>
      </c>
    </row>
    <row r="40" spans="1:5">
      <c r="A40" s="4" t="s">
        <v>440</v>
      </c>
    </row>
    <row r="41" spans="1:5">
      <c r="A41" s="3" t="s">
        <v>25</v>
      </c>
    </row>
    <row r="42" spans="1:5">
      <c r="A42" s="4" t="s">
        <v>26</v>
      </c>
      <c r="B42" s="6" t="n">
        <v>723280</v>
      </c>
      <c r="C42" s="6" t="n">
        <v>671490</v>
      </c>
      <c r="D42" s="6" t="n">
        <v>2167825</v>
      </c>
      <c r="E42" s="6" t="n">
        <v>2015724</v>
      </c>
    </row>
    <row r="43" spans="1:5">
      <c r="A43" s="4" t="s">
        <v>27</v>
      </c>
      <c r="B43" s="6" t="n">
        <v>390199</v>
      </c>
      <c r="C43" s="6" t="n">
        <v>328626</v>
      </c>
      <c r="D43" s="6" t="n">
        <v>1157067</v>
      </c>
      <c r="E43" s="6" t="n">
        <v>1013399</v>
      </c>
    </row>
    <row r="44" spans="1:5">
      <c r="A44" s="4" t="s">
        <v>435</v>
      </c>
      <c r="B44" s="6" t="n">
        <v>0</v>
      </c>
      <c r="C44" s="6" t="n">
        <v>0</v>
      </c>
      <c r="D44" s="6" t="n">
        <v>0</v>
      </c>
      <c r="E44" s="6" t="n">
        <v>0</v>
      </c>
    </row>
    <row r="45" spans="1:5">
      <c r="A45" s="4" t="s">
        <v>28</v>
      </c>
      <c r="B45" s="6" t="n">
        <v>1113479</v>
      </c>
      <c r="C45" s="6" t="n">
        <v>1000116</v>
      </c>
      <c r="D45" s="6" t="n">
        <v>3324892</v>
      </c>
      <c r="E45" s="6" t="n">
        <v>3029123</v>
      </c>
    </row>
    <row r="46" spans="1:5">
      <c r="A46" s="3" t="s">
        <v>436</v>
      </c>
    </row>
    <row r="47" spans="1:5">
      <c r="A47" s="4" t="s">
        <v>30</v>
      </c>
      <c r="B47" s="6" t="n">
        <v>449530</v>
      </c>
      <c r="C47" s="6" t="n">
        <v>420917</v>
      </c>
      <c r="D47" s="6" t="n">
        <v>1345421</v>
      </c>
      <c r="E47" s="6" t="n">
        <v>1258525</v>
      </c>
    </row>
    <row r="48" spans="1:5">
      <c r="A48" s="4" t="s">
        <v>31</v>
      </c>
      <c r="B48" s="6" t="n">
        <v>246282</v>
      </c>
      <c r="C48" s="6" t="n">
        <v>211502</v>
      </c>
      <c r="D48" s="6" t="n">
        <v>732338</v>
      </c>
      <c r="E48" s="6" t="n">
        <v>651851</v>
      </c>
    </row>
    <row r="49" spans="1:5">
      <c r="A49" s="4" t="s">
        <v>32</v>
      </c>
      <c r="B49" s="6" t="n">
        <v>344736</v>
      </c>
      <c r="C49" s="6" t="n">
        <v>308953</v>
      </c>
      <c r="D49" s="6" t="n">
        <v>1037614</v>
      </c>
      <c r="E49" s="6" t="n">
        <v>931608</v>
      </c>
    </row>
    <row r="50" spans="1:5">
      <c r="A50" s="4" t="s">
        <v>33</v>
      </c>
      <c r="B50" s="6" t="n">
        <v>72931</v>
      </c>
      <c r="C50" s="6" t="n">
        <v>58744</v>
      </c>
      <c r="D50" s="6" t="n">
        <v>209519</v>
      </c>
      <c r="E50" s="6" t="n">
        <v>187139</v>
      </c>
    </row>
    <row r="51" spans="1:5">
      <c r="A51" s="4" t="s">
        <v>34</v>
      </c>
      <c r="E51" s="6" t="n">
        <v>0</v>
      </c>
    </row>
    <row r="52" spans="1:5">
      <c r="A52" s="4" t="s">
        <v>35</v>
      </c>
      <c r="B52" s="6" t="n">
        <v>-7</v>
      </c>
      <c r="C52" s="6" t="n">
        <v>-2</v>
      </c>
      <c r="D52" s="6" t="n">
        <v>-19</v>
      </c>
      <c r="E52" s="6" t="n">
        <v>-12</v>
      </c>
    </row>
    <row r="53" spans="1:5">
      <c r="A53" s="4" t="s">
        <v>437</v>
      </c>
      <c r="B53" s="6" t="n">
        <v>16350</v>
      </c>
      <c r="C53" s="6" t="n">
        <v>16356</v>
      </c>
      <c r="D53" s="6" t="n">
        <v>49152</v>
      </c>
      <c r="E53" s="6" t="n">
        <v>49200</v>
      </c>
    </row>
    <row r="54" spans="1:5">
      <c r="A54" s="4" t="s">
        <v>37</v>
      </c>
      <c r="B54" s="6" t="n">
        <v>56588</v>
      </c>
      <c r="C54" s="6" t="n">
        <v>42390</v>
      </c>
      <c r="D54" s="6" t="n">
        <v>160386</v>
      </c>
      <c r="E54" s="6" t="n">
        <v>137951</v>
      </c>
    </row>
    <row r="55" spans="1:5">
      <c r="A55" s="4" t="s">
        <v>38</v>
      </c>
      <c r="B55" s="6" t="n">
        <v>18980</v>
      </c>
      <c r="C55" s="6" t="n">
        <v>13443</v>
      </c>
      <c r="D55" s="6" t="n">
        <v>57320</v>
      </c>
      <c r="E55" s="6" t="n">
        <v>48739</v>
      </c>
    </row>
    <row r="56" spans="1:5">
      <c r="A56" s="4" t="s">
        <v>39</v>
      </c>
      <c r="B56" s="6" t="n">
        <v>37608</v>
      </c>
      <c r="C56" s="6" t="n">
        <v>28947</v>
      </c>
      <c r="D56" s="6" t="n">
        <v>103066</v>
      </c>
      <c r="E56" s="6" t="n">
        <v>89212</v>
      </c>
    </row>
    <row r="57" spans="1:5">
      <c r="A57" s="4" t="s">
        <v>438</v>
      </c>
      <c r="B57" s="6" t="n">
        <v>74</v>
      </c>
      <c r="C57" s="6" t="n">
        <v>-5498</v>
      </c>
      <c r="D57" s="6" t="n">
        <v>229355</v>
      </c>
      <c r="E57" s="6" t="n">
        <v>13721</v>
      </c>
    </row>
    <row r="58" spans="1:5">
      <c r="A58" s="4" t="s">
        <v>41</v>
      </c>
      <c r="B58" s="6" t="n">
        <v>37682</v>
      </c>
      <c r="C58" s="6" t="n">
        <v>23449</v>
      </c>
      <c r="D58" s="6" t="n">
        <v>332421</v>
      </c>
      <c r="E58" s="6" t="n">
        <v>102933</v>
      </c>
    </row>
    <row r="59" spans="1:5">
      <c r="A59" s="4" t="s">
        <v>441</v>
      </c>
    </row>
    <row r="60" spans="1:5">
      <c r="A60" s="3" t="s">
        <v>25</v>
      </c>
    </row>
    <row r="61" spans="1:5">
      <c r="A61" s="4" t="s">
        <v>26</v>
      </c>
      <c r="B61" s="6" t="n">
        <v>198943</v>
      </c>
      <c r="C61" s="6" t="n">
        <v>187389</v>
      </c>
      <c r="D61" s="6" t="n">
        <v>601085</v>
      </c>
      <c r="E61" s="6" t="n">
        <v>558994</v>
      </c>
    </row>
    <row r="62" spans="1:5">
      <c r="A62" s="4" t="s">
        <v>27</v>
      </c>
      <c r="B62" s="6" t="n">
        <v>959</v>
      </c>
      <c r="C62" s="6" t="n">
        <v>322</v>
      </c>
      <c r="D62" s="6" t="n">
        <v>2992</v>
      </c>
      <c r="E62" s="6" t="n">
        <v>1328</v>
      </c>
    </row>
    <row r="63" spans="1:5">
      <c r="A63" s="4" t="s">
        <v>435</v>
      </c>
      <c r="B63" s="6" t="n">
        <v>0</v>
      </c>
      <c r="C63" s="6" t="n">
        <v>0</v>
      </c>
      <c r="D63" s="6" t="n">
        <v>0</v>
      </c>
      <c r="E63" s="6" t="n">
        <v>0</v>
      </c>
    </row>
    <row r="64" spans="1:5">
      <c r="A64" s="4" t="s">
        <v>28</v>
      </c>
      <c r="B64" s="6" t="n">
        <v>199902</v>
      </c>
      <c r="C64" s="6" t="n">
        <v>187711</v>
      </c>
      <c r="D64" s="6" t="n">
        <v>604077</v>
      </c>
      <c r="E64" s="6" t="n">
        <v>560322</v>
      </c>
    </row>
    <row r="65" spans="1:5">
      <c r="A65" s="3" t="s">
        <v>436</v>
      </c>
    </row>
    <row r="66" spans="1:5">
      <c r="A66" s="4" t="s">
        <v>30</v>
      </c>
      <c r="B66" s="6" t="n">
        <v>112701</v>
      </c>
      <c r="C66" s="6" t="n">
        <v>105871</v>
      </c>
      <c r="D66" s="6" t="n">
        <v>342365</v>
      </c>
      <c r="E66" s="6" t="n">
        <v>321019</v>
      </c>
    </row>
    <row r="67" spans="1:5">
      <c r="A67" s="4" t="s">
        <v>31</v>
      </c>
      <c r="B67" s="6" t="n">
        <v>-8083</v>
      </c>
      <c r="C67" s="6" t="n">
        <v>-8810</v>
      </c>
      <c r="D67" s="6" t="n">
        <v>-25460</v>
      </c>
      <c r="E67" s="6" t="n">
        <v>-25661</v>
      </c>
    </row>
    <row r="68" spans="1:5">
      <c r="A68" s="4" t="s">
        <v>32</v>
      </c>
      <c r="B68" s="6" t="n">
        <v>-23684</v>
      </c>
      <c r="C68" s="6" t="n">
        <v>-18542</v>
      </c>
      <c r="D68" s="6" t="n">
        <v>-72698</v>
      </c>
      <c r="E68" s="6" t="n">
        <v>-51706</v>
      </c>
    </row>
    <row r="69" spans="1:5">
      <c r="A69" s="4" t="s">
        <v>33</v>
      </c>
      <c r="B69" s="6" t="n">
        <v>118968</v>
      </c>
      <c r="C69" s="6" t="n">
        <v>109192</v>
      </c>
      <c r="D69" s="6" t="n">
        <v>359870</v>
      </c>
      <c r="E69" s="6" t="n">
        <v>316670</v>
      </c>
    </row>
    <row r="70" spans="1:5">
      <c r="A70" s="4" t="s">
        <v>34</v>
      </c>
      <c r="E70" s="6" t="n">
        <v>21739</v>
      </c>
    </row>
    <row r="71" spans="1:5">
      <c r="A71" s="4" t="s">
        <v>35</v>
      </c>
      <c r="B71" s="6" t="n">
        <v>-262</v>
      </c>
      <c r="C71" s="6" t="n">
        <v>-77</v>
      </c>
      <c r="D71" s="6" t="n">
        <v>-378</v>
      </c>
      <c r="E71" s="6" t="n">
        <v>-140</v>
      </c>
    </row>
    <row r="72" spans="1:5">
      <c r="A72" s="4" t="s">
        <v>437</v>
      </c>
      <c r="B72" s="6" t="n">
        <v>-207</v>
      </c>
      <c r="C72" s="6" t="n">
        <v>-101</v>
      </c>
      <c r="D72" s="6" t="n">
        <v>-425</v>
      </c>
      <c r="E72" s="6" t="n">
        <v>-428</v>
      </c>
    </row>
    <row r="73" spans="1:5">
      <c r="A73" s="4" t="s">
        <v>37</v>
      </c>
      <c r="B73" s="6" t="n">
        <v>119437</v>
      </c>
      <c r="C73" s="6" t="n">
        <v>109370</v>
      </c>
      <c r="D73" s="6" t="n">
        <v>360673</v>
      </c>
      <c r="E73" s="6" t="n">
        <v>338977</v>
      </c>
    </row>
    <row r="74" spans="1:5">
      <c r="A74" s="4" t="s">
        <v>38</v>
      </c>
      <c r="B74" s="6" t="n">
        <v>39764</v>
      </c>
      <c r="C74" s="6" t="n">
        <v>42928</v>
      </c>
      <c r="D74" s="6" t="n">
        <v>129426</v>
      </c>
      <c r="E74" s="6" t="n">
        <v>128774</v>
      </c>
    </row>
    <row r="75" spans="1:5">
      <c r="A75" s="4" t="s">
        <v>39</v>
      </c>
      <c r="B75" s="6" t="n">
        <v>79673</v>
      </c>
      <c r="C75" s="6" t="n">
        <v>66442</v>
      </c>
      <c r="D75" s="6" t="n">
        <v>231247</v>
      </c>
      <c r="E75" s="6" t="n">
        <v>210203</v>
      </c>
    </row>
    <row r="76" spans="1:5">
      <c r="A76" s="4" t="s">
        <v>438</v>
      </c>
      <c r="B76" s="6" t="n">
        <v>0</v>
      </c>
      <c r="C76" s="6" t="n">
        <v>0</v>
      </c>
      <c r="D76" s="6" t="n">
        <v>0</v>
      </c>
      <c r="E76" s="6" t="n">
        <v>0</v>
      </c>
    </row>
    <row r="77" spans="1:5">
      <c r="A77" s="4" t="s">
        <v>41</v>
      </c>
      <c r="B77" s="6" t="n">
        <v>79673</v>
      </c>
      <c r="C77" s="6" t="n">
        <v>66442</v>
      </c>
      <c r="D77" s="6" t="n">
        <v>231247</v>
      </c>
      <c r="E77" s="6" t="n">
        <v>210203</v>
      </c>
    </row>
    <row r="78" spans="1:5">
      <c r="A78" s="4" t="s">
        <v>442</v>
      </c>
    </row>
    <row r="79" spans="1:5">
      <c r="A79" s="3" t="s">
        <v>25</v>
      </c>
    </row>
    <row r="80" spans="1:5">
      <c r="A80" s="4" t="s">
        <v>26</v>
      </c>
      <c r="B80" s="6" t="n">
        <v>50763</v>
      </c>
      <c r="C80" s="6" t="n">
        <v>56379</v>
      </c>
      <c r="D80" s="6" t="n">
        <v>158449</v>
      </c>
      <c r="E80" s="6" t="n">
        <v>175551</v>
      </c>
    </row>
    <row r="81" spans="1:5">
      <c r="A81" s="4" t="s">
        <v>27</v>
      </c>
      <c r="B81" s="6" t="n">
        <v>14952</v>
      </c>
      <c r="C81" s="6" t="n">
        <v>12224</v>
      </c>
      <c r="D81" s="6" t="n">
        <v>47279</v>
      </c>
      <c r="E81" s="6" t="n">
        <v>41300</v>
      </c>
    </row>
    <row r="82" spans="1:5">
      <c r="A82" s="4" t="s">
        <v>435</v>
      </c>
      <c r="B82" s="6" t="n">
        <v>0</v>
      </c>
      <c r="C82" s="6" t="n">
        <v>0</v>
      </c>
      <c r="D82" s="6" t="n">
        <v>0</v>
      </c>
      <c r="E82" s="6" t="n">
        <v>0</v>
      </c>
    </row>
    <row r="83" spans="1:5">
      <c r="A83" s="4" t="s">
        <v>28</v>
      </c>
      <c r="B83" s="6" t="n">
        <v>65715</v>
      </c>
      <c r="C83" s="6" t="n">
        <v>68603</v>
      </c>
      <c r="D83" s="6" t="n">
        <v>205728</v>
      </c>
      <c r="E83" s="6" t="n">
        <v>216851</v>
      </c>
    </row>
    <row r="84" spans="1:5">
      <c r="A84" s="3" t="s">
        <v>436</v>
      </c>
    </row>
    <row r="85" spans="1:5">
      <c r="A85" s="4" t="s">
        <v>30</v>
      </c>
      <c r="B85" s="6" t="n">
        <v>35678</v>
      </c>
      <c r="C85" s="6" t="n">
        <v>37858</v>
      </c>
      <c r="D85" s="6" t="n">
        <v>110631</v>
      </c>
      <c r="E85" s="6" t="n">
        <v>118896</v>
      </c>
    </row>
    <row r="86" spans="1:5">
      <c r="A86" s="4" t="s">
        <v>31</v>
      </c>
      <c r="B86" s="6" t="n">
        <v>9777</v>
      </c>
      <c r="C86" s="6" t="n">
        <v>7544</v>
      </c>
      <c r="D86" s="6" t="n">
        <v>30002</v>
      </c>
      <c r="E86" s="6" t="n">
        <v>25464</v>
      </c>
    </row>
    <row r="87" spans="1:5">
      <c r="A87" s="4" t="s">
        <v>32</v>
      </c>
      <c r="B87" s="6" t="n">
        <v>17459</v>
      </c>
      <c r="C87" s="6" t="n">
        <v>18235</v>
      </c>
      <c r="D87" s="6" t="n">
        <v>51479</v>
      </c>
      <c r="E87" s="6" t="n">
        <v>55759</v>
      </c>
    </row>
    <row r="88" spans="1:5">
      <c r="A88" s="4" t="s">
        <v>33</v>
      </c>
      <c r="B88" s="6" t="n">
        <v>2801</v>
      </c>
      <c r="C88" s="6" t="n">
        <v>4966</v>
      </c>
      <c r="D88" s="6" t="n">
        <v>13616</v>
      </c>
      <c r="E88" s="6" t="n">
        <v>16732</v>
      </c>
    </row>
    <row r="89" spans="1:5">
      <c r="A89" s="4" t="s">
        <v>34</v>
      </c>
      <c r="E89" s="6" t="n">
        <v>0</v>
      </c>
    </row>
    <row r="90" spans="1:5">
      <c r="A90" s="4" t="s">
        <v>35</v>
      </c>
      <c r="B90" s="6" t="n">
        <v>-68</v>
      </c>
      <c r="C90" s="6" t="n">
        <v>-18</v>
      </c>
      <c r="D90" s="6" t="n">
        <v>-170</v>
      </c>
      <c r="E90" s="6" t="n">
        <v>-18</v>
      </c>
    </row>
    <row r="91" spans="1:5">
      <c r="A91" s="4" t="s">
        <v>437</v>
      </c>
      <c r="B91" s="6" t="n">
        <v>20</v>
      </c>
      <c r="C91" s="6" t="n">
        <v>-1</v>
      </c>
      <c r="D91" s="6" t="n">
        <v>19</v>
      </c>
      <c r="E91" s="6" t="n">
        <v>-6</v>
      </c>
    </row>
    <row r="92" spans="1:5">
      <c r="A92" s="4" t="s">
        <v>37</v>
      </c>
      <c r="B92" s="6" t="n">
        <v>2849</v>
      </c>
      <c r="C92" s="6" t="n">
        <v>4985</v>
      </c>
      <c r="D92" s="6" t="n">
        <v>13767</v>
      </c>
      <c r="E92" s="6" t="n">
        <v>16756</v>
      </c>
    </row>
    <row r="93" spans="1:5">
      <c r="A93" s="4" t="s">
        <v>38</v>
      </c>
      <c r="B93" s="6" t="n">
        <v>1130</v>
      </c>
      <c r="C93" s="6" t="n">
        <v>770</v>
      </c>
      <c r="D93" s="6" t="n">
        <v>5033</v>
      </c>
      <c r="E93" s="6" t="n">
        <v>4422</v>
      </c>
    </row>
    <row r="94" spans="1:5">
      <c r="A94" s="4" t="s">
        <v>39</v>
      </c>
      <c r="B94" s="6" t="n">
        <v>1719</v>
      </c>
      <c r="C94" s="6" t="n">
        <v>4215</v>
      </c>
      <c r="D94" s="6" t="n">
        <v>8734</v>
      </c>
      <c r="E94" s="6" t="n">
        <v>12334</v>
      </c>
    </row>
    <row r="95" spans="1:5">
      <c r="A95" s="4" t="s">
        <v>438</v>
      </c>
      <c r="B95" s="6" t="n">
        <v>-12</v>
      </c>
      <c r="C95" s="6" t="n">
        <v>50</v>
      </c>
      <c r="D95" s="6" t="n">
        <v>-5663</v>
      </c>
      <c r="E95" s="6" t="n">
        <v>1745</v>
      </c>
    </row>
    <row r="96" spans="1:5">
      <c r="A96" s="4" t="s">
        <v>41</v>
      </c>
      <c r="B96" s="6" t="n">
        <v>1707</v>
      </c>
      <c r="C96" s="6" t="n">
        <v>4265</v>
      </c>
      <c r="D96" s="6" t="n">
        <v>3071</v>
      </c>
      <c r="E96" s="6" t="n">
        <v>14079</v>
      </c>
    </row>
    <row r="97" spans="1:5">
      <c r="A97" s="4" t="s">
        <v>443</v>
      </c>
    </row>
    <row r="98" spans="1:5">
      <c r="A98" s="3" t="s">
        <v>25</v>
      </c>
    </row>
    <row r="99" spans="1:5">
      <c r="A99" s="4" t="s">
        <v>26</v>
      </c>
      <c r="B99" s="6" t="n">
        <v>-36421</v>
      </c>
      <c r="C99" s="6" t="n">
        <v>-31857</v>
      </c>
      <c r="D99" s="6" t="n">
        <v>-114682</v>
      </c>
      <c r="E99" s="6" t="n">
        <v>-101695</v>
      </c>
    </row>
    <row r="100" spans="1:5">
      <c r="A100" s="4" t="s">
        <v>27</v>
      </c>
      <c r="B100" s="6" t="n">
        <v>-126592</v>
      </c>
      <c r="C100" s="6" t="n">
        <v>-115726</v>
      </c>
      <c r="D100" s="6" t="n">
        <v>-385962</v>
      </c>
      <c r="E100" s="6" t="n">
        <v>-370298</v>
      </c>
    </row>
    <row r="101" spans="1:5">
      <c r="A101" s="4" t="s">
        <v>435</v>
      </c>
      <c r="B101" s="6" t="n">
        <v>-117279</v>
      </c>
      <c r="C101" s="6" t="n">
        <v>-100331</v>
      </c>
      <c r="D101" s="6" t="n">
        <v>-338930</v>
      </c>
      <c r="E101" s="6" t="n">
        <v>-309937</v>
      </c>
    </row>
    <row r="102" spans="1:5">
      <c r="A102" s="4" t="s">
        <v>28</v>
      </c>
      <c r="B102" s="6" t="n">
        <v>-280292</v>
      </c>
      <c r="C102" s="6" t="n">
        <v>-247914</v>
      </c>
      <c r="D102" s="6" t="n">
        <v>-839574</v>
      </c>
      <c r="E102" s="6" t="n">
        <v>-781930</v>
      </c>
    </row>
    <row r="103" spans="1:5">
      <c r="A103" s="3" t="s">
        <v>436</v>
      </c>
    </row>
    <row r="104" spans="1:5">
      <c r="A104" s="4" t="s">
        <v>30</v>
      </c>
      <c r="B104" s="6" t="n">
        <v>-73253</v>
      </c>
      <c r="C104" s="6" t="n">
        <v>-63373</v>
      </c>
      <c r="D104" s="6" t="n">
        <v>-229167</v>
      </c>
      <c r="E104" s="6" t="n">
        <v>-200669</v>
      </c>
    </row>
    <row r="105" spans="1:5">
      <c r="A105" s="4" t="s">
        <v>31</v>
      </c>
      <c r="B105" s="6" t="n">
        <v>-81157</v>
      </c>
      <c r="C105" s="6" t="n">
        <v>-77969</v>
      </c>
      <c r="D105" s="6" t="n">
        <v>-248229</v>
      </c>
      <c r="E105" s="6" t="n">
        <v>-249799</v>
      </c>
    </row>
    <row r="106" spans="1:5">
      <c r="A106" s="4" t="s">
        <v>32</v>
      </c>
      <c r="B106" s="6" t="n">
        <v>-6855</v>
      </c>
      <c r="C106" s="6" t="n">
        <v>-6956</v>
      </c>
      <c r="D106" s="6" t="n">
        <v>-19051</v>
      </c>
      <c r="E106" s="6" t="n">
        <v>-19672</v>
      </c>
    </row>
    <row r="107" spans="1:5">
      <c r="A107" s="4" t="s">
        <v>33</v>
      </c>
      <c r="B107" s="6" t="n">
        <v>-119027</v>
      </c>
      <c r="C107" s="6" t="n">
        <v>-99616</v>
      </c>
      <c r="D107" s="6" t="n">
        <v>-343127</v>
      </c>
      <c r="E107" s="6" t="n">
        <v>-311790</v>
      </c>
    </row>
    <row r="108" spans="1:5">
      <c r="A108" s="4" t="s">
        <v>34</v>
      </c>
      <c r="E108" s="6" t="n">
        <v>0</v>
      </c>
    </row>
    <row r="109" spans="1:5">
      <c r="A109" s="4" t="s">
        <v>35</v>
      </c>
      <c r="B109" s="6" t="n">
        <v>2</v>
      </c>
      <c r="C109" s="6" t="n">
        <v>1</v>
      </c>
      <c r="D109" s="6" t="n">
        <v>2</v>
      </c>
      <c r="E109" s="6" t="n">
        <v>2</v>
      </c>
    </row>
    <row r="110" spans="1:5">
      <c r="A110" s="4" t="s">
        <v>437</v>
      </c>
      <c r="B110" s="6" t="n">
        <v>0</v>
      </c>
      <c r="C110" s="6" t="n">
        <v>0</v>
      </c>
      <c r="D110" s="6" t="n">
        <v>0</v>
      </c>
      <c r="E110" s="6" t="n">
        <v>0</v>
      </c>
    </row>
    <row r="111" spans="1:5">
      <c r="A111" s="4" t="s">
        <v>37</v>
      </c>
      <c r="B111" s="6" t="n">
        <v>-119029</v>
      </c>
      <c r="C111" s="6" t="n">
        <v>-99617</v>
      </c>
      <c r="D111" s="6" t="n">
        <v>-343129</v>
      </c>
      <c r="E111" s="6" t="n">
        <v>-311792</v>
      </c>
    </row>
    <row r="112" spans="1:5">
      <c r="A112" s="4" t="s">
        <v>38</v>
      </c>
      <c r="B112" s="6" t="n">
        <v>-29</v>
      </c>
      <c r="C112" s="6" t="n">
        <v>-13</v>
      </c>
      <c r="D112" s="6" t="n">
        <v>-82</v>
      </c>
      <c r="E112" s="6" t="n">
        <v>-43</v>
      </c>
    </row>
    <row r="113" spans="1:5">
      <c r="A113" s="4" t="s">
        <v>39</v>
      </c>
      <c r="B113" s="6" t="n">
        <v>-119000</v>
      </c>
      <c r="C113" s="6" t="n">
        <v>-99604</v>
      </c>
      <c r="D113" s="6" t="n">
        <v>-343047</v>
      </c>
      <c r="E113" s="6" t="n">
        <v>-311749</v>
      </c>
    </row>
    <row r="114" spans="1:5">
      <c r="A114" s="4" t="s">
        <v>438</v>
      </c>
      <c r="B114" s="6" t="n">
        <v>-62</v>
      </c>
      <c r="C114" s="6" t="n">
        <v>5448</v>
      </c>
      <c r="D114" s="6" t="n">
        <v>-223692</v>
      </c>
      <c r="E114" s="6" t="n">
        <v>-15466</v>
      </c>
    </row>
    <row r="115" spans="1:5">
      <c r="A115" s="4" t="s">
        <v>41</v>
      </c>
      <c r="B115" s="7" t="n">
        <v>-119062</v>
      </c>
      <c r="C115" s="7" t="n">
        <v>-94156</v>
      </c>
      <c r="D115" s="7" t="n">
        <v>-566739</v>
      </c>
      <c r="E115" s="7" t="n">
        <v>-3272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4</v>
      </c>
      <c r="B1" s="2" t="s">
        <v>23</v>
      </c>
      <c r="H1" s="2" t="s">
        <v>1</v>
      </c>
    </row>
    <row r="2" spans="1:9">
      <c r="B2" s="2" t="s">
        <v>2</v>
      </c>
      <c r="C2" s="2" t="s">
        <v>53</v>
      </c>
      <c r="D2" s="2" t="s">
        <v>54</v>
      </c>
      <c r="E2" s="2" t="s">
        <v>24</v>
      </c>
      <c r="F2" s="2" t="s">
        <v>55</v>
      </c>
      <c r="G2" s="2" t="s">
        <v>56</v>
      </c>
      <c r="H2" s="2" t="s">
        <v>2</v>
      </c>
      <c r="I2" s="2" t="s">
        <v>24</v>
      </c>
    </row>
    <row r="3" spans="1:9">
      <c r="A3" s="3" t="s">
        <v>445</v>
      </c>
    </row>
    <row r="4" spans="1:9">
      <c r="A4" s="4" t="s">
        <v>41</v>
      </c>
      <c r="B4" s="7" t="n">
        <v>117341</v>
      </c>
      <c r="E4" s="7" t="n">
        <v>94883</v>
      </c>
      <c r="H4" s="7" t="n">
        <v>562622</v>
      </c>
      <c r="I4" s="7" t="n">
        <v>325403</v>
      </c>
    </row>
    <row r="5" spans="1:9">
      <c r="A5" s="3" t="s">
        <v>58</v>
      </c>
    </row>
    <row r="6" spans="1:9">
      <c r="A6" s="4" t="s">
        <v>59</v>
      </c>
      <c r="B6" s="6" t="n">
        <v>-2405</v>
      </c>
      <c r="E6" s="6" t="n">
        <v>-22237</v>
      </c>
      <c r="H6" s="6" t="n">
        <v>-19044</v>
      </c>
      <c r="I6" s="6" t="n">
        <v>-34130</v>
      </c>
    </row>
    <row r="7" spans="1:9">
      <c r="A7" s="4" t="s">
        <v>60</v>
      </c>
      <c r="B7" s="6" t="n">
        <v>0</v>
      </c>
      <c r="E7" s="6" t="n">
        <v>0</v>
      </c>
      <c r="H7" s="6" t="n">
        <v>6472</v>
      </c>
      <c r="I7" s="6" t="n">
        <v>0</v>
      </c>
    </row>
    <row r="8" spans="1:9">
      <c r="A8" s="4" t="s">
        <v>61</v>
      </c>
      <c r="B8" s="6" t="n">
        <v>-14070</v>
      </c>
      <c r="E8" s="6" t="n">
        <v>-29</v>
      </c>
      <c r="H8" s="6" t="n">
        <v>-14070</v>
      </c>
      <c r="I8" s="6" t="n">
        <v>-33</v>
      </c>
    </row>
    <row r="9" spans="1:9">
      <c r="A9" s="4" t="s">
        <v>62</v>
      </c>
      <c r="B9" s="6" t="n">
        <v>488</v>
      </c>
      <c r="E9" s="6" t="n">
        <v>488</v>
      </c>
      <c r="H9" s="6" t="n">
        <v>1464</v>
      </c>
      <c r="I9" s="6" t="n">
        <v>1464</v>
      </c>
    </row>
    <row r="10" spans="1:9">
      <c r="A10" s="4" t="s">
        <v>63</v>
      </c>
      <c r="B10" s="6" t="n">
        <v>-7</v>
      </c>
      <c r="E10" s="6" t="n">
        <v>5</v>
      </c>
      <c r="H10" s="6" t="n">
        <v>-25</v>
      </c>
      <c r="I10" s="6" t="n">
        <v>8</v>
      </c>
    </row>
    <row r="11" spans="1:9">
      <c r="A11" s="4" t="s">
        <v>64</v>
      </c>
      <c r="B11" s="6" t="n">
        <v>-15994</v>
      </c>
      <c r="C11" s="7" t="n">
        <v>2324</v>
      </c>
      <c r="D11" s="7" t="n">
        <v>-11533</v>
      </c>
      <c r="E11" s="6" t="n">
        <v>-21773</v>
      </c>
      <c r="F11" s="7" t="n">
        <v>-9308</v>
      </c>
      <c r="G11" s="7" t="n">
        <v>-1610</v>
      </c>
      <c r="H11" s="6" t="n">
        <v>-25203</v>
      </c>
      <c r="I11" s="6" t="n">
        <v>-32691</v>
      </c>
    </row>
    <row r="12" spans="1:9">
      <c r="A12" s="4" t="s">
        <v>65</v>
      </c>
      <c r="B12" s="6" t="n">
        <v>101347</v>
      </c>
      <c r="E12" s="6" t="n">
        <v>73110</v>
      </c>
      <c r="H12" s="6" t="n">
        <v>537419</v>
      </c>
      <c r="I12" s="6" t="n">
        <v>292712</v>
      </c>
    </row>
    <row r="13" spans="1:9">
      <c r="A13" s="4" t="s">
        <v>439</v>
      </c>
    </row>
    <row r="14" spans="1:9">
      <c r="A14" s="3" t="s">
        <v>445</v>
      </c>
    </row>
    <row r="15" spans="1:9">
      <c r="A15" s="4" t="s">
        <v>41</v>
      </c>
      <c r="B15" s="6" t="n">
        <v>117341</v>
      </c>
      <c r="E15" s="6" t="n">
        <v>94883</v>
      </c>
      <c r="H15" s="6" t="n">
        <v>562622</v>
      </c>
      <c r="I15" s="6" t="n">
        <v>325403</v>
      </c>
    </row>
    <row r="16" spans="1:9">
      <c r="A16" s="3" t="s">
        <v>58</v>
      </c>
    </row>
    <row r="17" spans="1:9">
      <c r="A17" s="4" t="s">
        <v>59</v>
      </c>
      <c r="B17" s="6" t="n">
        <v>0</v>
      </c>
      <c r="E17" s="6" t="n">
        <v>0</v>
      </c>
      <c r="H17" s="6" t="n">
        <v>0</v>
      </c>
      <c r="I17" s="6" t="n">
        <v>0</v>
      </c>
    </row>
    <row r="18" spans="1:9">
      <c r="A18" s="4" t="s">
        <v>60</v>
      </c>
      <c r="H18" s="6" t="n">
        <v>0</v>
      </c>
    </row>
    <row r="19" spans="1:9">
      <c r="A19" s="4" t="s">
        <v>61</v>
      </c>
      <c r="B19" s="6" t="n">
        <v>0</v>
      </c>
      <c r="E19" s="6" t="n">
        <v>0</v>
      </c>
      <c r="H19" s="6" t="n">
        <v>0</v>
      </c>
      <c r="I19" s="6" t="n">
        <v>0</v>
      </c>
    </row>
    <row r="20" spans="1:9">
      <c r="A20" s="4" t="s">
        <v>62</v>
      </c>
      <c r="B20" s="6" t="n">
        <v>0</v>
      </c>
      <c r="E20" s="6" t="n">
        <v>0</v>
      </c>
      <c r="H20" s="6" t="n">
        <v>0</v>
      </c>
      <c r="I20" s="6" t="n">
        <v>0</v>
      </c>
    </row>
    <row r="21" spans="1:9">
      <c r="A21" s="4" t="s">
        <v>63</v>
      </c>
      <c r="B21" s="6" t="n">
        <v>0</v>
      </c>
      <c r="E21" s="6" t="n">
        <v>0</v>
      </c>
      <c r="H21" s="6" t="n">
        <v>0</v>
      </c>
      <c r="I21" s="6" t="n">
        <v>0</v>
      </c>
    </row>
    <row r="22" spans="1:9">
      <c r="A22" s="4" t="s">
        <v>64</v>
      </c>
      <c r="B22" s="6" t="n">
        <v>0</v>
      </c>
      <c r="E22" s="6" t="n">
        <v>0</v>
      </c>
      <c r="H22" s="6" t="n">
        <v>0</v>
      </c>
      <c r="I22" s="6" t="n">
        <v>0</v>
      </c>
    </row>
    <row r="23" spans="1:9">
      <c r="A23" s="4" t="s">
        <v>65</v>
      </c>
      <c r="B23" s="6" t="n">
        <v>117341</v>
      </c>
      <c r="E23" s="6" t="n">
        <v>94883</v>
      </c>
      <c r="H23" s="6" t="n">
        <v>562622</v>
      </c>
      <c r="I23" s="6" t="n">
        <v>325403</v>
      </c>
    </row>
    <row r="24" spans="1:9">
      <c r="A24" s="4" t="s">
        <v>440</v>
      </c>
    </row>
    <row r="25" spans="1:9">
      <c r="A25" s="3" t="s">
        <v>445</v>
      </c>
    </row>
    <row r="26" spans="1:9">
      <c r="A26" s="4" t="s">
        <v>41</v>
      </c>
      <c r="B26" s="6" t="n">
        <v>37682</v>
      </c>
      <c r="E26" s="6" t="n">
        <v>23449</v>
      </c>
      <c r="H26" s="6" t="n">
        <v>332421</v>
      </c>
      <c r="I26" s="6" t="n">
        <v>102933</v>
      </c>
    </row>
    <row r="27" spans="1:9">
      <c r="A27" s="3" t="s">
        <v>58</v>
      </c>
    </row>
    <row r="28" spans="1:9">
      <c r="A28" s="4" t="s">
        <v>59</v>
      </c>
      <c r="B28" s="6" t="n">
        <v>0</v>
      </c>
      <c r="E28" s="6" t="n">
        <v>0</v>
      </c>
      <c r="H28" s="6" t="n">
        <v>0</v>
      </c>
      <c r="I28" s="6" t="n">
        <v>0</v>
      </c>
    </row>
    <row r="29" spans="1:9">
      <c r="A29" s="4" t="s">
        <v>60</v>
      </c>
      <c r="H29" s="6" t="n">
        <v>5875</v>
      </c>
    </row>
    <row r="30" spans="1:9">
      <c r="A30" s="4" t="s">
        <v>61</v>
      </c>
      <c r="B30" s="6" t="n">
        <v>-14070</v>
      </c>
      <c r="E30" s="6" t="n">
        <v>0</v>
      </c>
      <c r="H30" s="6" t="n">
        <v>-14070</v>
      </c>
      <c r="I30" s="6" t="n">
        <v>0</v>
      </c>
    </row>
    <row r="31" spans="1:9">
      <c r="A31" s="4" t="s">
        <v>62</v>
      </c>
      <c r="B31" s="6" t="n">
        <v>488</v>
      </c>
      <c r="E31" s="6" t="n">
        <v>488</v>
      </c>
      <c r="H31" s="6" t="n">
        <v>1464</v>
      </c>
      <c r="I31" s="6" t="n">
        <v>1464</v>
      </c>
    </row>
    <row r="32" spans="1:9">
      <c r="A32" s="4" t="s">
        <v>63</v>
      </c>
      <c r="B32" s="6" t="n">
        <v>0</v>
      </c>
      <c r="E32" s="6" t="n">
        <v>0</v>
      </c>
      <c r="H32" s="6" t="n">
        <v>0</v>
      </c>
      <c r="I32" s="6" t="n">
        <v>0</v>
      </c>
    </row>
    <row r="33" spans="1:9">
      <c r="A33" s="4" t="s">
        <v>64</v>
      </c>
      <c r="B33" s="6" t="n">
        <v>-13582</v>
      </c>
      <c r="E33" s="6" t="n">
        <v>488</v>
      </c>
      <c r="H33" s="6" t="n">
        <v>-6731</v>
      </c>
      <c r="I33" s="6" t="n">
        <v>1464</v>
      </c>
    </row>
    <row r="34" spans="1:9">
      <c r="A34" s="4" t="s">
        <v>65</v>
      </c>
      <c r="B34" s="6" t="n">
        <v>24100</v>
      </c>
      <c r="E34" s="6" t="n">
        <v>23937</v>
      </c>
      <c r="H34" s="6" t="n">
        <v>325690</v>
      </c>
      <c r="I34" s="6" t="n">
        <v>104397</v>
      </c>
    </row>
    <row r="35" spans="1:9">
      <c r="A35" s="4" t="s">
        <v>441</v>
      </c>
    </row>
    <row r="36" spans="1:9">
      <c r="A36" s="3" t="s">
        <v>445</v>
      </c>
    </row>
    <row r="37" spans="1:9">
      <c r="A37" s="4" t="s">
        <v>41</v>
      </c>
      <c r="B37" s="6" t="n">
        <v>79673</v>
      </c>
      <c r="E37" s="6" t="n">
        <v>66442</v>
      </c>
      <c r="H37" s="6" t="n">
        <v>231247</v>
      </c>
      <c r="I37" s="6" t="n">
        <v>210203</v>
      </c>
    </row>
    <row r="38" spans="1:9">
      <c r="A38" s="3" t="s">
        <v>58</v>
      </c>
    </row>
    <row r="39" spans="1:9">
      <c r="A39" s="4" t="s">
        <v>59</v>
      </c>
      <c r="B39" s="6" t="n">
        <v>0</v>
      </c>
      <c r="E39" s="6" t="n">
        <v>0</v>
      </c>
      <c r="H39" s="6" t="n">
        <v>0</v>
      </c>
      <c r="I39" s="6" t="n">
        <v>0</v>
      </c>
    </row>
    <row r="40" spans="1:9">
      <c r="A40" s="4" t="s">
        <v>60</v>
      </c>
      <c r="H40" s="6" t="n">
        <v>0</v>
      </c>
    </row>
    <row r="41" spans="1:9">
      <c r="A41" s="4" t="s">
        <v>61</v>
      </c>
      <c r="B41" s="6" t="n">
        <v>0</v>
      </c>
      <c r="E41" s="6" t="n">
        <v>0</v>
      </c>
      <c r="H41" s="6" t="n">
        <v>0</v>
      </c>
      <c r="I41" s="6" t="n">
        <v>0</v>
      </c>
    </row>
    <row r="42" spans="1:9">
      <c r="A42" s="4" t="s">
        <v>62</v>
      </c>
      <c r="B42" s="6" t="n">
        <v>0</v>
      </c>
      <c r="E42" s="6" t="n">
        <v>0</v>
      </c>
      <c r="H42" s="6" t="n">
        <v>0</v>
      </c>
      <c r="I42" s="6" t="n">
        <v>0</v>
      </c>
    </row>
    <row r="43" spans="1:9">
      <c r="A43" s="4" t="s">
        <v>63</v>
      </c>
      <c r="B43" s="6" t="n">
        <v>0</v>
      </c>
      <c r="E43" s="6" t="n">
        <v>0</v>
      </c>
      <c r="H43" s="6" t="n">
        <v>0</v>
      </c>
      <c r="I43" s="6" t="n">
        <v>0</v>
      </c>
    </row>
    <row r="44" spans="1:9">
      <c r="A44" s="4" t="s">
        <v>64</v>
      </c>
      <c r="B44" s="6" t="n">
        <v>0</v>
      </c>
      <c r="E44" s="6" t="n">
        <v>0</v>
      </c>
      <c r="H44" s="6" t="n">
        <v>0</v>
      </c>
      <c r="I44" s="6" t="n">
        <v>0</v>
      </c>
    </row>
    <row r="45" spans="1:9">
      <c r="A45" s="4" t="s">
        <v>65</v>
      </c>
      <c r="B45" s="6" t="n">
        <v>79673</v>
      </c>
      <c r="E45" s="6" t="n">
        <v>66442</v>
      </c>
      <c r="H45" s="6" t="n">
        <v>231247</v>
      </c>
      <c r="I45" s="6" t="n">
        <v>210203</v>
      </c>
    </row>
    <row r="46" spans="1:9">
      <c r="A46" s="4" t="s">
        <v>442</v>
      </c>
    </row>
    <row r="47" spans="1:9">
      <c r="A47" s="3" t="s">
        <v>445</v>
      </c>
    </row>
    <row r="48" spans="1:9">
      <c r="A48" s="4" t="s">
        <v>41</v>
      </c>
      <c r="B48" s="6" t="n">
        <v>1707</v>
      </c>
      <c r="E48" s="6" t="n">
        <v>4265</v>
      </c>
      <c r="H48" s="6" t="n">
        <v>3071</v>
      </c>
      <c r="I48" s="6" t="n">
        <v>14079</v>
      </c>
    </row>
    <row r="49" spans="1:9">
      <c r="A49" s="3" t="s">
        <v>58</v>
      </c>
    </row>
    <row r="50" spans="1:9">
      <c r="A50" s="4" t="s">
        <v>59</v>
      </c>
      <c r="B50" s="6" t="n">
        <v>-2405</v>
      </c>
      <c r="E50" s="6" t="n">
        <v>-22237</v>
      </c>
      <c r="H50" s="6" t="n">
        <v>-19044</v>
      </c>
      <c r="I50" s="6" t="n">
        <v>-34130</v>
      </c>
    </row>
    <row r="51" spans="1:9">
      <c r="A51" s="4" t="s">
        <v>60</v>
      </c>
      <c r="H51" s="6" t="n">
        <v>597</v>
      </c>
    </row>
    <row r="52" spans="1:9">
      <c r="A52" s="4" t="s">
        <v>61</v>
      </c>
      <c r="B52" s="6" t="n">
        <v>0</v>
      </c>
      <c r="E52" s="6" t="n">
        <v>-29</v>
      </c>
      <c r="H52" s="6" t="n">
        <v>0</v>
      </c>
      <c r="I52" s="6" t="n">
        <v>-33</v>
      </c>
    </row>
    <row r="53" spans="1:9">
      <c r="A53" s="4" t="s">
        <v>62</v>
      </c>
      <c r="B53" s="6" t="n">
        <v>0</v>
      </c>
      <c r="E53" s="6" t="n">
        <v>0</v>
      </c>
      <c r="H53" s="6" t="n">
        <v>0</v>
      </c>
      <c r="I53" s="6" t="n">
        <v>0</v>
      </c>
    </row>
    <row r="54" spans="1:9">
      <c r="A54" s="4" t="s">
        <v>63</v>
      </c>
      <c r="B54" s="6" t="n">
        <v>-7</v>
      </c>
      <c r="E54" s="6" t="n">
        <v>5</v>
      </c>
      <c r="H54" s="6" t="n">
        <v>-25</v>
      </c>
      <c r="I54" s="6" t="n">
        <v>8</v>
      </c>
    </row>
    <row r="55" spans="1:9">
      <c r="A55" s="4" t="s">
        <v>64</v>
      </c>
      <c r="B55" s="6" t="n">
        <v>-2412</v>
      </c>
      <c r="E55" s="6" t="n">
        <v>-22261</v>
      </c>
      <c r="H55" s="6" t="n">
        <v>-18472</v>
      </c>
      <c r="I55" s="6" t="n">
        <v>-34155</v>
      </c>
    </row>
    <row r="56" spans="1:9">
      <c r="A56" s="4" t="s">
        <v>65</v>
      </c>
      <c r="B56" s="6" t="n">
        <v>-705</v>
      </c>
      <c r="E56" s="6" t="n">
        <v>-17996</v>
      </c>
      <c r="H56" s="6" t="n">
        <v>-15401</v>
      </c>
      <c r="I56" s="6" t="n">
        <v>-20076</v>
      </c>
    </row>
    <row r="57" spans="1:9">
      <c r="A57" s="4" t="s">
        <v>443</v>
      </c>
    </row>
    <row r="58" spans="1:9">
      <c r="A58" s="3" t="s">
        <v>445</v>
      </c>
    </row>
    <row r="59" spans="1:9">
      <c r="A59" s="4" t="s">
        <v>41</v>
      </c>
      <c r="B59" s="6" t="n">
        <v>-119062</v>
      </c>
      <c r="E59" s="6" t="n">
        <v>-94156</v>
      </c>
      <c r="H59" s="6" t="n">
        <v>-566739</v>
      </c>
      <c r="I59" s="6" t="n">
        <v>-327215</v>
      </c>
    </row>
    <row r="60" spans="1:9">
      <c r="A60" s="3" t="s">
        <v>58</v>
      </c>
    </row>
    <row r="61" spans="1:9">
      <c r="A61" s="4" t="s">
        <v>59</v>
      </c>
      <c r="B61" s="6" t="n">
        <v>0</v>
      </c>
      <c r="E61" s="6" t="n">
        <v>0</v>
      </c>
      <c r="H61" s="6" t="n">
        <v>0</v>
      </c>
      <c r="I61" s="6" t="n">
        <v>0</v>
      </c>
    </row>
    <row r="62" spans="1:9">
      <c r="A62" s="4" t="s">
        <v>60</v>
      </c>
      <c r="H62" s="6" t="n">
        <v>0</v>
      </c>
    </row>
    <row r="63" spans="1:9">
      <c r="A63" s="4" t="s">
        <v>61</v>
      </c>
      <c r="B63" s="6" t="n">
        <v>0</v>
      </c>
      <c r="E63" s="6" t="n">
        <v>0</v>
      </c>
      <c r="H63" s="6" t="n">
        <v>0</v>
      </c>
      <c r="I63" s="6" t="n">
        <v>0</v>
      </c>
    </row>
    <row r="64" spans="1:9">
      <c r="A64" s="4" t="s">
        <v>62</v>
      </c>
      <c r="B64" s="6" t="n">
        <v>0</v>
      </c>
      <c r="E64" s="6" t="n">
        <v>0</v>
      </c>
      <c r="H64" s="6" t="n">
        <v>0</v>
      </c>
      <c r="I64" s="6" t="n">
        <v>0</v>
      </c>
    </row>
    <row r="65" spans="1:9">
      <c r="A65" s="4" t="s">
        <v>63</v>
      </c>
      <c r="B65" s="6" t="n">
        <v>0</v>
      </c>
      <c r="E65" s="6" t="n">
        <v>0</v>
      </c>
      <c r="H65" s="6" t="n">
        <v>0</v>
      </c>
      <c r="I65" s="6" t="n">
        <v>0</v>
      </c>
    </row>
    <row r="66" spans="1:9">
      <c r="A66" s="4" t="s">
        <v>64</v>
      </c>
      <c r="B66" s="6" t="n">
        <v>0</v>
      </c>
      <c r="E66" s="6" t="n">
        <v>0</v>
      </c>
      <c r="H66" s="6" t="n">
        <v>0</v>
      </c>
      <c r="I66" s="6" t="n">
        <v>0</v>
      </c>
    </row>
    <row r="67" spans="1:9">
      <c r="A67" s="4" t="s">
        <v>65</v>
      </c>
      <c r="B67" s="7" t="n">
        <v>-119062</v>
      </c>
      <c r="E67" s="7" t="n">
        <v>-94156</v>
      </c>
      <c r="H67" s="7" t="n">
        <v>-566739</v>
      </c>
      <c r="I67" s="7" t="n">
        <v>-327215</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6</v>
      </c>
      <c r="B1" s="2" t="s">
        <v>2</v>
      </c>
      <c r="C1" s="2" t="s">
        <v>67</v>
      </c>
      <c r="D1" s="2" t="s">
        <v>24</v>
      </c>
      <c r="E1" s="2" t="s">
        <v>447</v>
      </c>
    </row>
    <row r="2" spans="1:5">
      <c r="A2" s="3" t="s">
        <v>68</v>
      </c>
    </row>
    <row r="3" spans="1:5">
      <c r="A3" s="4" t="s">
        <v>69</v>
      </c>
      <c r="B3" s="7" t="n">
        <v>315116</v>
      </c>
      <c r="C3" s="7" t="n">
        <v>417073</v>
      </c>
      <c r="D3" s="7" t="n">
        <v>358320</v>
      </c>
      <c r="E3" s="7" t="n">
        <v>513288</v>
      </c>
    </row>
    <row r="4" spans="1:5">
      <c r="A4" s="4" t="s">
        <v>70</v>
      </c>
      <c r="B4" s="6" t="n">
        <v>71703</v>
      </c>
      <c r="C4" s="6" t="n">
        <v>16081</v>
      </c>
    </row>
    <row r="5" spans="1:5">
      <c r="A5" s="4" t="s">
        <v>71</v>
      </c>
      <c r="B5" s="6" t="n">
        <v>550748</v>
      </c>
      <c r="C5" s="6" t="n">
        <v>496130</v>
      </c>
    </row>
    <row r="6" spans="1:5">
      <c r="A6" s="4" t="s">
        <v>72</v>
      </c>
      <c r="B6" s="6" t="n">
        <v>255203</v>
      </c>
      <c r="C6" s="6" t="n">
        <v>226211</v>
      </c>
    </row>
    <row r="7" spans="1:5">
      <c r="A7" s="4" t="s">
        <v>73</v>
      </c>
      <c r="B7" s="6" t="n">
        <v>539401</v>
      </c>
      <c r="C7" s="6" t="n">
        <v>534005</v>
      </c>
    </row>
    <row r="8" spans="1:5">
      <c r="A8" s="4" t="s">
        <v>74</v>
      </c>
      <c r="B8" s="6" t="n">
        <v>0</v>
      </c>
      <c r="C8" s="6" t="n">
        <v>936</v>
      </c>
    </row>
    <row r="9" spans="1:5">
      <c r="A9" s="4" t="s">
        <v>75</v>
      </c>
      <c r="B9" s="6" t="n">
        <v>0</v>
      </c>
      <c r="C9" s="6" t="n">
        <v>21341</v>
      </c>
    </row>
    <row r="10" spans="1:5">
      <c r="A10" s="4" t="s">
        <v>76</v>
      </c>
      <c r="B10" s="6" t="n">
        <v>26653</v>
      </c>
      <c r="C10" s="6" t="n">
        <v>24030</v>
      </c>
    </row>
    <row r="11" spans="1:5">
      <c r="A11" s="4" t="s">
        <v>77</v>
      </c>
      <c r="B11" s="6" t="n">
        <v>1758824</v>
      </c>
      <c r="C11" s="6" t="n">
        <v>1735807</v>
      </c>
    </row>
    <row r="12" spans="1:5">
      <c r="A12" s="4" t="s">
        <v>78</v>
      </c>
      <c r="B12" s="6" t="n">
        <v>964680</v>
      </c>
      <c r="C12" s="6" t="n">
        <v>871421</v>
      </c>
    </row>
    <row r="13" spans="1:5">
      <c r="A13" s="4" t="s">
        <v>79</v>
      </c>
      <c r="B13" s="6" t="n">
        <v>118607</v>
      </c>
      <c r="C13" s="6" t="n">
        <v>329692</v>
      </c>
    </row>
    <row r="14" spans="1:5">
      <c r="A14" s="4" t="s">
        <v>80</v>
      </c>
      <c r="B14" s="6" t="n">
        <v>1284434</v>
      </c>
      <c r="C14" s="6" t="n">
        <v>1195612</v>
      </c>
    </row>
    <row r="15" spans="1:5">
      <c r="A15" s="4" t="s">
        <v>81</v>
      </c>
      <c r="B15" s="6" t="n">
        <v>86380</v>
      </c>
      <c r="C15" s="6" t="n">
        <v>42434</v>
      </c>
    </row>
    <row r="16" spans="1:5">
      <c r="A16" s="4" t="s">
        <v>82</v>
      </c>
      <c r="B16" s="6" t="n">
        <v>18285</v>
      </c>
      <c r="C16" s="6" t="n">
        <v>17494</v>
      </c>
    </row>
    <row r="17" spans="1:5">
      <c r="A17" s="4" t="s">
        <v>83</v>
      </c>
      <c r="B17" s="6" t="n">
        <v>4231210</v>
      </c>
      <c r="C17" s="6" t="n">
        <v>4192460</v>
      </c>
      <c r="D17" s="6" t="n">
        <v>4266346</v>
      </c>
    </row>
    <row r="18" spans="1:5">
      <c r="A18" s="3" t="s">
        <v>84</v>
      </c>
    </row>
    <row r="19" spans="1:5">
      <c r="A19" s="4" t="s">
        <v>85</v>
      </c>
      <c r="B19" s="6" t="n">
        <v>151833</v>
      </c>
      <c r="C19" s="6" t="n">
        <v>109607</v>
      </c>
    </row>
    <row r="20" spans="1:5">
      <c r="A20" s="4" t="s">
        <v>86</v>
      </c>
      <c r="B20" s="6" t="n">
        <v>84992</v>
      </c>
      <c r="C20" s="6" t="n">
        <v>88423</v>
      </c>
    </row>
    <row r="21" spans="1:5">
      <c r="A21" s="4" t="s">
        <v>87</v>
      </c>
      <c r="B21" s="6" t="n">
        <v>319438</v>
      </c>
      <c r="C21" s="6" t="n">
        <v>309935</v>
      </c>
    </row>
    <row r="22" spans="1:5">
      <c r="A22" s="4" t="s">
        <v>74</v>
      </c>
      <c r="B22" s="6" t="n">
        <v>52541</v>
      </c>
      <c r="C22" s="6" t="n">
        <v>0</v>
      </c>
    </row>
    <row r="23" spans="1:5">
      <c r="A23" s="4" t="s">
        <v>88</v>
      </c>
      <c r="B23" s="6" t="n">
        <v>0</v>
      </c>
      <c r="C23" s="6" t="n">
        <v>704</v>
      </c>
    </row>
    <row r="24" spans="1:5">
      <c r="A24" s="4" t="s">
        <v>89</v>
      </c>
      <c r="B24" s="6" t="n">
        <v>250000</v>
      </c>
      <c r="C24" s="6" t="n">
        <v>0</v>
      </c>
    </row>
    <row r="25" spans="1:5">
      <c r="A25" s="4" t="s">
        <v>90</v>
      </c>
      <c r="B25" s="6" t="n">
        <v>858804</v>
      </c>
      <c r="C25" s="6" t="n">
        <v>508669</v>
      </c>
    </row>
    <row r="26" spans="1:5">
      <c r="A26" s="3" t="s">
        <v>91</v>
      </c>
    </row>
    <row r="27" spans="1:5">
      <c r="A27" s="4" t="s">
        <v>92</v>
      </c>
      <c r="B27" s="6" t="n">
        <v>1050000</v>
      </c>
      <c r="C27" s="6" t="n">
        <v>1300000</v>
      </c>
    </row>
    <row r="28" spans="1:5">
      <c r="A28" s="4" t="s">
        <v>93</v>
      </c>
      <c r="B28" s="6" t="n">
        <v>240714</v>
      </c>
      <c r="C28" s="6" t="n">
        <v>339327</v>
      </c>
    </row>
    <row r="29" spans="1:5">
      <c r="A29" s="4" t="s">
        <v>87</v>
      </c>
      <c r="B29" s="6" t="n">
        <v>131586</v>
      </c>
      <c r="C29" s="6" t="n">
        <v>112009</v>
      </c>
    </row>
    <row r="30" spans="1:5">
      <c r="A30" s="4" t="s">
        <v>94</v>
      </c>
      <c r="B30" s="6" t="n">
        <v>1422300</v>
      </c>
      <c r="C30" s="6" t="n">
        <v>1751336</v>
      </c>
    </row>
    <row r="31" spans="1:5">
      <c r="A31" s="4" t="s">
        <v>102</v>
      </c>
      <c r="B31" s="6" t="n">
        <v>1950106</v>
      </c>
      <c r="C31" s="6" t="n">
        <v>1932455</v>
      </c>
    </row>
    <row r="32" spans="1:5">
      <c r="A32" s="4" t="s">
        <v>103</v>
      </c>
      <c r="B32" s="6" t="n">
        <v>4231210</v>
      </c>
      <c r="C32" s="6" t="n">
        <v>4192460</v>
      </c>
    </row>
    <row r="33" spans="1:5">
      <c r="A33" s="4" t="s">
        <v>439</v>
      </c>
    </row>
    <row r="34" spans="1:5">
      <c r="A34" s="3" t="s">
        <v>68</v>
      </c>
    </row>
    <row r="35" spans="1:5">
      <c r="A35" s="4" t="s">
        <v>69</v>
      </c>
      <c r="B35" s="6" t="n">
        <v>0</v>
      </c>
      <c r="C35" s="6" t="n">
        <v>0</v>
      </c>
      <c r="D35" s="6" t="n">
        <v>0</v>
      </c>
      <c r="E35" s="6" t="n">
        <v>0</v>
      </c>
    </row>
    <row r="36" spans="1:5">
      <c r="A36" s="4" t="s">
        <v>70</v>
      </c>
      <c r="B36" s="6" t="n">
        <v>0</v>
      </c>
      <c r="C36" s="6" t="n">
        <v>0</v>
      </c>
    </row>
    <row r="37" spans="1:5">
      <c r="A37" s="4" t="s">
        <v>71</v>
      </c>
      <c r="B37" s="6" t="n">
        <v>0</v>
      </c>
      <c r="C37" s="6" t="n">
        <v>0</v>
      </c>
    </row>
    <row r="38" spans="1:5">
      <c r="A38" s="4" t="s">
        <v>72</v>
      </c>
      <c r="B38" s="6" t="n">
        <v>0</v>
      </c>
      <c r="C38" s="6" t="n">
        <v>0</v>
      </c>
    </row>
    <row r="39" spans="1:5">
      <c r="A39" s="4" t="s">
        <v>73</v>
      </c>
      <c r="B39" s="6" t="n">
        <v>0</v>
      </c>
      <c r="C39" s="6" t="n">
        <v>0</v>
      </c>
    </row>
    <row r="40" spans="1:5">
      <c r="A40" s="4" t="s">
        <v>74</v>
      </c>
      <c r="C40" s="6" t="n">
        <v>0</v>
      </c>
    </row>
    <row r="41" spans="1:5">
      <c r="A41" s="4" t="s">
        <v>75</v>
      </c>
      <c r="C41" s="6" t="n">
        <v>0</v>
      </c>
    </row>
    <row r="42" spans="1:5">
      <c r="A42" s="4" t="s">
        <v>76</v>
      </c>
      <c r="B42" s="6" t="n">
        <v>0</v>
      </c>
      <c r="C42" s="6" t="n">
        <v>0</v>
      </c>
    </row>
    <row r="43" spans="1:5">
      <c r="A43" s="4" t="s">
        <v>77</v>
      </c>
      <c r="B43" s="6" t="n">
        <v>0</v>
      </c>
      <c r="C43" s="6" t="n">
        <v>0</v>
      </c>
    </row>
    <row r="44" spans="1:5">
      <c r="A44" s="4" t="s">
        <v>78</v>
      </c>
      <c r="B44" s="6" t="n">
        <v>0</v>
      </c>
      <c r="C44" s="6" t="n">
        <v>0</v>
      </c>
    </row>
    <row r="45" spans="1:5">
      <c r="A45" s="4" t="s">
        <v>79</v>
      </c>
      <c r="B45" s="6" t="n">
        <v>321083</v>
      </c>
      <c r="C45" s="6" t="n">
        <v>321083</v>
      </c>
    </row>
    <row r="46" spans="1:5">
      <c r="A46" s="4" t="s">
        <v>80</v>
      </c>
      <c r="B46" s="6" t="n">
        <v>0</v>
      </c>
      <c r="C46" s="6" t="n">
        <v>0</v>
      </c>
    </row>
    <row r="47" spans="1:5">
      <c r="A47" s="4" t="s">
        <v>81</v>
      </c>
      <c r="B47" s="6" t="n">
        <v>0</v>
      </c>
      <c r="C47" s="6" t="n">
        <v>0</v>
      </c>
    </row>
    <row r="48" spans="1:5">
      <c r="A48" s="4" t="s">
        <v>82</v>
      </c>
      <c r="B48" s="6" t="n">
        <v>1197450</v>
      </c>
      <c r="C48" s="6" t="n">
        <v>1154596</v>
      </c>
    </row>
    <row r="49" spans="1:5">
      <c r="A49" s="4" t="s">
        <v>83</v>
      </c>
      <c r="B49" s="6" t="n">
        <v>1518533</v>
      </c>
      <c r="C49" s="6" t="n">
        <v>1475679</v>
      </c>
    </row>
    <row r="50" spans="1:5">
      <c r="A50" s="3" t="s">
        <v>84</v>
      </c>
    </row>
    <row r="51" spans="1:5">
      <c r="A51" s="4" t="s">
        <v>85</v>
      </c>
      <c r="B51" s="6" t="n">
        <v>-465247</v>
      </c>
      <c r="C51" s="6" t="n">
        <v>-465247</v>
      </c>
    </row>
    <row r="52" spans="1:5">
      <c r="A52" s="4" t="s">
        <v>86</v>
      </c>
      <c r="B52" s="6" t="n">
        <v>0</v>
      </c>
      <c r="C52" s="6" t="n">
        <v>0</v>
      </c>
    </row>
    <row r="53" spans="1:5">
      <c r="A53" s="4" t="s">
        <v>87</v>
      </c>
      <c r="B53" s="6" t="n">
        <v>0</v>
      </c>
      <c r="C53" s="6" t="n">
        <v>0</v>
      </c>
    </row>
    <row r="54" spans="1:5">
      <c r="A54" s="4" t="s">
        <v>74</v>
      </c>
      <c r="B54" s="6" t="n">
        <v>0</v>
      </c>
    </row>
    <row r="55" spans="1:5">
      <c r="A55" s="4" t="s">
        <v>88</v>
      </c>
      <c r="C55" s="6" t="n">
        <v>0</v>
      </c>
    </row>
    <row r="56" spans="1:5">
      <c r="A56" s="4" t="s">
        <v>89</v>
      </c>
      <c r="B56" s="6" t="n">
        <v>0</v>
      </c>
      <c r="C56" s="6" t="n">
        <v>0</v>
      </c>
    </row>
    <row r="57" spans="1:5">
      <c r="A57" s="4" t="s">
        <v>90</v>
      </c>
      <c r="B57" s="6" t="n">
        <v>-465247</v>
      </c>
      <c r="C57" s="6" t="n">
        <v>-465247</v>
      </c>
    </row>
    <row r="58" spans="1:5">
      <c r="A58" s="3" t="s">
        <v>91</v>
      </c>
    </row>
    <row r="59" spans="1:5">
      <c r="A59" s="4" t="s">
        <v>92</v>
      </c>
      <c r="B59" s="6" t="n">
        <v>0</v>
      </c>
      <c r="C59" s="6" t="n">
        <v>0</v>
      </c>
    </row>
    <row r="60" spans="1:5">
      <c r="A60" s="4" t="s">
        <v>93</v>
      </c>
      <c r="B60" s="6" t="n">
        <v>0</v>
      </c>
      <c r="C60" s="6" t="n">
        <v>0</v>
      </c>
    </row>
    <row r="61" spans="1:5">
      <c r="A61" s="4" t="s">
        <v>87</v>
      </c>
      <c r="B61" s="6" t="n">
        <v>0</v>
      </c>
      <c r="C61" s="6" t="n">
        <v>0</v>
      </c>
    </row>
    <row r="62" spans="1:5">
      <c r="A62" s="4" t="s">
        <v>94</v>
      </c>
      <c r="B62" s="6" t="n">
        <v>0</v>
      </c>
      <c r="C62" s="6" t="n">
        <v>0</v>
      </c>
    </row>
    <row r="63" spans="1:5">
      <c r="A63" s="4" t="s">
        <v>102</v>
      </c>
      <c r="B63" s="6" t="n">
        <v>1983780</v>
      </c>
      <c r="C63" s="6" t="n">
        <v>1940926</v>
      </c>
    </row>
    <row r="64" spans="1:5">
      <c r="A64" s="4" t="s">
        <v>103</v>
      </c>
      <c r="B64" s="6" t="n">
        <v>1518533</v>
      </c>
      <c r="C64" s="6" t="n">
        <v>1475679</v>
      </c>
    </row>
    <row r="65" spans="1:5">
      <c r="A65" s="4" t="s">
        <v>440</v>
      </c>
    </row>
    <row r="66" spans="1:5">
      <c r="A66" s="3" t="s">
        <v>68</v>
      </c>
    </row>
    <row r="67" spans="1:5">
      <c r="A67" s="4" t="s">
        <v>69</v>
      </c>
      <c r="B67" s="6" t="n">
        <v>129383</v>
      </c>
      <c r="C67" s="6" t="n">
        <v>74145</v>
      </c>
      <c r="D67" s="6" t="n">
        <v>78363</v>
      </c>
      <c r="E67" s="6" t="n">
        <v>73540</v>
      </c>
    </row>
    <row r="68" spans="1:5">
      <c r="A68" s="4" t="s">
        <v>70</v>
      </c>
      <c r="B68" s="6" t="n">
        <v>0</v>
      </c>
      <c r="C68" s="6" t="n">
        <v>0</v>
      </c>
    </row>
    <row r="69" spans="1:5">
      <c r="A69" s="4" t="s">
        <v>71</v>
      </c>
      <c r="B69" s="6" t="n">
        <v>401779</v>
      </c>
      <c r="C69" s="6" t="n">
        <v>358560</v>
      </c>
    </row>
    <row r="70" spans="1:5">
      <c r="A70" s="4" t="s">
        <v>72</v>
      </c>
      <c r="B70" s="6" t="n">
        <v>224075</v>
      </c>
      <c r="C70" s="6" t="n">
        <v>193594</v>
      </c>
    </row>
    <row r="71" spans="1:5">
      <c r="A71" s="4" t="s">
        <v>73</v>
      </c>
      <c r="B71" s="6" t="n">
        <v>407745</v>
      </c>
      <c r="C71" s="6" t="n">
        <v>399017</v>
      </c>
    </row>
    <row r="72" spans="1:5">
      <c r="A72" s="4" t="s">
        <v>74</v>
      </c>
      <c r="C72" s="6" t="n">
        <v>1191</v>
      </c>
    </row>
    <row r="73" spans="1:5">
      <c r="A73" s="4" t="s">
        <v>75</v>
      </c>
      <c r="C73" s="6" t="n">
        <v>21341</v>
      </c>
    </row>
    <row r="74" spans="1:5">
      <c r="A74" s="4" t="s">
        <v>76</v>
      </c>
      <c r="B74" s="6" t="n">
        <v>6458</v>
      </c>
      <c r="C74" s="6" t="n">
        <v>5514</v>
      </c>
    </row>
    <row r="75" spans="1:5">
      <c r="A75" s="4" t="s">
        <v>77</v>
      </c>
      <c r="B75" s="6" t="n">
        <v>1169440</v>
      </c>
      <c r="C75" s="6" t="n">
        <v>1053362</v>
      </c>
    </row>
    <row r="76" spans="1:5">
      <c r="A76" s="4" t="s">
        <v>78</v>
      </c>
      <c r="B76" s="6" t="n">
        <v>569141</v>
      </c>
      <c r="C76" s="6" t="n">
        <v>523690</v>
      </c>
    </row>
    <row r="77" spans="1:5">
      <c r="A77" s="4" t="s">
        <v>79</v>
      </c>
      <c r="B77" s="6" t="n">
        <v>1770808</v>
      </c>
      <c r="C77" s="6" t="n">
        <v>1956320</v>
      </c>
    </row>
    <row r="78" spans="1:5">
      <c r="A78" s="4" t="s">
        <v>80</v>
      </c>
      <c r="B78" s="6" t="n">
        <v>0</v>
      </c>
      <c r="C78" s="6" t="n">
        <v>0</v>
      </c>
    </row>
    <row r="79" spans="1:5">
      <c r="A79" s="4" t="s">
        <v>81</v>
      </c>
      <c r="B79" s="6" t="n">
        <v>84563</v>
      </c>
      <c r="C79" s="6" t="n">
        <v>42400</v>
      </c>
    </row>
    <row r="80" spans="1:5">
      <c r="A80" s="4" t="s">
        <v>82</v>
      </c>
      <c r="B80" s="6" t="n">
        <v>48648</v>
      </c>
      <c r="C80" s="6" t="n">
        <v>12373</v>
      </c>
    </row>
    <row r="81" spans="1:5">
      <c r="A81" s="4" t="s">
        <v>83</v>
      </c>
      <c r="B81" s="6" t="n">
        <v>3642600</v>
      </c>
      <c r="C81" s="6" t="n">
        <v>3588145</v>
      </c>
    </row>
    <row r="82" spans="1:5">
      <c r="A82" s="3" t="s">
        <v>84</v>
      </c>
    </row>
    <row r="83" spans="1:5">
      <c r="A83" s="4" t="s">
        <v>85</v>
      </c>
      <c r="B83" s="6" t="n">
        <v>-1280728</v>
      </c>
      <c r="C83" s="6" t="n">
        <v>-877042</v>
      </c>
    </row>
    <row r="84" spans="1:5">
      <c r="A84" s="4" t="s">
        <v>86</v>
      </c>
      <c r="B84" s="6" t="n">
        <v>58236</v>
      </c>
      <c r="C84" s="6" t="n">
        <v>59752</v>
      </c>
    </row>
    <row r="85" spans="1:5">
      <c r="A85" s="4" t="s">
        <v>87</v>
      </c>
      <c r="B85" s="6" t="n">
        <v>70322</v>
      </c>
      <c r="C85" s="6" t="n">
        <v>65022</v>
      </c>
    </row>
    <row r="86" spans="1:5">
      <c r="A86" s="4" t="s">
        <v>74</v>
      </c>
      <c r="B86" s="6" t="n">
        <v>52732</v>
      </c>
    </row>
    <row r="87" spans="1:5">
      <c r="A87" s="4" t="s">
        <v>88</v>
      </c>
      <c r="C87" s="6" t="n">
        <v>704</v>
      </c>
    </row>
    <row r="88" spans="1:5">
      <c r="A88" s="4" t="s">
        <v>89</v>
      </c>
      <c r="B88" s="6" t="n">
        <v>250317</v>
      </c>
      <c r="C88" s="6" t="n">
        <v>293</v>
      </c>
    </row>
    <row r="89" spans="1:5">
      <c r="A89" s="4" t="s">
        <v>90</v>
      </c>
      <c r="B89" s="6" t="n">
        <v>-849121</v>
      </c>
      <c r="C89" s="6" t="n">
        <v>-751271</v>
      </c>
    </row>
    <row r="90" spans="1:5">
      <c r="A90" s="3" t="s">
        <v>91</v>
      </c>
    </row>
    <row r="91" spans="1:5">
      <c r="A91" s="4" t="s">
        <v>92</v>
      </c>
      <c r="B91" s="6" t="n">
        <v>1058135</v>
      </c>
      <c r="C91" s="6" t="n">
        <v>1308452</v>
      </c>
    </row>
    <row r="92" spans="1:5">
      <c r="A92" s="4" t="s">
        <v>93</v>
      </c>
      <c r="B92" s="6" t="n">
        <v>-413</v>
      </c>
      <c r="C92" s="6" t="n">
        <v>-304</v>
      </c>
    </row>
    <row r="93" spans="1:5">
      <c r="A93" s="4" t="s">
        <v>87</v>
      </c>
      <c r="B93" s="6" t="n">
        <v>22438</v>
      </c>
      <c r="C93" s="6" t="n">
        <v>0</v>
      </c>
    </row>
    <row r="94" spans="1:5">
      <c r="A94" s="4" t="s">
        <v>94</v>
      </c>
      <c r="B94" s="6" t="n">
        <v>1080160</v>
      </c>
      <c r="C94" s="6" t="n">
        <v>1308148</v>
      </c>
    </row>
    <row r="95" spans="1:5">
      <c r="A95" s="4" t="s">
        <v>102</v>
      </c>
      <c r="B95" s="6" t="n">
        <v>3411561</v>
      </c>
      <c r="C95" s="6" t="n">
        <v>3031268</v>
      </c>
    </row>
    <row r="96" spans="1:5">
      <c r="A96" s="4" t="s">
        <v>103</v>
      </c>
      <c r="B96" s="6" t="n">
        <v>3642600</v>
      </c>
      <c r="C96" s="6" t="n">
        <v>3588145</v>
      </c>
    </row>
    <row r="97" spans="1:5">
      <c r="A97" s="4" t="s">
        <v>441</v>
      </c>
    </row>
    <row r="98" spans="1:5">
      <c r="A98" s="3" t="s">
        <v>68</v>
      </c>
    </row>
    <row r="99" spans="1:5">
      <c r="A99" s="4" t="s">
        <v>69</v>
      </c>
      <c r="B99" s="6" t="n">
        <v>153138</v>
      </c>
      <c r="C99" s="6" t="n">
        <v>249203</v>
      </c>
      <c r="D99" s="6" t="n">
        <v>221365</v>
      </c>
      <c r="E99" s="6" t="n">
        <v>399525</v>
      </c>
    </row>
    <row r="100" spans="1:5">
      <c r="A100" s="4" t="s">
        <v>70</v>
      </c>
      <c r="B100" s="6" t="n">
        <v>0</v>
      </c>
      <c r="C100" s="6" t="n">
        <v>0</v>
      </c>
    </row>
    <row r="101" spans="1:5">
      <c r="A101" s="4" t="s">
        <v>71</v>
      </c>
      <c r="B101" s="6" t="n">
        <v>116666</v>
      </c>
      <c r="C101" s="6" t="n">
        <v>104964</v>
      </c>
    </row>
    <row r="102" spans="1:5">
      <c r="A102" s="4" t="s">
        <v>72</v>
      </c>
      <c r="B102" s="6" t="n">
        <v>22733</v>
      </c>
      <c r="C102" s="6" t="n">
        <v>21149</v>
      </c>
    </row>
    <row r="103" spans="1:5">
      <c r="A103" s="4" t="s">
        <v>73</v>
      </c>
      <c r="B103" s="6" t="n">
        <v>114310</v>
      </c>
      <c r="C103" s="6" t="n">
        <v>117473</v>
      </c>
    </row>
    <row r="104" spans="1:5">
      <c r="A104" s="4" t="s">
        <v>74</v>
      </c>
      <c r="C104" s="6" t="n">
        <v>-339</v>
      </c>
    </row>
    <row r="105" spans="1:5">
      <c r="A105" s="4" t="s">
        <v>75</v>
      </c>
      <c r="C105" s="6" t="n">
        <v>0</v>
      </c>
    </row>
    <row r="106" spans="1:5">
      <c r="A106" s="4" t="s">
        <v>76</v>
      </c>
      <c r="B106" s="6" t="n">
        <v>19235</v>
      </c>
      <c r="C106" s="6" t="n">
        <v>17492</v>
      </c>
    </row>
    <row r="107" spans="1:5">
      <c r="A107" s="4" t="s">
        <v>77</v>
      </c>
      <c r="B107" s="6" t="n">
        <v>426082</v>
      </c>
      <c r="C107" s="6" t="n">
        <v>509942</v>
      </c>
    </row>
    <row r="108" spans="1:5">
      <c r="A108" s="4" t="s">
        <v>78</v>
      </c>
      <c r="B108" s="6" t="n">
        <v>323843</v>
      </c>
      <c r="C108" s="6" t="n">
        <v>275072</v>
      </c>
    </row>
    <row r="109" spans="1:5">
      <c r="A109" s="4" t="s">
        <v>79</v>
      </c>
      <c r="B109" s="6" t="n">
        <v>894922</v>
      </c>
      <c r="C109" s="6" t="n">
        <v>895393</v>
      </c>
    </row>
    <row r="110" spans="1:5">
      <c r="A110" s="4" t="s">
        <v>80</v>
      </c>
      <c r="B110" s="6" t="n">
        <v>1251426</v>
      </c>
      <c r="C110" s="6" t="n">
        <v>1180527</v>
      </c>
    </row>
    <row r="111" spans="1:5">
      <c r="A111" s="4" t="s">
        <v>81</v>
      </c>
      <c r="B111" s="6" t="n">
        <v>17</v>
      </c>
      <c r="C111" s="6" t="n">
        <v>34</v>
      </c>
    </row>
    <row r="112" spans="1:5">
      <c r="A112" s="4" t="s">
        <v>82</v>
      </c>
      <c r="B112" s="6" t="n">
        <v>3202780</v>
      </c>
      <c r="C112" s="6" t="n">
        <v>2741950</v>
      </c>
    </row>
    <row r="113" spans="1:5">
      <c r="A113" s="4" t="s">
        <v>83</v>
      </c>
      <c r="B113" s="6" t="n">
        <v>6099070</v>
      </c>
      <c r="C113" s="6" t="n">
        <v>5602918</v>
      </c>
    </row>
    <row r="114" spans="1:5">
      <c r="A114" s="3" t="s">
        <v>84</v>
      </c>
    </row>
    <row r="115" spans="1:5">
      <c r="A115" s="4" t="s">
        <v>85</v>
      </c>
      <c r="B115" s="6" t="n">
        <v>1828860</v>
      </c>
      <c r="C115" s="6" t="n">
        <v>1391999</v>
      </c>
    </row>
    <row r="116" spans="1:5">
      <c r="A116" s="4" t="s">
        <v>86</v>
      </c>
      <c r="B116" s="6" t="n">
        <v>22347</v>
      </c>
      <c r="C116" s="6" t="n">
        <v>23989</v>
      </c>
    </row>
    <row r="117" spans="1:5">
      <c r="A117" s="4" t="s">
        <v>87</v>
      </c>
      <c r="B117" s="6" t="n">
        <v>238187</v>
      </c>
      <c r="C117" s="6" t="n">
        <v>232500</v>
      </c>
    </row>
    <row r="118" spans="1:5">
      <c r="A118" s="4" t="s">
        <v>74</v>
      </c>
      <c r="B118" s="6" t="n">
        <v>0</v>
      </c>
    </row>
    <row r="119" spans="1:5">
      <c r="A119" s="4" t="s">
        <v>88</v>
      </c>
      <c r="C119" s="6" t="n">
        <v>0</v>
      </c>
    </row>
    <row r="120" spans="1:5">
      <c r="A120" s="4" t="s">
        <v>89</v>
      </c>
      <c r="B120" s="6" t="n">
        <v>-317</v>
      </c>
      <c r="C120" s="6" t="n">
        <v>-293</v>
      </c>
    </row>
    <row r="121" spans="1:5">
      <c r="A121" s="4" t="s">
        <v>90</v>
      </c>
      <c r="B121" s="6" t="n">
        <v>2089077</v>
      </c>
      <c r="C121" s="6" t="n">
        <v>1648195</v>
      </c>
    </row>
    <row r="122" spans="1:5">
      <c r="A122" s="3" t="s">
        <v>91</v>
      </c>
    </row>
    <row r="123" spans="1:5">
      <c r="A123" s="4" t="s">
        <v>92</v>
      </c>
      <c r="B123" s="6" t="n">
        <v>-8525</v>
      </c>
      <c r="C123" s="6" t="n">
        <v>-9766</v>
      </c>
    </row>
    <row r="124" spans="1:5">
      <c r="A124" s="4" t="s">
        <v>93</v>
      </c>
      <c r="B124" s="6" t="n">
        <v>234080</v>
      </c>
      <c r="C124" s="6" t="n">
        <v>333929</v>
      </c>
    </row>
    <row r="125" spans="1:5">
      <c r="A125" s="4" t="s">
        <v>87</v>
      </c>
      <c r="B125" s="6" t="n">
        <v>108197</v>
      </c>
      <c r="C125" s="6" t="n">
        <v>111105</v>
      </c>
    </row>
    <row r="126" spans="1:5">
      <c r="A126" s="4" t="s">
        <v>94</v>
      </c>
      <c r="B126" s="6" t="n">
        <v>333752</v>
      </c>
      <c r="C126" s="6" t="n">
        <v>435268</v>
      </c>
    </row>
    <row r="127" spans="1:5">
      <c r="A127" s="4" t="s">
        <v>102</v>
      </c>
      <c r="B127" s="6" t="n">
        <v>3676241</v>
      </c>
      <c r="C127" s="6" t="n">
        <v>3519455</v>
      </c>
    </row>
    <row r="128" spans="1:5">
      <c r="A128" s="4" t="s">
        <v>103</v>
      </c>
      <c r="B128" s="6" t="n">
        <v>6099070</v>
      </c>
      <c r="C128" s="6" t="n">
        <v>5602918</v>
      </c>
    </row>
    <row r="129" spans="1:5">
      <c r="A129" s="4" t="s">
        <v>442</v>
      </c>
    </row>
    <row r="130" spans="1:5">
      <c r="A130" s="3" t="s">
        <v>68</v>
      </c>
    </row>
    <row r="131" spans="1:5">
      <c r="A131" s="4" t="s">
        <v>69</v>
      </c>
      <c r="B131" s="6" t="n">
        <v>32595</v>
      </c>
      <c r="C131" s="6" t="n">
        <v>93725</v>
      </c>
      <c r="D131" s="6" t="n">
        <v>58592</v>
      </c>
      <c r="E131" s="6" t="n">
        <v>40223</v>
      </c>
    </row>
    <row r="132" spans="1:5">
      <c r="A132" s="4" t="s">
        <v>70</v>
      </c>
      <c r="B132" s="6" t="n">
        <v>71703</v>
      </c>
      <c r="C132" s="6" t="n">
        <v>16081</v>
      </c>
    </row>
    <row r="133" spans="1:5">
      <c r="A133" s="4" t="s">
        <v>71</v>
      </c>
      <c r="B133" s="6" t="n">
        <v>32303</v>
      </c>
      <c r="C133" s="6" t="n">
        <v>32606</v>
      </c>
    </row>
    <row r="134" spans="1:5">
      <c r="A134" s="4" t="s">
        <v>72</v>
      </c>
      <c r="B134" s="6" t="n">
        <v>10487</v>
      </c>
      <c r="C134" s="6" t="n">
        <v>8870</v>
      </c>
    </row>
    <row r="135" spans="1:5">
      <c r="A135" s="4" t="s">
        <v>73</v>
      </c>
      <c r="B135" s="6" t="n">
        <v>35737</v>
      </c>
      <c r="C135" s="6" t="n">
        <v>36478</v>
      </c>
    </row>
    <row r="136" spans="1:5">
      <c r="A136" s="4" t="s">
        <v>74</v>
      </c>
      <c r="C136" s="6" t="n">
        <v>84</v>
      </c>
    </row>
    <row r="137" spans="1:5">
      <c r="A137" s="4" t="s">
        <v>75</v>
      </c>
      <c r="C137" s="6" t="n">
        <v>0</v>
      </c>
    </row>
    <row r="138" spans="1:5">
      <c r="A138" s="4" t="s">
        <v>76</v>
      </c>
      <c r="B138" s="6" t="n">
        <v>960</v>
      </c>
      <c r="C138" s="6" t="n">
        <v>1024</v>
      </c>
    </row>
    <row r="139" spans="1:5">
      <c r="A139" s="4" t="s">
        <v>77</v>
      </c>
      <c r="B139" s="6" t="n">
        <v>183785</v>
      </c>
      <c r="C139" s="6" t="n">
        <v>188868</v>
      </c>
    </row>
    <row r="140" spans="1:5">
      <c r="A140" s="4" t="s">
        <v>78</v>
      </c>
      <c r="B140" s="6" t="n">
        <v>71696</v>
      </c>
      <c r="C140" s="6" t="n">
        <v>72659</v>
      </c>
    </row>
    <row r="141" spans="1:5">
      <c r="A141" s="4" t="s">
        <v>79</v>
      </c>
      <c r="B141" s="6" t="n">
        <v>938396</v>
      </c>
      <c r="C141" s="6" t="n">
        <v>956461</v>
      </c>
    </row>
    <row r="142" spans="1:5">
      <c r="A142" s="4" t="s">
        <v>80</v>
      </c>
      <c r="B142" s="6" t="n">
        <v>33120</v>
      </c>
      <c r="C142" s="6" t="n">
        <v>15197</v>
      </c>
    </row>
    <row r="143" spans="1:5">
      <c r="A143" s="4" t="s">
        <v>81</v>
      </c>
      <c r="B143" s="6" t="n">
        <v>1800</v>
      </c>
      <c r="C143" s="6" t="n">
        <v>0</v>
      </c>
    </row>
    <row r="144" spans="1:5">
      <c r="A144" s="4" t="s">
        <v>82</v>
      </c>
      <c r="B144" s="6" t="n">
        <v>9121</v>
      </c>
      <c r="C144" s="6" t="n">
        <v>3572</v>
      </c>
    </row>
    <row r="145" spans="1:5">
      <c r="A145" s="4" t="s">
        <v>83</v>
      </c>
      <c r="B145" s="6" t="n">
        <v>1237918</v>
      </c>
      <c r="C145" s="6" t="n">
        <v>1236757</v>
      </c>
    </row>
    <row r="146" spans="1:5">
      <c r="A146" s="3" t="s">
        <v>84</v>
      </c>
    </row>
    <row r="147" spans="1:5">
      <c r="A147" s="4" t="s">
        <v>85</v>
      </c>
      <c r="B147" s="6" t="n">
        <v>30928</v>
      </c>
      <c r="C147" s="6" t="n">
        <v>21876</v>
      </c>
    </row>
    <row r="148" spans="1:5">
      <c r="A148" s="4" t="s">
        <v>86</v>
      </c>
      <c r="B148" s="6" t="n">
        <v>4409</v>
      </c>
      <c r="C148" s="6" t="n">
        <v>4682</v>
      </c>
    </row>
    <row r="149" spans="1:5">
      <c r="A149" s="4" t="s">
        <v>87</v>
      </c>
      <c r="B149" s="6" t="n">
        <v>10929</v>
      </c>
      <c r="C149" s="6" t="n">
        <v>13137</v>
      </c>
    </row>
    <row r="150" spans="1:5">
      <c r="A150" s="4" t="s">
        <v>74</v>
      </c>
      <c r="B150" s="6" t="n">
        <v>-191</v>
      </c>
    </row>
    <row r="151" spans="1:5">
      <c r="A151" s="4" t="s">
        <v>88</v>
      </c>
      <c r="C151" s="6" t="n">
        <v>0</v>
      </c>
    </row>
    <row r="152" spans="1:5">
      <c r="A152" s="4" t="s">
        <v>89</v>
      </c>
      <c r="B152" s="6" t="n">
        <v>0</v>
      </c>
      <c r="C152" s="6" t="n">
        <v>0</v>
      </c>
    </row>
    <row r="153" spans="1:5">
      <c r="A153" s="4" t="s">
        <v>90</v>
      </c>
      <c r="B153" s="6" t="n">
        <v>46075</v>
      </c>
      <c r="C153" s="6" t="n">
        <v>39695</v>
      </c>
    </row>
    <row r="154" spans="1:5">
      <c r="A154" s="3" t="s">
        <v>91</v>
      </c>
    </row>
    <row r="155" spans="1:5">
      <c r="A155" s="4" t="s">
        <v>92</v>
      </c>
      <c r="B155" s="6" t="n">
        <v>390</v>
      </c>
      <c r="C155" s="6" t="n">
        <v>590</v>
      </c>
    </row>
    <row r="156" spans="1:5">
      <c r="A156" s="4" t="s">
        <v>93</v>
      </c>
      <c r="B156" s="6" t="n">
        <v>7047</v>
      </c>
      <c r="C156" s="6" t="n">
        <v>5702</v>
      </c>
    </row>
    <row r="157" spans="1:5">
      <c r="A157" s="4" t="s">
        <v>87</v>
      </c>
      <c r="B157" s="6" t="n">
        <v>951</v>
      </c>
      <c r="C157" s="6" t="n">
        <v>904</v>
      </c>
    </row>
    <row r="158" spans="1:5">
      <c r="A158" s="4" t="s">
        <v>94</v>
      </c>
      <c r="B158" s="6" t="n">
        <v>8388</v>
      </c>
      <c r="C158" s="6" t="n">
        <v>7196</v>
      </c>
    </row>
    <row r="159" spans="1:5">
      <c r="A159" s="4" t="s">
        <v>102</v>
      </c>
      <c r="B159" s="6" t="n">
        <v>1183455</v>
      </c>
      <c r="C159" s="6" t="n">
        <v>1189866</v>
      </c>
    </row>
    <row r="160" spans="1:5">
      <c r="A160" s="4" t="s">
        <v>103</v>
      </c>
      <c r="B160" s="6" t="n">
        <v>1237918</v>
      </c>
      <c r="C160" s="6" t="n">
        <v>1236757</v>
      </c>
    </row>
    <row r="161" spans="1:5">
      <c r="A161" s="4" t="s">
        <v>443</v>
      </c>
    </row>
    <row r="162" spans="1:5">
      <c r="A162" s="3" t="s">
        <v>68</v>
      </c>
    </row>
    <row r="163" spans="1:5">
      <c r="A163" s="4" t="s">
        <v>69</v>
      </c>
      <c r="B163" s="6" t="n">
        <v>0</v>
      </c>
      <c r="C163" s="6" t="n">
        <v>0</v>
      </c>
      <c r="D163" s="7" t="n">
        <v>0</v>
      </c>
      <c r="E163" s="7" t="n">
        <v>0</v>
      </c>
    </row>
    <row r="164" spans="1:5">
      <c r="A164" s="4" t="s">
        <v>70</v>
      </c>
      <c r="B164" s="6" t="n">
        <v>0</v>
      </c>
      <c r="C164" s="6" t="n">
        <v>0</v>
      </c>
    </row>
    <row r="165" spans="1:5">
      <c r="A165" s="4" t="s">
        <v>71</v>
      </c>
      <c r="B165" s="6" t="n">
        <v>0</v>
      </c>
      <c r="C165" s="6" t="n">
        <v>0</v>
      </c>
    </row>
    <row r="166" spans="1:5">
      <c r="A166" s="4" t="s">
        <v>72</v>
      </c>
      <c r="B166" s="6" t="n">
        <v>-2092</v>
      </c>
      <c r="C166" s="6" t="n">
        <v>2598</v>
      </c>
    </row>
    <row r="167" spans="1:5">
      <c r="A167" s="4" t="s">
        <v>73</v>
      </c>
      <c r="B167" s="6" t="n">
        <v>-18391</v>
      </c>
      <c r="C167" s="6" t="n">
        <v>-18963</v>
      </c>
    </row>
    <row r="168" spans="1:5">
      <c r="A168" s="4" t="s">
        <v>74</v>
      </c>
      <c r="C168" s="6" t="n">
        <v>0</v>
      </c>
    </row>
    <row r="169" spans="1:5">
      <c r="A169" s="4" t="s">
        <v>75</v>
      </c>
      <c r="C169" s="6" t="n">
        <v>0</v>
      </c>
    </row>
    <row r="170" spans="1:5">
      <c r="A170" s="4" t="s">
        <v>76</v>
      </c>
      <c r="B170" s="6" t="n">
        <v>0</v>
      </c>
      <c r="C170" s="6" t="n">
        <v>0</v>
      </c>
    </row>
    <row r="171" spans="1:5">
      <c r="A171" s="4" t="s">
        <v>77</v>
      </c>
      <c r="B171" s="6" t="n">
        <v>-20483</v>
      </c>
      <c r="C171" s="6" t="n">
        <v>-16365</v>
      </c>
    </row>
    <row r="172" spans="1:5">
      <c r="A172" s="4" t="s">
        <v>78</v>
      </c>
      <c r="B172" s="6" t="n">
        <v>0</v>
      </c>
      <c r="C172" s="6" t="n">
        <v>0</v>
      </c>
    </row>
    <row r="173" spans="1:5">
      <c r="A173" s="4" t="s">
        <v>79</v>
      </c>
      <c r="B173" s="6" t="n">
        <v>-3806602</v>
      </c>
      <c r="C173" s="6" t="n">
        <v>-3799565</v>
      </c>
    </row>
    <row r="174" spans="1:5">
      <c r="A174" s="4" t="s">
        <v>80</v>
      </c>
      <c r="B174" s="6" t="n">
        <v>-112</v>
      </c>
      <c r="C174" s="6" t="n">
        <v>-112</v>
      </c>
    </row>
    <row r="175" spans="1:5">
      <c r="A175" s="4" t="s">
        <v>81</v>
      </c>
      <c r="B175" s="6" t="n">
        <v>0</v>
      </c>
      <c r="C175" s="6" t="n">
        <v>0</v>
      </c>
    </row>
    <row r="176" spans="1:5">
      <c r="A176" s="4" t="s">
        <v>82</v>
      </c>
      <c r="B176" s="6" t="n">
        <v>-4439714</v>
      </c>
      <c r="C176" s="6" t="n">
        <v>-3894997</v>
      </c>
    </row>
    <row r="177" spans="1:5">
      <c r="A177" s="4" t="s">
        <v>83</v>
      </c>
      <c r="B177" s="6" t="n">
        <v>-8266911</v>
      </c>
      <c r="C177" s="6" t="n">
        <v>-7711039</v>
      </c>
    </row>
    <row r="178" spans="1:5">
      <c r="A178" s="3" t="s">
        <v>84</v>
      </c>
    </row>
    <row r="179" spans="1:5">
      <c r="A179" s="4" t="s">
        <v>85</v>
      </c>
      <c r="B179" s="6" t="n">
        <v>38020</v>
      </c>
      <c r="C179" s="6" t="n">
        <v>38021</v>
      </c>
    </row>
    <row r="180" spans="1:5">
      <c r="A180" s="4" t="s">
        <v>86</v>
      </c>
      <c r="B180" s="6" t="n">
        <v>0</v>
      </c>
      <c r="C180" s="6" t="n">
        <v>0</v>
      </c>
    </row>
    <row r="181" spans="1:5">
      <c r="A181" s="4" t="s">
        <v>87</v>
      </c>
      <c r="B181" s="6" t="n">
        <v>0</v>
      </c>
      <c r="C181" s="6" t="n">
        <v>-724</v>
      </c>
    </row>
    <row r="182" spans="1:5">
      <c r="A182" s="4" t="s">
        <v>74</v>
      </c>
      <c r="B182" s="6" t="n">
        <v>0</v>
      </c>
    </row>
    <row r="183" spans="1:5">
      <c r="A183" s="4" t="s">
        <v>88</v>
      </c>
      <c r="C183" s="6" t="n">
        <v>0</v>
      </c>
    </row>
    <row r="184" spans="1:5">
      <c r="A184" s="4" t="s">
        <v>89</v>
      </c>
      <c r="B184" s="6" t="n">
        <v>0</v>
      </c>
      <c r="C184" s="6" t="n">
        <v>0</v>
      </c>
    </row>
    <row r="185" spans="1:5">
      <c r="A185" s="4" t="s">
        <v>90</v>
      </c>
      <c r="B185" s="6" t="n">
        <v>38020</v>
      </c>
      <c r="C185" s="6" t="n">
        <v>37297</v>
      </c>
    </row>
    <row r="186" spans="1:5">
      <c r="A186" s="3" t="s">
        <v>91</v>
      </c>
    </row>
    <row r="187" spans="1:5">
      <c r="A187" s="4" t="s">
        <v>92</v>
      </c>
      <c r="B187" s="6" t="n">
        <v>0</v>
      </c>
      <c r="C187" s="6" t="n">
        <v>724</v>
      </c>
    </row>
    <row r="188" spans="1:5">
      <c r="A188" s="4" t="s">
        <v>93</v>
      </c>
      <c r="B188" s="6" t="n">
        <v>0</v>
      </c>
      <c r="C188" s="6" t="n">
        <v>0</v>
      </c>
    </row>
    <row r="189" spans="1:5">
      <c r="A189" s="4" t="s">
        <v>87</v>
      </c>
      <c r="B189" s="6" t="n">
        <v>0</v>
      </c>
      <c r="C189" s="6" t="n">
        <v>0</v>
      </c>
    </row>
    <row r="190" spans="1:5">
      <c r="A190" s="4" t="s">
        <v>94</v>
      </c>
      <c r="B190" s="6" t="n">
        <v>0</v>
      </c>
      <c r="C190" s="6" t="n">
        <v>724</v>
      </c>
    </row>
    <row r="191" spans="1:5">
      <c r="A191" s="4" t="s">
        <v>102</v>
      </c>
      <c r="B191" s="6" t="n">
        <v>-8304931</v>
      </c>
      <c r="C191" s="6" t="n">
        <v>-7749060</v>
      </c>
    </row>
    <row r="192" spans="1:5">
      <c r="A192" s="4" t="s">
        <v>103</v>
      </c>
      <c r="B192" s="7" t="n">
        <v>-8266911</v>
      </c>
      <c r="C192" s="7" t="n">
        <v>-77110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258</v>
      </c>
      <c r="C1" s="2" t="s">
        <v>2</v>
      </c>
      <c r="D1" s="2" t="s">
        <v>53</v>
      </c>
      <c r="E1" s="2" t="s">
        <v>24</v>
      </c>
      <c r="F1" s="2" t="s">
        <v>2</v>
      </c>
      <c r="G1" s="2" t="s">
        <v>24</v>
      </c>
    </row>
    <row r="2" spans="1:7">
      <c r="A2" s="3" t="s">
        <v>113</v>
      </c>
    </row>
    <row r="3" spans="1:7">
      <c r="A3" s="4" t="s">
        <v>41</v>
      </c>
      <c r="C3" s="7" t="n">
        <v>117341</v>
      </c>
      <c r="E3" s="7" t="n">
        <v>94883</v>
      </c>
      <c r="F3" s="7" t="n">
        <v>562622</v>
      </c>
      <c r="G3" s="7" t="n">
        <v>325403</v>
      </c>
    </row>
    <row r="4" spans="1:7">
      <c r="A4" s="3" t="s">
        <v>449</v>
      </c>
    </row>
    <row r="5" spans="1:7">
      <c r="A5" s="4" t="s">
        <v>115</v>
      </c>
      <c r="F5" s="6" t="n">
        <v>110535</v>
      </c>
      <c r="G5" s="6" t="n">
        <v>104950</v>
      </c>
    </row>
    <row r="6" spans="1:7">
      <c r="A6" s="4" t="s">
        <v>116</v>
      </c>
      <c r="F6" s="6" t="n">
        <v>12136</v>
      </c>
      <c r="G6" s="6" t="n">
        <v>11090</v>
      </c>
    </row>
    <row r="7" spans="1:7">
      <c r="A7" s="4" t="s">
        <v>117</v>
      </c>
      <c r="F7" s="6" t="n">
        <v>57169</v>
      </c>
      <c r="G7" s="6" t="n">
        <v>36016</v>
      </c>
    </row>
    <row r="8" spans="1:7">
      <c r="A8" s="4" t="s">
        <v>118</v>
      </c>
      <c r="F8" s="6" t="n">
        <v>-15786</v>
      </c>
      <c r="G8" s="6" t="n">
        <v>-35036</v>
      </c>
    </row>
    <row r="9" spans="1:7">
      <c r="A9" s="4" t="s">
        <v>119</v>
      </c>
      <c r="F9" s="6" t="n">
        <v>24288</v>
      </c>
      <c r="G9" s="6" t="n">
        <v>4570</v>
      </c>
    </row>
    <row r="10" spans="1:7">
      <c r="A10" s="4" t="s">
        <v>450</v>
      </c>
      <c r="F10" s="6" t="n">
        <v>-374026</v>
      </c>
      <c r="G10" s="6" t="n">
        <v>0</v>
      </c>
    </row>
    <row r="11" spans="1:7">
      <c r="A11" s="4" t="s">
        <v>34</v>
      </c>
      <c r="C11" s="6" t="n">
        <v>0</v>
      </c>
      <c r="E11" s="6" t="n">
        <v>0</v>
      </c>
      <c r="F11" s="6" t="n">
        <v>0</v>
      </c>
      <c r="G11" s="6" t="n">
        <v>-21739</v>
      </c>
    </row>
    <row r="12" spans="1:7">
      <c r="A12" s="4" t="s">
        <v>93</v>
      </c>
      <c r="F12" s="6" t="n">
        <v>-74540</v>
      </c>
      <c r="G12" s="6" t="n">
        <v>15428</v>
      </c>
    </row>
    <row r="13" spans="1:7">
      <c r="A13" s="3" t="s">
        <v>121</v>
      </c>
    </row>
    <row r="14" spans="1:7">
      <c r="A14" s="4" t="s">
        <v>71</v>
      </c>
      <c r="F14" s="6" t="n">
        <v>-41523</v>
      </c>
      <c r="G14" s="6" t="n">
        <v>-3168</v>
      </c>
    </row>
    <row r="15" spans="1:7">
      <c r="A15" s="4" t="s">
        <v>72</v>
      </c>
      <c r="F15" s="6" t="n">
        <v>-24009</v>
      </c>
      <c r="G15" s="6" t="n">
        <v>15370</v>
      </c>
    </row>
    <row r="16" spans="1:7">
      <c r="A16" s="4" t="s">
        <v>73</v>
      </c>
      <c r="F16" s="6" t="n">
        <v>-6905</v>
      </c>
      <c r="G16" s="6" t="n">
        <v>-22203</v>
      </c>
    </row>
    <row r="17" spans="1:7">
      <c r="A17" s="4" t="s">
        <v>76</v>
      </c>
      <c r="F17" s="6" t="n">
        <v>-1580</v>
      </c>
      <c r="G17" s="6" t="n">
        <v>-1609</v>
      </c>
    </row>
    <row r="18" spans="1:7">
      <c r="A18" s="4" t="s">
        <v>85</v>
      </c>
      <c r="F18" s="6" t="n">
        <v>37370</v>
      </c>
      <c r="G18" s="6" t="n">
        <v>-33615</v>
      </c>
    </row>
    <row r="19" spans="1:7">
      <c r="A19" s="4" t="s">
        <v>86</v>
      </c>
      <c r="F19" s="6" t="n">
        <v>-3731</v>
      </c>
      <c r="G19" s="6" t="n">
        <v>-7086</v>
      </c>
    </row>
    <row r="20" spans="1:7">
      <c r="A20" s="4" t="s">
        <v>122</v>
      </c>
      <c r="F20" s="6" t="n">
        <v>-18301</v>
      </c>
      <c r="G20" s="6" t="n">
        <v>1841</v>
      </c>
    </row>
    <row r="21" spans="1:7">
      <c r="A21" s="4" t="s">
        <v>74</v>
      </c>
      <c r="F21" s="6" t="n">
        <v>53435</v>
      </c>
      <c r="G21" s="6" t="n">
        <v>-12566</v>
      </c>
    </row>
    <row r="22" spans="1:7">
      <c r="A22" s="4" t="s">
        <v>123</v>
      </c>
      <c r="F22" s="6" t="n">
        <v>297154</v>
      </c>
      <c r="G22" s="6" t="n">
        <v>377646</v>
      </c>
    </row>
    <row r="23" spans="1:7">
      <c r="A23" s="3" t="s">
        <v>124</v>
      </c>
    </row>
    <row r="24" spans="1:7">
      <c r="A24" s="4" t="s">
        <v>125</v>
      </c>
      <c r="F24" s="6" t="n">
        <v>-207502</v>
      </c>
      <c r="G24" s="6" t="n">
        <v>-163040</v>
      </c>
    </row>
    <row r="25" spans="1:7">
      <c r="A25" s="4" t="s">
        <v>126</v>
      </c>
      <c r="F25" s="6" t="n">
        <v>327779</v>
      </c>
      <c r="G25" s="6" t="n">
        <v>18711</v>
      </c>
    </row>
    <row r="26" spans="1:7">
      <c r="A26" s="4" t="s">
        <v>127</v>
      </c>
      <c r="F26" s="6" t="n">
        <v>-384796</v>
      </c>
      <c r="G26" s="6" t="n">
        <v>-79947</v>
      </c>
    </row>
    <row r="27" spans="1:7">
      <c r="A27" s="4" t="s">
        <v>128</v>
      </c>
      <c r="F27" s="6" t="n">
        <v>35338</v>
      </c>
      <c r="G27" s="6" t="n">
        <v>154891</v>
      </c>
    </row>
    <row r="28" spans="1:7">
      <c r="A28" s="4" t="s">
        <v>129</v>
      </c>
      <c r="D28" s="7" t="n">
        <v>578300</v>
      </c>
      <c r="F28" s="6" t="n">
        <v>578257</v>
      </c>
      <c r="G28" s="6" t="n">
        <v>3344</v>
      </c>
    </row>
    <row r="29" spans="1:7">
      <c r="A29" s="4" t="s">
        <v>130</v>
      </c>
      <c r="F29" s="6" t="n">
        <v>0</v>
      </c>
      <c r="G29" s="6" t="n">
        <v>29933</v>
      </c>
    </row>
    <row r="30" spans="1:7">
      <c r="A30" s="4" t="s">
        <v>131</v>
      </c>
      <c r="B30" s="7" t="n">
        <v>5200</v>
      </c>
      <c r="F30" s="6" t="n">
        <v>0</v>
      </c>
      <c r="G30" s="6" t="n">
        <v>5247</v>
      </c>
    </row>
    <row r="31" spans="1:7">
      <c r="A31" s="4" t="s">
        <v>132</v>
      </c>
      <c r="F31" s="6" t="n">
        <v>-151731</v>
      </c>
      <c r="G31" s="6" t="n">
        <v>-13798</v>
      </c>
    </row>
    <row r="32" spans="1:7">
      <c r="A32" s="4" t="s">
        <v>133</v>
      </c>
      <c r="F32" s="6" t="n">
        <v>4433</v>
      </c>
      <c r="G32" s="6" t="n">
        <v>1583</v>
      </c>
    </row>
    <row r="33" spans="1:7">
      <c r="A33" s="4" t="s">
        <v>134</v>
      </c>
      <c r="F33" s="6" t="n">
        <v>201778</v>
      </c>
      <c r="G33" s="6" t="n">
        <v>-43076</v>
      </c>
    </row>
    <row r="34" spans="1:7">
      <c r="A34" s="3" t="s">
        <v>135</v>
      </c>
    </row>
    <row r="35" spans="1:7">
      <c r="A35" s="4" t="s">
        <v>451</v>
      </c>
      <c r="F35" s="6" t="n">
        <v>0</v>
      </c>
      <c r="G35" s="6" t="n">
        <v>0</v>
      </c>
    </row>
    <row r="36" spans="1:7">
      <c r="A36" s="4" t="s">
        <v>136</v>
      </c>
      <c r="F36" s="6" t="n">
        <v>-16</v>
      </c>
      <c r="G36" s="6" t="n">
        <v>-456</v>
      </c>
    </row>
    <row r="37" spans="1:7">
      <c r="A37" s="4" t="s">
        <v>452</v>
      </c>
      <c r="F37" s="6" t="n">
        <v>22260</v>
      </c>
      <c r="G37" s="6" t="n">
        <v>31956</v>
      </c>
    </row>
    <row r="38" spans="1:7">
      <c r="A38" s="4" t="s">
        <v>138</v>
      </c>
      <c r="F38" s="6" t="n">
        <v>-115273</v>
      </c>
      <c r="G38" s="6" t="n">
        <v>-201941</v>
      </c>
    </row>
    <row r="39" spans="1:7">
      <c r="A39" s="4" t="s">
        <v>139</v>
      </c>
      <c r="F39" s="6" t="n">
        <v>-502439</v>
      </c>
      <c r="G39" s="6" t="n">
        <v>-314648</v>
      </c>
    </row>
    <row r="40" spans="1:7">
      <c r="A40" s="4" t="s">
        <v>133</v>
      </c>
      <c r="F40" s="6" t="n">
        <v>1153</v>
      </c>
      <c r="G40" s="6" t="n">
        <v>3139</v>
      </c>
    </row>
    <row r="41" spans="1:7">
      <c r="A41" s="4" t="s">
        <v>140</v>
      </c>
      <c r="F41" s="6" t="n">
        <v>-594315</v>
      </c>
      <c r="G41" s="6" t="n">
        <v>-481950</v>
      </c>
    </row>
    <row r="42" spans="1:7">
      <c r="A42" s="4" t="s">
        <v>141</v>
      </c>
      <c r="F42" s="6" t="n">
        <v>-6574</v>
      </c>
      <c r="G42" s="6" t="n">
        <v>-7588</v>
      </c>
    </row>
    <row r="43" spans="1:7">
      <c r="A43" s="4" t="s">
        <v>142</v>
      </c>
      <c r="F43" s="6" t="n">
        <v>-101957</v>
      </c>
      <c r="G43" s="6" t="n">
        <v>-154968</v>
      </c>
    </row>
    <row r="44" spans="1:7">
      <c r="A44" s="4" t="s">
        <v>143</v>
      </c>
      <c r="F44" s="6" t="n">
        <v>417073</v>
      </c>
      <c r="G44" s="6" t="n">
        <v>513288</v>
      </c>
    </row>
    <row r="45" spans="1:7">
      <c r="A45" s="4" t="s">
        <v>144</v>
      </c>
      <c r="C45" s="6" t="n">
        <v>315116</v>
      </c>
      <c r="E45" s="6" t="n">
        <v>358320</v>
      </c>
      <c r="F45" s="6" t="n">
        <v>315116</v>
      </c>
      <c r="G45" s="6" t="n">
        <v>358320</v>
      </c>
    </row>
    <row r="46" spans="1:7">
      <c r="A46" s="4" t="s">
        <v>439</v>
      </c>
    </row>
    <row r="47" spans="1:7">
      <c r="A47" s="3" t="s">
        <v>113</v>
      </c>
    </row>
    <row r="48" spans="1:7">
      <c r="A48" s="4" t="s">
        <v>41</v>
      </c>
      <c r="C48" s="6" t="n">
        <v>117341</v>
      </c>
      <c r="E48" s="6" t="n">
        <v>94883</v>
      </c>
      <c r="F48" s="6" t="n">
        <v>562622</v>
      </c>
      <c r="G48" s="6" t="n">
        <v>325403</v>
      </c>
    </row>
    <row r="49" spans="1:7">
      <c r="A49" s="3" t="s">
        <v>449</v>
      </c>
    </row>
    <row r="50" spans="1:7">
      <c r="A50" s="4" t="s">
        <v>115</v>
      </c>
      <c r="F50" s="6" t="n">
        <v>0</v>
      </c>
      <c r="G50" s="6" t="n">
        <v>0</v>
      </c>
    </row>
    <row r="51" spans="1:7">
      <c r="A51" s="4" t="s">
        <v>116</v>
      </c>
      <c r="F51" s="6" t="n">
        <v>0</v>
      </c>
      <c r="G51" s="6" t="n">
        <v>0</v>
      </c>
    </row>
    <row r="52" spans="1:7">
      <c r="A52" s="4" t="s">
        <v>117</v>
      </c>
      <c r="F52" s="6" t="n">
        <v>57169</v>
      </c>
      <c r="G52" s="6" t="n">
        <v>36016</v>
      </c>
    </row>
    <row r="53" spans="1:7">
      <c r="A53" s="4" t="s">
        <v>118</v>
      </c>
      <c r="F53" s="6" t="n">
        <v>0</v>
      </c>
      <c r="G53" s="6" t="n">
        <v>0</v>
      </c>
    </row>
    <row r="54" spans="1:7">
      <c r="A54" s="4" t="s">
        <v>119</v>
      </c>
      <c r="F54" s="6" t="n">
        <v>0</v>
      </c>
      <c r="G54" s="6" t="n">
        <v>0</v>
      </c>
    </row>
    <row r="55" spans="1:7">
      <c r="A55" s="4" t="s">
        <v>450</v>
      </c>
      <c r="F55" s="6" t="n">
        <v>0</v>
      </c>
    </row>
    <row r="56" spans="1:7">
      <c r="A56" s="4" t="s">
        <v>34</v>
      </c>
      <c r="G56" s="6" t="n">
        <v>0</v>
      </c>
    </row>
    <row r="57" spans="1:7">
      <c r="A57" s="4" t="s">
        <v>93</v>
      </c>
      <c r="F57" s="6" t="n">
        <v>0</v>
      </c>
      <c r="G57" s="6" t="n">
        <v>0</v>
      </c>
    </row>
    <row r="58" spans="1:7">
      <c r="A58" s="3" t="s">
        <v>121</v>
      </c>
    </row>
    <row r="59" spans="1:7">
      <c r="A59" s="4" t="s">
        <v>71</v>
      </c>
      <c r="F59" s="6" t="n">
        <v>0</v>
      </c>
      <c r="G59" s="6" t="n">
        <v>0</v>
      </c>
    </row>
    <row r="60" spans="1:7">
      <c r="A60" s="4" t="s">
        <v>72</v>
      </c>
      <c r="F60" s="6" t="n">
        <v>0</v>
      </c>
      <c r="G60" s="6" t="n">
        <v>0</v>
      </c>
    </row>
    <row r="61" spans="1:7">
      <c r="A61" s="4" t="s">
        <v>73</v>
      </c>
      <c r="F61" s="6" t="n">
        <v>0</v>
      </c>
      <c r="G61" s="6" t="n">
        <v>0</v>
      </c>
    </row>
    <row r="62" spans="1:7">
      <c r="A62" s="4" t="s">
        <v>76</v>
      </c>
      <c r="F62" s="6" t="n">
        <v>0</v>
      </c>
      <c r="G62" s="6" t="n">
        <v>0</v>
      </c>
    </row>
    <row r="63" spans="1:7">
      <c r="A63" s="4" t="s">
        <v>85</v>
      </c>
      <c r="F63" s="6" t="n">
        <v>0</v>
      </c>
      <c r="G63" s="6" t="n">
        <v>0</v>
      </c>
    </row>
    <row r="64" spans="1:7">
      <c r="A64" s="4" t="s">
        <v>86</v>
      </c>
      <c r="F64" s="6" t="n">
        <v>0</v>
      </c>
      <c r="G64" s="6" t="n">
        <v>0</v>
      </c>
    </row>
    <row r="65" spans="1:7">
      <c r="A65" s="4" t="s">
        <v>122</v>
      </c>
      <c r="F65" s="6" t="n">
        <v>0</v>
      </c>
      <c r="G65" s="6" t="n">
        <v>0</v>
      </c>
    </row>
    <row r="66" spans="1:7">
      <c r="A66" s="4" t="s">
        <v>74</v>
      </c>
      <c r="F66" s="6" t="n">
        <v>0</v>
      </c>
      <c r="G66" s="6" t="n">
        <v>0</v>
      </c>
    </row>
    <row r="67" spans="1:7">
      <c r="A67" s="4" t="s">
        <v>123</v>
      </c>
      <c r="F67" s="6" t="n">
        <v>619791</v>
      </c>
      <c r="G67" s="6" t="n">
        <v>361419</v>
      </c>
    </row>
    <row r="68" spans="1:7">
      <c r="A68" s="3" t="s">
        <v>124</v>
      </c>
    </row>
    <row r="69" spans="1:7">
      <c r="A69" s="4" t="s">
        <v>125</v>
      </c>
      <c r="F69" s="6" t="n">
        <v>0</v>
      </c>
      <c r="G69" s="6" t="n">
        <v>0</v>
      </c>
    </row>
    <row r="70" spans="1:7">
      <c r="A70" s="4" t="s">
        <v>126</v>
      </c>
      <c r="F70" s="6" t="n">
        <v>0</v>
      </c>
      <c r="G70" s="6" t="n">
        <v>0</v>
      </c>
    </row>
    <row r="71" spans="1:7">
      <c r="A71" s="4" t="s">
        <v>127</v>
      </c>
      <c r="F71" s="6" t="n">
        <v>0</v>
      </c>
      <c r="G71" s="6" t="n">
        <v>0</v>
      </c>
    </row>
    <row r="72" spans="1:7">
      <c r="A72" s="4" t="s">
        <v>128</v>
      </c>
      <c r="F72" s="6" t="n">
        <v>0</v>
      </c>
      <c r="G72" s="6" t="n">
        <v>0</v>
      </c>
    </row>
    <row r="73" spans="1:7">
      <c r="A73" s="4" t="s">
        <v>129</v>
      </c>
      <c r="F73" s="6" t="n">
        <v>0</v>
      </c>
      <c r="G73" s="6" t="n">
        <v>0</v>
      </c>
    </row>
    <row r="74" spans="1:7">
      <c r="A74" s="4" t="s">
        <v>130</v>
      </c>
      <c r="G74" s="6" t="n">
        <v>0</v>
      </c>
    </row>
    <row r="75" spans="1:7">
      <c r="A75" s="4" t="s">
        <v>131</v>
      </c>
      <c r="G75" s="6" t="n">
        <v>0</v>
      </c>
    </row>
    <row r="76" spans="1:7">
      <c r="A76" s="4" t="s">
        <v>132</v>
      </c>
      <c r="F76" s="6" t="n">
        <v>0</v>
      </c>
      <c r="G76" s="6" t="n">
        <v>0</v>
      </c>
    </row>
    <row r="77" spans="1:7">
      <c r="A77" s="4" t="s">
        <v>133</v>
      </c>
      <c r="F77" s="6" t="n">
        <v>-24380</v>
      </c>
      <c r="G77" s="6" t="n">
        <v>123154</v>
      </c>
    </row>
    <row r="78" spans="1:7">
      <c r="A78" s="4" t="s">
        <v>134</v>
      </c>
      <c r="F78" s="6" t="n">
        <v>-24380</v>
      </c>
      <c r="G78" s="6" t="n">
        <v>123154</v>
      </c>
    </row>
    <row r="79" spans="1:7">
      <c r="A79" s="3" t="s">
        <v>135</v>
      </c>
    </row>
    <row r="80" spans="1:7">
      <c r="A80" s="4" t="s">
        <v>451</v>
      </c>
      <c r="F80" s="6" t="n">
        <v>0</v>
      </c>
      <c r="G80" s="6" t="n">
        <v>0</v>
      </c>
    </row>
    <row r="81" spans="1:7">
      <c r="A81" s="4" t="s">
        <v>136</v>
      </c>
      <c r="F81" s="6" t="n">
        <v>0</v>
      </c>
      <c r="G81" s="6" t="n">
        <v>0</v>
      </c>
    </row>
    <row r="82" spans="1:7">
      <c r="A82" s="4" t="s">
        <v>452</v>
      </c>
      <c r="F82" s="6" t="n">
        <v>22260</v>
      </c>
      <c r="G82" s="6" t="n">
        <v>31956</v>
      </c>
    </row>
    <row r="83" spans="1:7">
      <c r="A83" s="4" t="s">
        <v>138</v>
      </c>
      <c r="F83" s="6" t="n">
        <v>-115232</v>
      </c>
      <c r="G83" s="6" t="n">
        <v>-201881</v>
      </c>
    </row>
    <row r="84" spans="1:7">
      <c r="A84" s="4" t="s">
        <v>139</v>
      </c>
      <c r="F84" s="6" t="n">
        <v>-502439</v>
      </c>
      <c r="G84" s="6" t="n">
        <v>-314648</v>
      </c>
    </row>
    <row r="85" spans="1:7">
      <c r="A85" s="4" t="s">
        <v>133</v>
      </c>
      <c r="F85" s="6" t="n">
        <v>0</v>
      </c>
      <c r="G85" s="6" t="n">
        <v>0</v>
      </c>
    </row>
    <row r="86" spans="1:7">
      <c r="A86" s="4" t="s">
        <v>140</v>
      </c>
      <c r="F86" s="6" t="n">
        <v>-595411</v>
      </c>
      <c r="G86" s="6" t="n">
        <v>-484573</v>
      </c>
    </row>
    <row r="87" spans="1:7">
      <c r="A87" s="4" t="s">
        <v>141</v>
      </c>
      <c r="F87" s="6" t="n">
        <v>0</v>
      </c>
      <c r="G87" s="6" t="n">
        <v>0</v>
      </c>
    </row>
    <row r="88" spans="1:7">
      <c r="A88" s="4" t="s">
        <v>142</v>
      </c>
      <c r="F88" s="6" t="n">
        <v>0</v>
      </c>
      <c r="G88" s="6" t="n">
        <v>0</v>
      </c>
    </row>
    <row r="89" spans="1:7">
      <c r="A89" s="4" t="s">
        <v>143</v>
      </c>
      <c r="F89" s="6" t="n">
        <v>0</v>
      </c>
      <c r="G89" s="6" t="n">
        <v>0</v>
      </c>
    </row>
    <row r="90" spans="1:7">
      <c r="A90" s="4" t="s">
        <v>144</v>
      </c>
      <c r="C90" s="6" t="n">
        <v>0</v>
      </c>
      <c r="E90" s="6" t="n">
        <v>0</v>
      </c>
      <c r="F90" s="6" t="n">
        <v>0</v>
      </c>
      <c r="G90" s="6" t="n">
        <v>0</v>
      </c>
    </row>
    <row r="91" spans="1:7">
      <c r="A91" s="4" t="s">
        <v>440</v>
      </c>
    </row>
    <row r="92" spans="1:7">
      <c r="A92" s="3" t="s">
        <v>113</v>
      </c>
    </row>
    <row r="93" spans="1:7">
      <c r="A93" s="4" t="s">
        <v>41</v>
      </c>
      <c r="C93" s="6" t="n">
        <v>37682</v>
      </c>
      <c r="E93" s="6" t="n">
        <v>23449</v>
      </c>
      <c r="F93" s="6" t="n">
        <v>332421</v>
      </c>
      <c r="G93" s="6" t="n">
        <v>102933</v>
      </c>
    </row>
    <row r="94" spans="1:7">
      <c r="A94" s="3" t="s">
        <v>449</v>
      </c>
    </row>
    <row r="95" spans="1:7">
      <c r="A95" s="4" t="s">
        <v>115</v>
      </c>
      <c r="F95" s="6" t="n">
        <v>66555</v>
      </c>
      <c r="G95" s="6" t="n">
        <v>58898</v>
      </c>
    </row>
    <row r="96" spans="1:7">
      <c r="A96" s="4" t="s">
        <v>116</v>
      </c>
      <c r="F96" s="6" t="n">
        <v>11612</v>
      </c>
      <c r="G96" s="6" t="n">
        <v>10620</v>
      </c>
    </row>
    <row r="97" spans="1:7">
      <c r="A97" s="4" t="s">
        <v>117</v>
      </c>
      <c r="F97" s="6" t="n">
        <v>0</v>
      </c>
      <c r="G97" s="6" t="n">
        <v>0</v>
      </c>
    </row>
    <row r="98" spans="1:7">
      <c r="A98" s="4" t="s">
        <v>118</v>
      </c>
      <c r="F98" s="6" t="n">
        <v>-12547</v>
      </c>
      <c r="G98" s="6" t="n">
        <v>-31113</v>
      </c>
    </row>
    <row r="99" spans="1:7">
      <c r="A99" s="4" t="s">
        <v>119</v>
      </c>
      <c r="F99" s="6" t="n">
        <v>22470</v>
      </c>
      <c r="G99" s="6" t="n">
        <v>3730</v>
      </c>
    </row>
    <row r="100" spans="1:7">
      <c r="A100" s="4" t="s">
        <v>450</v>
      </c>
      <c r="F100" s="6" t="n">
        <v>-384707</v>
      </c>
    </row>
    <row r="101" spans="1:7">
      <c r="A101" s="4" t="s">
        <v>34</v>
      </c>
      <c r="G101" s="6" t="n">
        <v>0</v>
      </c>
    </row>
    <row r="102" spans="1:7">
      <c r="A102" s="4" t="s">
        <v>93</v>
      </c>
      <c r="F102" s="6" t="n">
        <v>-82115</v>
      </c>
      <c r="G102" s="6" t="n">
        <v>69</v>
      </c>
    </row>
    <row r="103" spans="1:7">
      <c r="A103" s="3" t="s">
        <v>121</v>
      </c>
    </row>
    <row r="104" spans="1:7">
      <c r="A104" s="4" t="s">
        <v>71</v>
      </c>
      <c r="F104" s="6" t="n">
        <v>-29503</v>
      </c>
      <c r="G104" s="6" t="n">
        <v>2345</v>
      </c>
    </row>
    <row r="105" spans="1:7">
      <c r="A105" s="4" t="s">
        <v>72</v>
      </c>
      <c r="F105" s="6" t="n">
        <v>-25170</v>
      </c>
      <c r="G105" s="6" t="n">
        <v>10048</v>
      </c>
    </row>
    <row r="106" spans="1:7">
      <c r="A106" s="4" t="s">
        <v>73</v>
      </c>
      <c r="F106" s="6" t="n">
        <v>-7378</v>
      </c>
      <c r="G106" s="6" t="n">
        <v>-15228</v>
      </c>
    </row>
    <row r="107" spans="1:7">
      <c r="A107" s="4" t="s">
        <v>76</v>
      </c>
      <c r="F107" s="6" t="n">
        <v>68</v>
      </c>
      <c r="G107" s="6" t="n">
        <v>34</v>
      </c>
    </row>
    <row r="108" spans="1:7">
      <c r="A108" s="4" t="s">
        <v>85</v>
      </c>
      <c r="F108" s="6" t="n">
        <v>-339163</v>
      </c>
      <c r="G108" s="6" t="n">
        <v>-174010</v>
      </c>
    </row>
    <row r="109" spans="1:7">
      <c r="A109" s="4" t="s">
        <v>86</v>
      </c>
      <c r="F109" s="6" t="n">
        <v>-1850</v>
      </c>
      <c r="G109" s="6" t="n">
        <v>-3903</v>
      </c>
    </row>
    <row r="110" spans="1:7">
      <c r="A110" s="4" t="s">
        <v>122</v>
      </c>
      <c r="F110" s="6" t="n">
        <v>-20292</v>
      </c>
      <c r="G110" s="6" t="n">
        <v>-28349</v>
      </c>
    </row>
    <row r="111" spans="1:7">
      <c r="A111" s="4" t="s">
        <v>74</v>
      </c>
      <c r="F111" s="6" t="n">
        <v>53923</v>
      </c>
      <c r="G111" s="6" t="n">
        <v>15041</v>
      </c>
    </row>
    <row r="112" spans="1:7">
      <c r="A112" s="4" t="s">
        <v>123</v>
      </c>
      <c r="F112" s="6" t="n">
        <v>-415676</v>
      </c>
      <c r="G112" s="6" t="n">
        <v>-48885</v>
      </c>
    </row>
    <row r="113" spans="1:7">
      <c r="A113" s="3" t="s">
        <v>124</v>
      </c>
    </row>
    <row r="114" spans="1:7">
      <c r="A114" s="4" t="s">
        <v>125</v>
      </c>
      <c r="F114" s="6" t="n">
        <v>-111219</v>
      </c>
      <c r="G114" s="6" t="n">
        <v>-72623</v>
      </c>
    </row>
    <row r="115" spans="1:7">
      <c r="A115" s="4" t="s">
        <v>126</v>
      </c>
      <c r="F115" s="6" t="n">
        <v>0</v>
      </c>
      <c r="G115" s="6" t="n">
        <v>0</v>
      </c>
    </row>
    <row r="116" spans="1:7">
      <c r="A116" s="4" t="s">
        <v>127</v>
      </c>
      <c r="F116" s="6" t="n">
        <v>-3838</v>
      </c>
      <c r="G116" s="6" t="n">
        <v>-2436</v>
      </c>
    </row>
    <row r="117" spans="1:7">
      <c r="A117" s="4" t="s">
        <v>128</v>
      </c>
      <c r="F117" s="6" t="n">
        <v>32099</v>
      </c>
      <c r="G117" s="6" t="n">
        <v>93387</v>
      </c>
    </row>
    <row r="118" spans="1:7">
      <c r="A118" s="4" t="s">
        <v>129</v>
      </c>
      <c r="F118" s="6" t="n">
        <v>565643</v>
      </c>
      <c r="G118" s="6" t="n">
        <v>3344</v>
      </c>
    </row>
    <row r="119" spans="1:7">
      <c r="A119" s="4" t="s">
        <v>130</v>
      </c>
      <c r="G119" s="6" t="n">
        <v>0</v>
      </c>
    </row>
    <row r="120" spans="1:7">
      <c r="A120" s="4" t="s">
        <v>131</v>
      </c>
      <c r="G120" s="6" t="n">
        <v>0</v>
      </c>
    </row>
    <row r="121" spans="1:7">
      <c r="A121" s="4" t="s">
        <v>132</v>
      </c>
      <c r="F121" s="6" t="n">
        <v>-127524</v>
      </c>
      <c r="G121" s="6" t="n">
        <v>-13798</v>
      </c>
    </row>
    <row r="122" spans="1:7">
      <c r="A122" s="4" t="s">
        <v>133</v>
      </c>
      <c r="F122" s="6" t="n">
        <v>114598</v>
      </c>
      <c r="G122" s="6" t="n">
        <v>45096</v>
      </c>
    </row>
    <row r="123" spans="1:7">
      <c r="A123" s="4" t="s">
        <v>134</v>
      </c>
      <c r="F123" s="6" t="n">
        <v>469759</v>
      </c>
      <c r="G123" s="6" t="n">
        <v>52970</v>
      </c>
    </row>
    <row r="124" spans="1:7">
      <c r="A124" s="3" t="s">
        <v>135</v>
      </c>
    </row>
    <row r="125" spans="1:7">
      <c r="A125" s="4" t="s">
        <v>451</v>
      </c>
      <c r="F125" s="6" t="n">
        <v>0</v>
      </c>
      <c r="G125" s="6" t="n">
        <v>0</v>
      </c>
    </row>
    <row r="126" spans="1:7">
      <c r="A126" s="4" t="s">
        <v>136</v>
      </c>
      <c r="F126" s="6" t="n">
        <v>-309</v>
      </c>
      <c r="G126" s="6" t="n">
        <v>-726</v>
      </c>
    </row>
    <row r="127" spans="1:7">
      <c r="A127" s="4" t="s">
        <v>452</v>
      </c>
      <c r="F127" s="6" t="n">
        <v>0</v>
      </c>
      <c r="G127" s="6" t="n">
        <v>0</v>
      </c>
    </row>
    <row r="128" spans="1:7">
      <c r="A128" s="4" t="s">
        <v>138</v>
      </c>
      <c r="F128" s="6" t="n">
        <v>0</v>
      </c>
      <c r="G128" s="6" t="n">
        <v>0</v>
      </c>
    </row>
    <row r="129" spans="1:7">
      <c r="A129" s="4" t="s">
        <v>139</v>
      </c>
      <c r="F129" s="6" t="n">
        <v>0</v>
      </c>
      <c r="G129" s="6" t="n">
        <v>0</v>
      </c>
    </row>
    <row r="130" spans="1:7">
      <c r="A130" s="4" t="s">
        <v>133</v>
      </c>
      <c r="F130" s="6" t="n">
        <v>1464</v>
      </c>
      <c r="G130" s="6" t="n">
        <v>1464</v>
      </c>
    </row>
    <row r="131" spans="1:7">
      <c r="A131" s="4" t="s">
        <v>140</v>
      </c>
      <c r="F131" s="6" t="n">
        <v>1155</v>
      </c>
      <c r="G131" s="6" t="n">
        <v>738</v>
      </c>
    </row>
    <row r="132" spans="1:7">
      <c r="A132" s="4" t="s">
        <v>141</v>
      </c>
      <c r="F132" s="6" t="n">
        <v>0</v>
      </c>
      <c r="G132" s="6" t="n">
        <v>0</v>
      </c>
    </row>
    <row r="133" spans="1:7">
      <c r="A133" s="4" t="s">
        <v>142</v>
      </c>
      <c r="F133" s="6" t="n">
        <v>55238</v>
      </c>
      <c r="G133" s="6" t="n">
        <v>4823</v>
      </c>
    </row>
    <row r="134" spans="1:7">
      <c r="A134" s="4" t="s">
        <v>143</v>
      </c>
      <c r="F134" s="6" t="n">
        <v>74145</v>
      </c>
      <c r="G134" s="6" t="n">
        <v>73540</v>
      </c>
    </row>
    <row r="135" spans="1:7">
      <c r="A135" s="4" t="s">
        <v>144</v>
      </c>
      <c r="C135" s="6" t="n">
        <v>129383</v>
      </c>
      <c r="E135" s="6" t="n">
        <v>78363</v>
      </c>
      <c r="F135" s="6" t="n">
        <v>129383</v>
      </c>
      <c r="G135" s="6" t="n">
        <v>78363</v>
      </c>
    </row>
    <row r="136" spans="1:7">
      <c r="A136" s="4" t="s">
        <v>441</v>
      </c>
    </row>
    <row r="137" spans="1:7">
      <c r="A137" s="3" t="s">
        <v>113</v>
      </c>
    </row>
    <row r="138" spans="1:7">
      <c r="A138" s="4" t="s">
        <v>41</v>
      </c>
      <c r="C138" s="6" t="n">
        <v>79673</v>
      </c>
      <c r="E138" s="6" t="n">
        <v>66442</v>
      </c>
      <c r="F138" s="6" t="n">
        <v>231247</v>
      </c>
      <c r="G138" s="6" t="n">
        <v>210203</v>
      </c>
    </row>
    <row r="139" spans="1:7">
      <c r="A139" s="3" t="s">
        <v>449</v>
      </c>
    </row>
    <row r="140" spans="1:7">
      <c r="A140" s="4" t="s">
        <v>115</v>
      </c>
      <c r="F140" s="6" t="n">
        <v>37094</v>
      </c>
      <c r="G140" s="6" t="n">
        <v>38081</v>
      </c>
    </row>
    <row r="141" spans="1:7">
      <c r="A141" s="4" t="s">
        <v>116</v>
      </c>
      <c r="F141" s="6" t="n">
        <v>218</v>
      </c>
      <c r="G141" s="6" t="n">
        <v>45</v>
      </c>
    </row>
    <row r="142" spans="1:7">
      <c r="A142" s="4" t="s">
        <v>117</v>
      </c>
      <c r="F142" s="6" t="n">
        <v>0</v>
      </c>
      <c r="G142" s="6" t="n">
        <v>0</v>
      </c>
    </row>
    <row r="143" spans="1:7">
      <c r="A143" s="4" t="s">
        <v>118</v>
      </c>
      <c r="F143" s="6" t="n">
        <v>0</v>
      </c>
      <c r="G143" s="6" t="n">
        <v>86</v>
      </c>
    </row>
    <row r="144" spans="1:7">
      <c r="A144" s="4" t="s">
        <v>119</v>
      </c>
      <c r="F144" s="6" t="n">
        <v>0</v>
      </c>
      <c r="G144" s="6" t="n">
        <v>-206</v>
      </c>
    </row>
    <row r="145" spans="1:7">
      <c r="A145" s="4" t="s">
        <v>450</v>
      </c>
      <c r="F145" s="6" t="n">
        <v>0</v>
      </c>
    </row>
    <row r="146" spans="1:7">
      <c r="A146" s="4" t="s">
        <v>34</v>
      </c>
      <c r="G146" s="6" t="n">
        <v>-21739</v>
      </c>
    </row>
    <row r="147" spans="1:7">
      <c r="A147" s="4" t="s">
        <v>93</v>
      </c>
      <c r="F147" s="6" t="n">
        <v>5895</v>
      </c>
      <c r="G147" s="6" t="n">
        <v>14639</v>
      </c>
    </row>
    <row r="148" spans="1:7">
      <c r="A148" s="3" t="s">
        <v>121</v>
      </c>
    </row>
    <row r="149" spans="1:7">
      <c r="A149" s="4" t="s">
        <v>71</v>
      </c>
      <c r="F149" s="6" t="n">
        <v>-11703</v>
      </c>
      <c r="G149" s="6" t="n">
        <v>-8184</v>
      </c>
    </row>
    <row r="150" spans="1:7">
      <c r="A150" s="4" t="s">
        <v>72</v>
      </c>
      <c r="F150" s="6" t="n">
        <v>-1583</v>
      </c>
      <c r="G150" s="6" t="n">
        <v>4361</v>
      </c>
    </row>
    <row r="151" spans="1:7">
      <c r="A151" s="4" t="s">
        <v>73</v>
      </c>
      <c r="F151" s="6" t="n">
        <v>3163</v>
      </c>
      <c r="G151" s="6" t="n">
        <v>-4420</v>
      </c>
    </row>
    <row r="152" spans="1:7">
      <c r="A152" s="4" t="s">
        <v>76</v>
      </c>
      <c r="F152" s="6" t="n">
        <v>-1743</v>
      </c>
      <c r="G152" s="6" t="n">
        <v>-1460</v>
      </c>
    </row>
    <row r="153" spans="1:7">
      <c r="A153" s="4" t="s">
        <v>85</v>
      </c>
      <c r="F153" s="6" t="n">
        <v>366402</v>
      </c>
      <c r="G153" s="6" t="n">
        <v>137440</v>
      </c>
    </row>
    <row r="154" spans="1:7">
      <c r="A154" s="4" t="s">
        <v>86</v>
      </c>
      <c r="F154" s="6" t="n">
        <v>-1641</v>
      </c>
      <c r="G154" s="6" t="n">
        <v>-1216</v>
      </c>
    </row>
    <row r="155" spans="1:7">
      <c r="A155" s="4" t="s">
        <v>122</v>
      </c>
      <c r="F155" s="6" t="n">
        <v>2778</v>
      </c>
      <c r="G155" s="6" t="n">
        <v>25082</v>
      </c>
    </row>
    <row r="156" spans="1:7">
      <c r="A156" s="4" t="s">
        <v>74</v>
      </c>
      <c r="F156" s="6" t="n">
        <v>-356</v>
      </c>
      <c r="G156" s="6" t="n">
        <v>-26508</v>
      </c>
    </row>
    <row r="157" spans="1:7">
      <c r="A157" s="4" t="s">
        <v>123</v>
      </c>
      <c r="F157" s="6" t="n">
        <v>629771</v>
      </c>
      <c r="G157" s="6" t="n">
        <v>366204</v>
      </c>
    </row>
    <row r="158" spans="1:7">
      <c r="A158" s="3" t="s">
        <v>124</v>
      </c>
    </row>
    <row r="159" spans="1:7">
      <c r="A159" s="4" t="s">
        <v>125</v>
      </c>
      <c r="F159" s="6" t="n">
        <v>-85885</v>
      </c>
      <c r="G159" s="6" t="n">
        <v>-81881</v>
      </c>
    </row>
    <row r="160" spans="1:7">
      <c r="A160" s="4" t="s">
        <v>126</v>
      </c>
      <c r="F160" s="6" t="n">
        <v>0</v>
      </c>
      <c r="G160" s="6" t="n">
        <v>0</v>
      </c>
    </row>
    <row r="161" spans="1:7">
      <c r="A161" s="4" t="s">
        <v>127</v>
      </c>
      <c r="F161" s="6" t="n">
        <v>-2235</v>
      </c>
      <c r="G161" s="6" t="n">
        <v>47169</v>
      </c>
    </row>
    <row r="162" spans="1:7">
      <c r="A162" s="4" t="s">
        <v>128</v>
      </c>
      <c r="F162" s="6" t="n">
        <v>0</v>
      </c>
      <c r="G162" s="6" t="n">
        <v>-89</v>
      </c>
    </row>
    <row r="163" spans="1:7">
      <c r="A163" s="4" t="s">
        <v>129</v>
      </c>
      <c r="F163" s="6" t="n">
        <v>0</v>
      </c>
      <c r="G163" s="6" t="n">
        <v>0</v>
      </c>
    </row>
    <row r="164" spans="1:7">
      <c r="A164" s="4" t="s">
        <v>130</v>
      </c>
      <c r="G164" s="6" t="n">
        <v>29933</v>
      </c>
    </row>
    <row r="165" spans="1:7">
      <c r="A165" s="4" t="s">
        <v>131</v>
      </c>
      <c r="G165" s="6" t="n">
        <v>5247</v>
      </c>
    </row>
    <row r="166" spans="1:7">
      <c r="A166" s="4" t="s">
        <v>132</v>
      </c>
      <c r="F166" s="6" t="n">
        <v>0</v>
      </c>
      <c r="G166" s="6" t="n">
        <v>0</v>
      </c>
    </row>
    <row r="167" spans="1:7">
      <c r="A167" s="4" t="s">
        <v>133</v>
      </c>
      <c r="F167" s="6" t="n">
        <v>-638714</v>
      </c>
      <c r="G167" s="6" t="n">
        <v>-545939</v>
      </c>
    </row>
    <row r="168" spans="1:7">
      <c r="A168" s="4" t="s">
        <v>134</v>
      </c>
      <c r="F168" s="6" t="n">
        <v>-726834</v>
      </c>
      <c r="G168" s="6" t="n">
        <v>-545560</v>
      </c>
    </row>
    <row r="169" spans="1:7">
      <c r="A169" s="3" t="s">
        <v>135</v>
      </c>
    </row>
    <row r="170" spans="1:7">
      <c r="A170" s="4" t="s">
        <v>451</v>
      </c>
      <c r="F170" s="6" t="n">
        <v>-55</v>
      </c>
      <c r="G170" s="6" t="n">
        <v>-2225</v>
      </c>
    </row>
    <row r="171" spans="1:7">
      <c r="A171" s="4" t="s">
        <v>136</v>
      </c>
      <c r="F171" s="6" t="n">
        <v>1053</v>
      </c>
      <c r="G171" s="6" t="n">
        <v>3421</v>
      </c>
    </row>
    <row r="172" spans="1:7">
      <c r="A172" s="4" t="s">
        <v>452</v>
      </c>
      <c r="F172" s="6" t="n">
        <v>0</v>
      </c>
      <c r="G172" s="6" t="n">
        <v>0</v>
      </c>
    </row>
    <row r="173" spans="1:7">
      <c r="A173" s="4" t="s">
        <v>138</v>
      </c>
      <c r="F173" s="6" t="n">
        <v>0</v>
      </c>
      <c r="G173" s="6" t="n">
        <v>0</v>
      </c>
    </row>
    <row r="174" spans="1:7">
      <c r="A174" s="4" t="s">
        <v>139</v>
      </c>
      <c r="F174" s="6" t="n">
        <v>0</v>
      </c>
      <c r="G174" s="6" t="n">
        <v>0</v>
      </c>
    </row>
    <row r="175" spans="1:7">
      <c r="A175" s="4" t="s">
        <v>133</v>
      </c>
      <c r="F175" s="6" t="n">
        <v>0</v>
      </c>
      <c r="G175" s="6" t="n">
        <v>0</v>
      </c>
    </row>
    <row r="176" spans="1:7">
      <c r="A176" s="4" t="s">
        <v>140</v>
      </c>
      <c r="F176" s="6" t="n">
        <v>998</v>
      </c>
      <c r="G176" s="6" t="n">
        <v>1196</v>
      </c>
    </row>
    <row r="177" spans="1:7">
      <c r="A177" s="4" t="s">
        <v>141</v>
      </c>
      <c r="F177" s="6" t="n">
        <v>0</v>
      </c>
      <c r="G177" s="6" t="n">
        <v>0</v>
      </c>
    </row>
    <row r="178" spans="1:7">
      <c r="A178" s="4" t="s">
        <v>142</v>
      </c>
      <c r="F178" s="6" t="n">
        <v>-96065</v>
      </c>
      <c r="G178" s="6" t="n">
        <v>-178160</v>
      </c>
    </row>
    <row r="179" spans="1:7">
      <c r="A179" s="4" t="s">
        <v>143</v>
      </c>
      <c r="F179" s="6" t="n">
        <v>249203</v>
      </c>
      <c r="G179" s="6" t="n">
        <v>399525</v>
      </c>
    </row>
    <row r="180" spans="1:7">
      <c r="A180" s="4" t="s">
        <v>144</v>
      </c>
      <c r="C180" s="6" t="n">
        <v>153138</v>
      </c>
      <c r="E180" s="6" t="n">
        <v>221365</v>
      </c>
      <c r="F180" s="6" t="n">
        <v>153138</v>
      </c>
      <c r="G180" s="6" t="n">
        <v>221365</v>
      </c>
    </row>
    <row r="181" spans="1:7">
      <c r="A181" s="4" t="s">
        <v>442</v>
      </c>
    </row>
    <row r="182" spans="1:7">
      <c r="A182" s="3" t="s">
        <v>113</v>
      </c>
    </row>
    <row r="183" spans="1:7">
      <c r="A183" s="4" t="s">
        <v>41</v>
      </c>
      <c r="C183" s="6" t="n">
        <v>1707</v>
      </c>
      <c r="E183" s="6" t="n">
        <v>4265</v>
      </c>
      <c r="F183" s="6" t="n">
        <v>3071</v>
      </c>
      <c r="G183" s="6" t="n">
        <v>14079</v>
      </c>
    </row>
    <row r="184" spans="1:7">
      <c r="A184" s="3" t="s">
        <v>449</v>
      </c>
    </row>
    <row r="185" spans="1:7">
      <c r="A185" s="4" t="s">
        <v>115</v>
      </c>
      <c r="F185" s="6" t="n">
        <v>6886</v>
      </c>
      <c r="G185" s="6" t="n">
        <v>7971</v>
      </c>
    </row>
    <row r="186" spans="1:7">
      <c r="A186" s="4" t="s">
        <v>116</v>
      </c>
      <c r="F186" s="6" t="n">
        <v>306</v>
      </c>
      <c r="G186" s="6" t="n">
        <v>425</v>
      </c>
    </row>
    <row r="187" spans="1:7">
      <c r="A187" s="4" t="s">
        <v>117</v>
      </c>
      <c r="F187" s="6" t="n">
        <v>0</v>
      </c>
      <c r="G187" s="6" t="n">
        <v>0</v>
      </c>
    </row>
    <row r="188" spans="1:7">
      <c r="A188" s="4" t="s">
        <v>118</v>
      </c>
      <c r="F188" s="6" t="n">
        <v>-3239</v>
      </c>
      <c r="G188" s="6" t="n">
        <v>-4009</v>
      </c>
    </row>
    <row r="189" spans="1:7">
      <c r="A189" s="4" t="s">
        <v>119</v>
      </c>
      <c r="F189" s="6" t="n">
        <v>1818</v>
      </c>
      <c r="G189" s="6" t="n">
        <v>1046</v>
      </c>
    </row>
    <row r="190" spans="1:7">
      <c r="A190" s="4" t="s">
        <v>450</v>
      </c>
      <c r="F190" s="6" t="n">
        <v>10681</v>
      </c>
    </row>
    <row r="191" spans="1:7">
      <c r="A191" s="4" t="s">
        <v>34</v>
      </c>
      <c r="G191" s="6" t="n">
        <v>0</v>
      </c>
    </row>
    <row r="192" spans="1:7">
      <c r="A192" s="4" t="s">
        <v>93</v>
      </c>
      <c r="F192" s="6" t="n">
        <v>1680</v>
      </c>
      <c r="G192" s="6" t="n">
        <v>720</v>
      </c>
    </row>
    <row r="193" spans="1:7">
      <c r="A193" s="3" t="s">
        <v>121</v>
      </c>
    </row>
    <row r="194" spans="1:7">
      <c r="A194" s="4" t="s">
        <v>71</v>
      </c>
      <c r="F194" s="6" t="n">
        <v>-317</v>
      </c>
      <c r="G194" s="6" t="n">
        <v>2671</v>
      </c>
    </row>
    <row r="195" spans="1:7">
      <c r="A195" s="4" t="s">
        <v>72</v>
      </c>
      <c r="F195" s="6" t="n">
        <v>-1946</v>
      </c>
      <c r="G195" s="6" t="n">
        <v>-1237</v>
      </c>
    </row>
    <row r="196" spans="1:7">
      <c r="A196" s="4" t="s">
        <v>73</v>
      </c>
      <c r="F196" s="6" t="n">
        <v>-2118</v>
      </c>
      <c r="G196" s="6" t="n">
        <v>-2161</v>
      </c>
    </row>
    <row r="197" spans="1:7">
      <c r="A197" s="4" t="s">
        <v>76</v>
      </c>
      <c r="F197" s="6" t="n">
        <v>95</v>
      </c>
      <c r="G197" s="6" t="n">
        <v>-183</v>
      </c>
    </row>
    <row r="198" spans="1:7">
      <c r="A198" s="4" t="s">
        <v>85</v>
      </c>
      <c r="F198" s="6" t="n">
        <v>10132</v>
      </c>
      <c r="G198" s="6" t="n">
        <v>2949</v>
      </c>
    </row>
    <row r="199" spans="1:7">
      <c r="A199" s="4" t="s">
        <v>86</v>
      </c>
      <c r="F199" s="6" t="n">
        <v>-240</v>
      </c>
      <c r="G199" s="6" t="n">
        <v>-1967</v>
      </c>
    </row>
    <row r="200" spans="1:7">
      <c r="A200" s="4" t="s">
        <v>122</v>
      </c>
      <c r="F200" s="6" t="n">
        <v>-1511</v>
      </c>
      <c r="G200" s="6" t="n">
        <v>4362</v>
      </c>
    </row>
    <row r="201" spans="1:7">
      <c r="A201" s="4" t="s">
        <v>74</v>
      </c>
      <c r="F201" s="6" t="n">
        <v>-132</v>
      </c>
      <c r="G201" s="6" t="n">
        <v>-1099</v>
      </c>
    </row>
    <row r="202" spans="1:7">
      <c r="A202" s="4" t="s">
        <v>123</v>
      </c>
      <c r="F202" s="6" t="n">
        <v>25166</v>
      </c>
      <c r="G202" s="6" t="n">
        <v>23567</v>
      </c>
    </row>
    <row r="203" spans="1:7">
      <c r="A203" s="3" t="s">
        <v>124</v>
      </c>
    </row>
    <row r="204" spans="1:7">
      <c r="A204" s="4" t="s">
        <v>125</v>
      </c>
      <c r="F204" s="6" t="n">
        <v>-10398</v>
      </c>
      <c r="G204" s="6" t="n">
        <v>-8536</v>
      </c>
    </row>
    <row r="205" spans="1:7">
      <c r="A205" s="4" t="s">
        <v>126</v>
      </c>
      <c r="F205" s="6" t="n">
        <v>327779</v>
      </c>
      <c r="G205" s="6" t="n">
        <v>18711</v>
      </c>
    </row>
    <row r="206" spans="1:7">
      <c r="A206" s="4" t="s">
        <v>127</v>
      </c>
      <c r="F206" s="6" t="n">
        <v>-385760</v>
      </c>
      <c r="G206" s="6" t="n">
        <v>-68136</v>
      </c>
    </row>
    <row r="207" spans="1:7">
      <c r="A207" s="4" t="s">
        <v>128</v>
      </c>
      <c r="F207" s="6" t="n">
        <v>3239</v>
      </c>
      <c r="G207" s="6" t="n">
        <v>61593</v>
      </c>
    </row>
    <row r="208" spans="1:7">
      <c r="A208" s="4" t="s">
        <v>129</v>
      </c>
      <c r="F208" s="6" t="n">
        <v>12614</v>
      </c>
      <c r="G208" s="6" t="n">
        <v>0</v>
      </c>
    </row>
    <row r="209" spans="1:7">
      <c r="A209" s="4" t="s">
        <v>130</v>
      </c>
      <c r="G209" s="6" t="n">
        <v>0</v>
      </c>
    </row>
    <row r="210" spans="1:7">
      <c r="A210" s="4" t="s">
        <v>131</v>
      </c>
      <c r="G210" s="6" t="n">
        <v>0</v>
      </c>
    </row>
    <row r="211" spans="1:7">
      <c r="A211" s="4" t="s">
        <v>132</v>
      </c>
      <c r="F211" s="6" t="n">
        <v>-24207</v>
      </c>
      <c r="G211" s="6" t="n">
        <v>0</v>
      </c>
    </row>
    <row r="212" spans="1:7">
      <c r="A212" s="4" t="s">
        <v>133</v>
      </c>
      <c r="F212" s="6" t="n">
        <v>-2656</v>
      </c>
      <c r="G212" s="6" t="n">
        <v>-2677</v>
      </c>
    </row>
    <row r="213" spans="1:7">
      <c r="A213" s="4" t="s">
        <v>134</v>
      </c>
      <c r="F213" s="6" t="n">
        <v>-79389</v>
      </c>
      <c r="G213" s="6" t="n">
        <v>955</v>
      </c>
    </row>
    <row r="214" spans="1:7">
      <c r="A214" s="3" t="s">
        <v>135</v>
      </c>
    </row>
    <row r="215" spans="1:7">
      <c r="A215" s="4" t="s">
        <v>451</v>
      </c>
      <c r="F215" s="6" t="n">
        <v>55</v>
      </c>
      <c r="G215" s="6" t="n">
        <v>2225</v>
      </c>
    </row>
    <row r="216" spans="1:7">
      <c r="A216" s="4" t="s">
        <v>136</v>
      </c>
      <c r="F216" s="6" t="n">
        <v>-36</v>
      </c>
      <c r="G216" s="6" t="n">
        <v>-2405</v>
      </c>
    </row>
    <row r="217" spans="1:7">
      <c r="A217" s="4" t="s">
        <v>452</v>
      </c>
      <c r="F217" s="6" t="n">
        <v>0</v>
      </c>
      <c r="G217" s="6" t="n">
        <v>0</v>
      </c>
    </row>
    <row r="218" spans="1:7">
      <c r="A218" s="4" t="s">
        <v>138</v>
      </c>
      <c r="F218" s="6" t="n">
        <v>-41</v>
      </c>
      <c r="G218" s="6" t="n">
        <v>-60</v>
      </c>
    </row>
    <row r="219" spans="1:7">
      <c r="A219" s="4" t="s">
        <v>139</v>
      </c>
      <c r="F219" s="6" t="n">
        <v>0</v>
      </c>
      <c r="G219" s="6" t="n">
        <v>0</v>
      </c>
    </row>
    <row r="220" spans="1:7">
      <c r="A220" s="4" t="s">
        <v>133</v>
      </c>
      <c r="F220" s="6" t="n">
        <v>-311</v>
      </c>
      <c r="G220" s="6" t="n">
        <v>1675</v>
      </c>
    </row>
    <row r="221" spans="1:7">
      <c r="A221" s="4" t="s">
        <v>140</v>
      </c>
      <c r="F221" s="6" t="n">
        <v>-333</v>
      </c>
      <c r="G221" s="6" t="n">
        <v>1435</v>
      </c>
    </row>
    <row r="222" spans="1:7">
      <c r="A222" s="4" t="s">
        <v>141</v>
      </c>
      <c r="F222" s="6" t="n">
        <v>-6574</v>
      </c>
      <c r="G222" s="6" t="n">
        <v>-7588</v>
      </c>
    </row>
    <row r="223" spans="1:7">
      <c r="A223" s="4" t="s">
        <v>142</v>
      </c>
      <c r="F223" s="6" t="n">
        <v>-61130</v>
      </c>
      <c r="G223" s="6" t="n">
        <v>18369</v>
      </c>
    </row>
    <row r="224" spans="1:7">
      <c r="A224" s="4" t="s">
        <v>143</v>
      </c>
      <c r="F224" s="6" t="n">
        <v>93725</v>
      </c>
      <c r="G224" s="6" t="n">
        <v>40223</v>
      </c>
    </row>
    <row r="225" spans="1:7">
      <c r="A225" s="4" t="s">
        <v>144</v>
      </c>
      <c r="C225" s="6" t="n">
        <v>32595</v>
      </c>
      <c r="E225" s="6" t="n">
        <v>58592</v>
      </c>
      <c r="F225" s="6" t="n">
        <v>32595</v>
      </c>
      <c r="G225" s="6" t="n">
        <v>58592</v>
      </c>
    </row>
    <row r="226" spans="1:7">
      <c r="A226" s="4" t="s">
        <v>443</v>
      </c>
    </row>
    <row r="227" spans="1:7">
      <c r="A227" s="3" t="s">
        <v>113</v>
      </c>
    </row>
    <row r="228" spans="1:7">
      <c r="A228" s="4" t="s">
        <v>41</v>
      </c>
      <c r="C228" s="6" t="n">
        <v>-119062</v>
      </c>
      <c r="E228" s="6" t="n">
        <v>-94156</v>
      </c>
      <c r="F228" s="6" t="n">
        <v>-566739</v>
      </c>
      <c r="G228" s="6" t="n">
        <v>-327215</v>
      </c>
    </row>
    <row r="229" spans="1:7">
      <c r="A229" s="3" t="s">
        <v>449</v>
      </c>
    </row>
    <row r="230" spans="1:7">
      <c r="A230" s="4" t="s">
        <v>115</v>
      </c>
      <c r="F230" s="6" t="n">
        <v>0</v>
      </c>
      <c r="G230" s="6" t="n">
        <v>0</v>
      </c>
    </row>
    <row r="231" spans="1:7">
      <c r="A231" s="4" t="s">
        <v>116</v>
      </c>
      <c r="F231" s="6" t="n">
        <v>0</v>
      </c>
      <c r="G231" s="6" t="n">
        <v>0</v>
      </c>
    </row>
    <row r="232" spans="1:7">
      <c r="A232" s="4" t="s">
        <v>117</v>
      </c>
      <c r="F232" s="6" t="n">
        <v>0</v>
      </c>
      <c r="G232" s="6" t="n">
        <v>0</v>
      </c>
    </row>
    <row r="233" spans="1:7">
      <c r="A233" s="4" t="s">
        <v>118</v>
      </c>
      <c r="F233" s="6" t="n">
        <v>0</v>
      </c>
      <c r="G233" s="6" t="n">
        <v>0</v>
      </c>
    </row>
    <row r="234" spans="1:7">
      <c r="A234" s="4" t="s">
        <v>119</v>
      </c>
      <c r="F234" s="6" t="n">
        <v>0</v>
      </c>
      <c r="G234" s="6" t="n">
        <v>0</v>
      </c>
    </row>
    <row r="235" spans="1:7">
      <c r="A235" s="4" t="s">
        <v>450</v>
      </c>
      <c r="F235" s="6" t="n">
        <v>0</v>
      </c>
    </row>
    <row r="236" spans="1:7">
      <c r="A236" s="4" t="s">
        <v>34</v>
      </c>
      <c r="G236" s="6" t="n">
        <v>0</v>
      </c>
    </row>
    <row r="237" spans="1:7">
      <c r="A237" s="4" t="s">
        <v>93</v>
      </c>
      <c r="F237" s="6" t="n">
        <v>0</v>
      </c>
      <c r="G237" s="6" t="n">
        <v>0</v>
      </c>
    </row>
    <row r="238" spans="1:7">
      <c r="A238" s="3" t="s">
        <v>121</v>
      </c>
    </row>
    <row r="239" spans="1:7">
      <c r="A239" s="4" t="s">
        <v>71</v>
      </c>
      <c r="F239" s="6" t="n">
        <v>0</v>
      </c>
      <c r="G239" s="6" t="n">
        <v>0</v>
      </c>
    </row>
    <row r="240" spans="1:7">
      <c r="A240" s="4" t="s">
        <v>72</v>
      </c>
      <c r="F240" s="6" t="n">
        <v>4690</v>
      </c>
      <c r="G240" s="6" t="n">
        <v>2198</v>
      </c>
    </row>
    <row r="241" spans="1:7">
      <c r="A241" s="4" t="s">
        <v>73</v>
      </c>
      <c r="F241" s="6" t="n">
        <v>-572</v>
      </c>
      <c r="G241" s="6" t="n">
        <v>-394</v>
      </c>
    </row>
    <row r="242" spans="1:7">
      <c r="A242" s="4" t="s">
        <v>76</v>
      </c>
      <c r="F242" s="6" t="n">
        <v>0</v>
      </c>
      <c r="G242" s="6" t="n">
        <v>0</v>
      </c>
    </row>
    <row r="243" spans="1:7">
      <c r="A243" s="4" t="s">
        <v>85</v>
      </c>
      <c r="F243" s="6" t="n">
        <v>-1</v>
      </c>
      <c r="G243" s="6" t="n">
        <v>6</v>
      </c>
    </row>
    <row r="244" spans="1:7">
      <c r="A244" s="4" t="s">
        <v>86</v>
      </c>
      <c r="F244" s="6" t="n">
        <v>0</v>
      </c>
      <c r="G244" s="6" t="n">
        <v>0</v>
      </c>
    </row>
    <row r="245" spans="1:7">
      <c r="A245" s="4" t="s">
        <v>122</v>
      </c>
      <c r="F245" s="6" t="n">
        <v>724</v>
      </c>
      <c r="G245" s="6" t="n">
        <v>746</v>
      </c>
    </row>
    <row r="246" spans="1:7">
      <c r="A246" s="4" t="s">
        <v>74</v>
      </c>
      <c r="F246" s="6" t="n">
        <v>0</v>
      </c>
      <c r="G246" s="6" t="n">
        <v>0</v>
      </c>
    </row>
    <row r="247" spans="1:7">
      <c r="A247" s="4" t="s">
        <v>123</v>
      </c>
      <c r="F247" s="6" t="n">
        <v>-561898</v>
      </c>
      <c r="G247" s="6" t="n">
        <v>-324659</v>
      </c>
    </row>
    <row r="248" spans="1:7">
      <c r="A248" s="3" t="s">
        <v>124</v>
      </c>
    </row>
    <row r="249" spans="1:7">
      <c r="A249" s="4" t="s">
        <v>125</v>
      </c>
      <c r="F249" s="6" t="n">
        <v>0</v>
      </c>
      <c r="G249" s="6" t="n">
        <v>0</v>
      </c>
    </row>
    <row r="250" spans="1:7">
      <c r="A250" s="4" t="s">
        <v>126</v>
      </c>
      <c r="F250" s="6" t="n">
        <v>0</v>
      </c>
      <c r="G250" s="6" t="n">
        <v>0</v>
      </c>
    </row>
    <row r="251" spans="1:7">
      <c r="A251" s="4" t="s">
        <v>127</v>
      </c>
      <c r="F251" s="6" t="n">
        <v>7037</v>
      </c>
      <c r="G251" s="6" t="n">
        <v>-56544</v>
      </c>
    </row>
    <row r="252" spans="1:7">
      <c r="A252" s="4" t="s">
        <v>128</v>
      </c>
      <c r="F252" s="6" t="n">
        <v>0</v>
      </c>
      <c r="G252" s="6" t="n">
        <v>0</v>
      </c>
    </row>
    <row r="253" spans="1:7">
      <c r="A253" s="4" t="s">
        <v>129</v>
      </c>
      <c r="F253" s="6" t="n">
        <v>0</v>
      </c>
      <c r="G253" s="6" t="n">
        <v>0</v>
      </c>
    </row>
    <row r="254" spans="1:7">
      <c r="A254" s="4" t="s">
        <v>130</v>
      </c>
      <c r="G254" s="6" t="n">
        <v>0</v>
      </c>
    </row>
    <row r="255" spans="1:7">
      <c r="A255" s="4" t="s">
        <v>131</v>
      </c>
      <c r="G255" s="6" t="n">
        <v>0</v>
      </c>
    </row>
    <row r="256" spans="1:7">
      <c r="A256" s="4" t="s">
        <v>132</v>
      </c>
      <c r="F256" s="6" t="n">
        <v>0</v>
      </c>
      <c r="G256" s="6" t="n">
        <v>0</v>
      </c>
    </row>
    <row r="257" spans="1:7">
      <c r="A257" s="4" t="s">
        <v>133</v>
      </c>
      <c r="F257" s="6" t="n">
        <v>555585</v>
      </c>
      <c r="G257" s="6" t="n">
        <v>381949</v>
      </c>
    </row>
    <row r="258" spans="1:7">
      <c r="A258" s="4" t="s">
        <v>134</v>
      </c>
      <c r="F258" s="6" t="n">
        <v>562622</v>
      </c>
      <c r="G258" s="6" t="n">
        <v>325405</v>
      </c>
    </row>
    <row r="259" spans="1:7">
      <c r="A259" s="3" t="s">
        <v>135</v>
      </c>
    </row>
    <row r="260" spans="1:7">
      <c r="A260" s="4" t="s">
        <v>451</v>
      </c>
      <c r="F260" s="6" t="n">
        <v>0</v>
      </c>
      <c r="G260" s="6" t="n">
        <v>0</v>
      </c>
    </row>
    <row r="261" spans="1:7">
      <c r="A261" s="4" t="s">
        <v>136</v>
      </c>
      <c r="F261" s="6" t="n">
        <v>-724</v>
      </c>
      <c r="G261" s="6" t="n">
        <v>-746</v>
      </c>
    </row>
    <row r="262" spans="1:7">
      <c r="A262" s="4" t="s">
        <v>452</v>
      </c>
      <c r="F262" s="6" t="n">
        <v>0</v>
      </c>
      <c r="G262" s="6" t="n">
        <v>0</v>
      </c>
    </row>
    <row r="263" spans="1:7">
      <c r="A263" s="4" t="s">
        <v>138</v>
      </c>
      <c r="F263" s="6" t="n">
        <v>0</v>
      </c>
      <c r="G263" s="6" t="n">
        <v>0</v>
      </c>
    </row>
    <row r="264" spans="1:7">
      <c r="A264" s="4" t="s">
        <v>139</v>
      </c>
      <c r="F264" s="6" t="n">
        <v>0</v>
      </c>
      <c r="G264" s="6" t="n">
        <v>0</v>
      </c>
    </row>
    <row r="265" spans="1:7">
      <c r="A265" s="4" t="s">
        <v>133</v>
      </c>
      <c r="F265" s="6" t="n">
        <v>0</v>
      </c>
      <c r="G265" s="6" t="n">
        <v>0</v>
      </c>
    </row>
    <row r="266" spans="1:7">
      <c r="A266" s="4" t="s">
        <v>140</v>
      </c>
      <c r="F266" s="6" t="n">
        <v>-724</v>
      </c>
      <c r="G266" s="6" t="n">
        <v>-746</v>
      </c>
    </row>
    <row r="267" spans="1:7">
      <c r="A267" s="4" t="s">
        <v>141</v>
      </c>
      <c r="F267" s="6" t="n">
        <v>0</v>
      </c>
      <c r="G267" s="6" t="n">
        <v>0</v>
      </c>
    </row>
    <row r="268" spans="1:7">
      <c r="A268" s="4" t="s">
        <v>142</v>
      </c>
      <c r="F268" s="6" t="n">
        <v>0</v>
      </c>
      <c r="G268" s="6" t="n">
        <v>0</v>
      </c>
    </row>
    <row r="269" spans="1:7">
      <c r="A269" s="4" t="s">
        <v>143</v>
      </c>
      <c r="F269" s="6" t="n">
        <v>0</v>
      </c>
      <c r="G269" s="6" t="n">
        <v>0</v>
      </c>
    </row>
    <row r="270" spans="1:7">
      <c r="A270" s="4" t="s">
        <v>144</v>
      </c>
      <c r="C270" s="7" t="n">
        <v>0</v>
      </c>
      <c r="E270" s="7" t="n">
        <v>0</v>
      </c>
      <c r="F270" s="7" t="n">
        <v>0</v>
      </c>
      <c r="G270"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04</v>
      </c>
      <c r="B1" s="2" t="s">
        <v>2</v>
      </c>
      <c r="C1" s="2" t="s">
        <v>67</v>
      </c>
    </row>
    <row r="2" spans="1:3">
      <c r="A2" s="3" t="s">
        <v>105</v>
      </c>
    </row>
    <row r="3" spans="1:3">
      <c r="A3" s="4" t="s">
        <v>106</v>
      </c>
      <c r="B3" s="6" t="n">
        <v>100000</v>
      </c>
      <c r="C3" s="6" t="n">
        <v>100000</v>
      </c>
    </row>
    <row r="4" spans="1:3">
      <c r="A4" s="4" t="s">
        <v>107</v>
      </c>
      <c r="B4" s="6" t="n">
        <v>0</v>
      </c>
      <c r="C4" s="6" t="n">
        <v>0</v>
      </c>
    </row>
    <row r="5" spans="1:3">
      <c r="A5" s="4" t="s">
        <v>108</v>
      </c>
      <c r="B5" s="6" t="n">
        <v>425000000</v>
      </c>
      <c r="C5" s="6" t="n">
        <v>425000000</v>
      </c>
    </row>
    <row r="6" spans="1:3">
      <c r="A6" s="4" t="s">
        <v>109</v>
      </c>
      <c r="B6" s="6" t="n">
        <v>179368804</v>
      </c>
      <c r="C6" s="6" t="n">
        <v>178117334</v>
      </c>
    </row>
    <row r="7" spans="1:3">
      <c r="A7" s="4" t="s">
        <v>110</v>
      </c>
      <c r="B7" s="6" t="n">
        <v>107064235</v>
      </c>
      <c r="C7" s="6" t="n">
        <v>111702949</v>
      </c>
    </row>
    <row r="8" spans="1:3">
      <c r="A8" s="4" t="s">
        <v>111</v>
      </c>
      <c r="B8" s="6" t="n">
        <v>72304569</v>
      </c>
      <c r="C8" s="6" t="n">
        <v>664143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41</v>
      </c>
      <c r="B4" s="7" t="n">
        <v>562622</v>
      </c>
      <c r="C4" s="7" t="n">
        <v>325403</v>
      </c>
    </row>
    <row r="5" spans="1:3">
      <c r="A5" s="3" t="s">
        <v>114</v>
      </c>
    </row>
    <row r="6" spans="1:3">
      <c r="A6" s="4" t="s">
        <v>115</v>
      </c>
      <c r="B6" s="6" t="n">
        <v>110535</v>
      </c>
      <c r="C6" s="6" t="n">
        <v>104950</v>
      </c>
    </row>
    <row r="7" spans="1:3">
      <c r="A7" s="4" t="s">
        <v>116</v>
      </c>
      <c r="B7" s="6" t="n">
        <v>12136</v>
      </c>
      <c r="C7" s="6" t="n">
        <v>11090</v>
      </c>
    </row>
    <row r="8" spans="1:3">
      <c r="A8" s="4" t="s">
        <v>117</v>
      </c>
      <c r="B8" s="6" t="n">
        <v>57169</v>
      </c>
      <c r="C8" s="6" t="n">
        <v>36016</v>
      </c>
    </row>
    <row r="9" spans="1:3">
      <c r="A9" s="4" t="s">
        <v>118</v>
      </c>
      <c r="B9" s="6" t="n">
        <v>-15786</v>
      </c>
      <c r="C9" s="6" t="n">
        <v>-35036</v>
      </c>
    </row>
    <row r="10" spans="1:3">
      <c r="A10" s="4" t="s">
        <v>119</v>
      </c>
      <c r="B10" s="6" t="n">
        <v>24288</v>
      </c>
      <c r="C10" s="6" t="n">
        <v>4570</v>
      </c>
    </row>
    <row r="11" spans="1:3">
      <c r="A11" s="4" t="s">
        <v>120</v>
      </c>
      <c r="B11" s="6" t="n">
        <v>-374026</v>
      </c>
      <c r="C11" s="6" t="n">
        <v>0</v>
      </c>
    </row>
    <row r="12" spans="1:3">
      <c r="A12" s="4" t="s">
        <v>34</v>
      </c>
      <c r="B12" s="6" t="n">
        <v>0</v>
      </c>
      <c r="C12" s="6" t="n">
        <v>-21739</v>
      </c>
    </row>
    <row r="13" spans="1:3">
      <c r="A13" s="4" t="s">
        <v>93</v>
      </c>
      <c r="B13" s="6" t="n">
        <v>-74540</v>
      </c>
      <c r="C13" s="6" t="n">
        <v>15428</v>
      </c>
    </row>
    <row r="14" spans="1:3">
      <c r="A14" s="3" t="s">
        <v>121</v>
      </c>
    </row>
    <row r="15" spans="1:3">
      <c r="A15" s="4" t="s">
        <v>71</v>
      </c>
      <c r="B15" s="6" t="n">
        <v>-41523</v>
      </c>
      <c r="C15" s="6" t="n">
        <v>-3168</v>
      </c>
    </row>
    <row r="16" spans="1:3">
      <c r="A16" s="4" t="s">
        <v>72</v>
      </c>
      <c r="B16" s="6" t="n">
        <v>-24009</v>
      </c>
      <c r="C16" s="6" t="n">
        <v>15370</v>
      </c>
    </row>
    <row r="17" spans="1:3">
      <c r="A17" s="4" t="s">
        <v>73</v>
      </c>
      <c r="B17" s="6" t="n">
        <v>-6905</v>
      </c>
      <c r="C17" s="6" t="n">
        <v>-22203</v>
      </c>
    </row>
    <row r="18" spans="1:3">
      <c r="A18" s="4" t="s">
        <v>76</v>
      </c>
      <c r="B18" s="6" t="n">
        <v>-1580</v>
      </c>
      <c r="C18" s="6" t="n">
        <v>-1609</v>
      </c>
    </row>
    <row r="19" spans="1:3">
      <c r="A19" s="4" t="s">
        <v>85</v>
      </c>
      <c r="B19" s="6" t="n">
        <v>37370</v>
      </c>
      <c r="C19" s="6" t="n">
        <v>-33615</v>
      </c>
    </row>
    <row r="20" spans="1:3">
      <c r="A20" s="4" t="s">
        <v>86</v>
      </c>
      <c r="B20" s="6" t="n">
        <v>-3731</v>
      </c>
      <c r="C20" s="6" t="n">
        <v>-7086</v>
      </c>
    </row>
    <row r="21" spans="1:3">
      <c r="A21" s="4" t="s">
        <v>122</v>
      </c>
      <c r="B21" s="6" t="n">
        <v>-18301</v>
      </c>
      <c r="C21" s="6" t="n">
        <v>1841</v>
      </c>
    </row>
    <row r="22" spans="1:3">
      <c r="A22" s="4" t="s">
        <v>74</v>
      </c>
      <c r="B22" s="6" t="n">
        <v>53435</v>
      </c>
      <c r="C22" s="6" t="n">
        <v>-12566</v>
      </c>
    </row>
    <row r="23" spans="1:3">
      <c r="A23" s="4" t="s">
        <v>123</v>
      </c>
      <c r="B23" s="6" t="n">
        <v>297154</v>
      </c>
      <c r="C23" s="6" t="n">
        <v>377646</v>
      </c>
    </row>
    <row r="24" spans="1:3">
      <c r="A24" s="3" t="s">
        <v>124</v>
      </c>
    </row>
    <row r="25" spans="1:3">
      <c r="A25" s="4" t="s">
        <v>125</v>
      </c>
      <c r="B25" s="6" t="n">
        <v>-207502</v>
      </c>
      <c r="C25" s="6" t="n">
        <v>-163040</v>
      </c>
    </row>
    <row r="26" spans="1:3">
      <c r="A26" s="4" t="s">
        <v>126</v>
      </c>
      <c r="B26" s="6" t="n">
        <v>327779</v>
      </c>
      <c r="C26" s="6" t="n">
        <v>18711</v>
      </c>
    </row>
    <row r="27" spans="1:3">
      <c r="A27" s="4" t="s">
        <v>127</v>
      </c>
      <c r="B27" s="6" t="n">
        <v>-384796</v>
      </c>
      <c r="C27" s="6" t="n">
        <v>-79947</v>
      </c>
    </row>
    <row r="28" spans="1:3">
      <c r="A28" s="4" t="s">
        <v>128</v>
      </c>
      <c r="B28" s="6" t="n">
        <v>35338</v>
      </c>
      <c r="C28" s="6" t="n">
        <v>154891</v>
      </c>
    </row>
    <row r="29" spans="1:3">
      <c r="A29" s="4" t="s">
        <v>129</v>
      </c>
      <c r="B29" s="6" t="n">
        <v>578257</v>
      </c>
      <c r="C29" s="6" t="n">
        <v>3344</v>
      </c>
    </row>
    <row r="30" spans="1:3">
      <c r="A30" s="4" t="s">
        <v>130</v>
      </c>
      <c r="B30" s="6" t="n">
        <v>0</v>
      </c>
      <c r="C30" s="6" t="n">
        <v>29933</v>
      </c>
    </row>
    <row r="31" spans="1:3">
      <c r="A31" s="4" t="s">
        <v>131</v>
      </c>
      <c r="B31" s="6" t="n">
        <v>0</v>
      </c>
      <c r="C31" s="6" t="n">
        <v>5247</v>
      </c>
    </row>
    <row r="32" spans="1:3">
      <c r="A32" s="4" t="s">
        <v>132</v>
      </c>
      <c r="B32" s="6" t="n">
        <v>-151731</v>
      </c>
      <c r="C32" s="6" t="n">
        <v>-13798</v>
      </c>
    </row>
    <row r="33" spans="1:3">
      <c r="A33" s="4" t="s">
        <v>133</v>
      </c>
      <c r="B33" s="6" t="n">
        <v>4433</v>
      </c>
      <c r="C33" s="6" t="n">
        <v>1583</v>
      </c>
    </row>
    <row r="34" spans="1:3">
      <c r="A34" s="4" t="s">
        <v>134</v>
      </c>
      <c r="B34" s="6" t="n">
        <v>201778</v>
      </c>
      <c r="C34" s="6" t="n">
        <v>-43076</v>
      </c>
    </row>
    <row r="35" spans="1:3">
      <c r="A35" s="3" t="s">
        <v>135</v>
      </c>
    </row>
    <row r="36" spans="1:3">
      <c r="A36" s="4" t="s">
        <v>136</v>
      </c>
      <c r="B36" s="6" t="n">
        <v>-16</v>
      </c>
      <c r="C36" s="6" t="n">
        <v>-456</v>
      </c>
    </row>
    <row r="37" spans="1:3">
      <c r="A37" s="4" t="s">
        <v>137</v>
      </c>
      <c r="B37" s="6" t="n">
        <v>22260</v>
      </c>
      <c r="C37" s="6" t="n">
        <v>31956</v>
      </c>
    </row>
    <row r="38" spans="1:3">
      <c r="A38" s="4" t="s">
        <v>138</v>
      </c>
      <c r="B38" s="6" t="n">
        <v>-115273</v>
      </c>
      <c r="C38" s="6" t="n">
        <v>-201941</v>
      </c>
    </row>
    <row r="39" spans="1:3">
      <c r="A39" s="4" t="s">
        <v>139</v>
      </c>
      <c r="B39" s="6" t="n">
        <v>-502439</v>
      </c>
      <c r="C39" s="6" t="n">
        <v>-314648</v>
      </c>
    </row>
    <row r="40" spans="1:3">
      <c r="A40" s="4" t="s">
        <v>133</v>
      </c>
      <c r="B40" s="6" t="n">
        <v>1153</v>
      </c>
      <c r="C40" s="6" t="n">
        <v>3139</v>
      </c>
    </row>
    <row r="41" spans="1:3">
      <c r="A41" s="4" t="s">
        <v>140</v>
      </c>
      <c r="B41" s="6" t="n">
        <v>-594315</v>
      </c>
      <c r="C41" s="6" t="n">
        <v>-481950</v>
      </c>
    </row>
    <row r="42" spans="1:3">
      <c r="A42" s="4" t="s">
        <v>141</v>
      </c>
      <c r="B42" s="6" t="n">
        <v>-6574</v>
      </c>
      <c r="C42" s="6" t="n">
        <v>-7588</v>
      </c>
    </row>
    <row r="43" spans="1:3">
      <c r="A43" s="4" t="s">
        <v>142</v>
      </c>
      <c r="B43" s="6" t="n">
        <v>-101957</v>
      </c>
      <c r="C43" s="6" t="n">
        <v>-154968</v>
      </c>
    </row>
    <row r="44" spans="1:3">
      <c r="A44" s="4" t="s">
        <v>143</v>
      </c>
      <c r="B44" s="6" t="n">
        <v>417073</v>
      </c>
      <c r="C44" s="6" t="n">
        <v>513288</v>
      </c>
    </row>
    <row r="45" spans="1:3">
      <c r="A45" s="4" t="s">
        <v>144</v>
      </c>
      <c r="B45" s="7" t="n">
        <v>315116</v>
      </c>
      <c r="C45" s="7" t="n">
        <v>3583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Condensed Statemen</vt:lpstr>
      <vt:lpstr>Consolidated Condensed Stateme3</vt:lpstr>
      <vt:lpstr>Consolidated Condensed Stateme4</vt:lpstr>
      <vt:lpstr>Consolidated Condensed Balance </vt:lpstr>
      <vt:lpstr>Consolidated Condensed Balance6</vt:lpstr>
      <vt:lpstr>Consolidated Condensed Stateme7</vt:lpstr>
      <vt:lpstr>Basis of Presentation</vt:lpstr>
      <vt:lpstr>New Accounting Pronouncements</vt:lpstr>
      <vt:lpstr>Fair Value Measurements</vt:lpstr>
      <vt:lpstr>Investments</vt:lpstr>
      <vt:lpstr>Earnings Per Share</vt:lpstr>
      <vt:lpstr>Goodwill, Service Contracts and</vt:lpstr>
      <vt:lpstr>Debt, Derivatives and Hedging A</vt:lpstr>
      <vt:lpstr>Income Taxes</vt:lpstr>
      <vt:lpstr>Acquisitions</vt:lpstr>
      <vt:lpstr>Accumulated Other Comprehensive</vt:lpstr>
      <vt:lpstr>Segment Information</vt:lpstr>
      <vt:lpstr>Discontinued Operations</vt:lpstr>
      <vt:lpstr>Supplemental Guarantor Informat</vt:lpstr>
      <vt:lpstr>New Accounting Pronouncements (</vt:lpstr>
      <vt:lpstr>Basis of Presentation (Tables)</vt:lpstr>
      <vt:lpstr>Fair Value Measurements (Tables</vt:lpstr>
      <vt:lpstr>Earnings Per Share (Tables)</vt:lpstr>
      <vt:lpstr>Goodwill, Service Contracts a25</vt:lpstr>
      <vt:lpstr>Acquisitions (Tables)</vt:lpstr>
      <vt:lpstr>Accumulated Other Comprehensi27</vt:lpstr>
      <vt:lpstr>Segment Information (Tables)</vt:lpstr>
      <vt:lpstr>Discontinued Operations (Tables</vt:lpstr>
      <vt:lpstr>Supplemental Guarantor Inform30</vt:lpstr>
      <vt:lpstr>Basis of Presentation - Invento</vt:lpstr>
      <vt:lpstr>New Accounting Pronouncements -</vt:lpstr>
      <vt:lpstr>Fair Value Measurements - Sched</vt:lpstr>
      <vt:lpstr>Fair Value Measurements - Narra</vt:lpstr>
      <vt:lpstr>Investments - Narrative (Detail</vt:lpstr>
      <vt:lpstr>Earnings Per Share - Computatio</vt:lpstr>
      <vt:lpstr>Earnings Per Share - EPS Narrat</vt:lpstr>
      <vt:lpstr>Earnings Per Share - Treasury S</vt:lpstr>
      <vt:lpstr>Earnings Per Share - Stock Repu</vt:lpstr>
      <vt:lpstr>Goodwill, Service Contracts a40</vt:lpstr>
      <vt:lpstr>Goodwill, Service Contracts a41</vt:lpstr>
      <vt:lpstr>Goodwill, Service Contracts a42</vt:lpstr>
      <vt:lpstr>Goodwill, Service Contracts a43</vt:lpstr>
      <vt:lpstr>Debt, Derivatives and Hedging44</vt:lpstr>
      <vt:lpstr>Income Taxes (Details)</vt:lpstr>
      <vt:lpstr>Acquisitions - Narrative (Detai</vt:lpstr>
      <vt:lpstr>Acquisitions - Schedule of Asse</vt:lpstr>
      <vt:lpstr>Accumulated Other Comprehensi48</vt:lpstr>
      <vt:lpstr>Accumulated Other Comprehensi49</vt:lpstr>
      <vt:lpstr>Segment Information - Narrative</vt:lpstr>
      <vt:lpstr>Segment Information - Informati</vt:lpstr>
      <vt:lpstr>Discontinued Operations - Narra</vt:lpstr>
      <vt:lpstr>Discontinued Operations - Sched</vt:lpstr>
      <vt:lpstr>Supplemental Guarantor Inform54</vt:lpstr>
      <vt:lpstr>Supplemental Guarantor Inform55</vt:lpstr>
      <vt:lpstr>Supplemental Guarantor Inform56</vt:lpstr>
      <vt:lpstr>Supplemental Guarantor Inform57</vt:lpstr>
      <vt:lpstr>Supplemental Guarantor Inform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6:35:56Z</dcterms:created>
  <dcterms:modified xmlns:dcterms="http://purl.org/dc/terms/" xmlns:xsi="http://www.w3.org/2001/XMLSchema-instance" xsi:type="dcterms:W3CDTF">2016-04-08T16:35:56Z</dcterms:modified>
  <dc:title xmlns:dc="http://purl.org/dc/elements/1.1/">Untitled</dc:title>
  <dc:description xmlns:dc="http://purl.org/dc/elements/1.1/"/>
  <dc:subject xmlns:dc="http://purl.org/dc/elements/1.1/"/>
  <cp:keywords/>
  <cp:category/>
</cp:coreProperties>
</file>